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Earnings Per Share" sheetId="15" state="visible" r:id="rId15"/>
    <sheet xmlns:r="http://schemas.openxmlformats.org/officeDocument/2006/relationships" name="Marketable Securit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mployee Stock Compensation and" sheetId="22" state="visible" r:id="rId22"/>
    <sheet xmlns:r="http://schemas.openxmlformats.org/officeDocument/2006/relationships" name="Segment Information and Geograp"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Marketable Securities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Employee Stock Compensation a_2" sheetId="33" state="visible" r:id="rId33"/>
    <sheet xmlns:r="http://schemas.openxmlformats.org/officeDocument/2006/relationships" name="Segment Information and Geogr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Revenue - Schedule of Revenue D" sheetId="41" state="visible" r:id="rId41"/>
    <sheet xmlns:r="http://schemas.openxmlformats.org/officeDocument/2006/relationships" name="Revenue - Schedule of Deferred " sheetId="42" state="visible" r:id="rId42"/>
    <sheet xmlns:r="http://schemas.openxmlformats.org/officeDocument/2006/relationships" name="Revenue - Additional Informatio" sheetId="43" state="visible" r:id="rId43"/>
    <sheet xmlns:r="http://schemas.openxmlformats.org/officeDocument/2006/relationships" name="Earnings Per Share - Schedule o" sheetId="44" state="visible" r:id="rId44"/>
    <sheet xmlns:r="http://schemas.openxmlformats.org/officeDocument/2006/relationships" name="Marketable Securities - Schedul" sheetId="45" state="visible" r:id="rId45"/>
    <sheet xmlns:r="http://schemas.openxmlformats.org/officeDocument/2006/relationships" name="Marketable Securities - Additio" sheetId="46" state="visible" r:id="rId46"/>
    <sheet xmlns:r="http://schemas.openxmlformats.org/officeDocument/2006/relationships" name="Marketable Securities - Sched_2" sheetId="47" state="visible" r:id="rId47"/>
    <sheet xmlns:r="http://schemas.openxmlformats.org/officeDocument/2006/relationships" name="Marketable Securities - Sched_3" sheetId="48" state="visible" r:id="rId48"/>
    <sheet xmlns:r="http://schemas.openxmlformats.org/officeDocument/2006/relationships" name="Income Taxes - Schedule of Inco" sheetId="49" state="visible" r:id="rId49"/>
    <sheet xmlns:r="http://schemas.openxmlformats.org/officeDocument/2006/relationships" name="Income Taxes - Effective Income" sheetId="50" state="visible" r:id="rId50"/>
    <sheet xmlns:r="http://schemas.openxmlformats.org/officeDocument/2006/relationships" name="Income Taxes - Additional Infor" sheetId="51" state="visible" r:id="rId51"/>
    <sheet xmlns:r="http://schemas.openxmlformats.org/officeDocument/2006/relationships" name="Income Taxes - Schedule of Defe" sheetId="52" state="visible" r:id="rId52"/>
    <sheet xmlns:r="http://schemas.openxmlformats.org/officeDocument/2006/relationships" name="Income Taxes - Schedule of Gros" sheetId="53" state="visible" r:id="rId53"/>
    <sheet xmlns:r="http://schemas.openxmlformats.org/officeDocument/2006/relationships" name="Leases - Summary of Lease Costs" sheetId="54" state="visible" r:id="rId54"/>
    <sheet xmlns:r="http://schemas.openxmlformats.org/officeDocument/2006/relationships" name="Leases - Components of Leases R" sheetId="55" state="visible" r:id="rId55"/>
    <sheet xmlns:r="http://schemas.openxmlformats.org/officeDocument/2006/relationships" name="Leases - Schedule of Maturity o" sheetId="56" state="visible" r:id="rId56"/>
    <sheet xmlns:r="http://schemas.openxmlformats.org/officeDocument/2006/relationships" name="Leases - Summary of Supplementa" sheetId="57" state="visible" r:id="rId57"/>
    <sheet xmlns:r="http://schemas.openxmlformats.org/officeDocument/2006/relationships" name="Commitments and Contingencies -"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mployee Stock Compensation a_3" sheetId="63" state="visible" r:id="rId63"/>
    <sheet xmlns:r="http://schemas.openxmlformats.org/officeDocument/2006/relationships" name="Employee Stock Compensation a_4" sheetId="64" state="visible" r:id="rId64"/>
    <sheet xmlns:r="http://schemas.openxmlformats.org/officeDocument/2006/relationships" name="Segment Information and Geogr_3" sheetId="65" state="visible" r:id="rId65"/>
    <sheet xmlns:r="http://schemas.openxmlformats.org/officeDocument/2006/relationships" name="Segment Information and Geogr_4" sheetId="66" state="visible" r:id="rId66"/>
    <sheet xmlns:r="http://schemas.openxmlformats.org/officeDocument/2006/relationships" name="Segment Information and Geogr_5" sheetId="67" state="visible" r:id="rId67"/>
    <sheet xmlns:r="http://schemas.openxmlformats.org/officeDocument/2006/relationships" name="Segment Information and Geogr_6"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SFr &quot;#,##0.0_);_(&quot;SFr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28,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28,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28</t>
        </is>
      </c>
      <c r="C11" s="4" t="inlineStr">
        <is>
          <t xml:space="preserve"> </t>
        </is>
      </c>
      <c r="D11" s="4" t="inlineStr">
        <is>
          <t xml:space="preserve"> </t>
        </is>
      </c>
    </row>
    <row r="12">
      <c r="A12" s="4" t="inlineStr">
        <is>
          <t>Entity File Number</t>
        </is>
      </c>
      <c r="B12" s="4" t="inlineStr">
        <is>
          <t>001-41118</t>
        </is>
      </c>
      <c r="C12" s="4" t="inlineStr">
        <is>
          <t xml:space="preserve"> </t>
        </is>
      </c>
      <c r="D12" s="4" t="inlineStr">
        <is>
          <t xml:space="preserve"> </t>
        </is>
      </c>
    </row>
    <row r="13">
      <c r="A13" s="4" t="inlineStr">
        <is>
          <t>Entity Registrant Name</t>
        </is>
      </c>
      <c r="B13" s="4" t="inlineStr">
        <is>
          <t>GARMIN LTD</t>
        </is>
      </c>
      <c r="C13" s="4" t="inlineStr">
        <is>
          <t xml:space="preserve"> </t>
        </is>
      </c>
      <c r="D13" s="4" t="inlineStr">
        <is>
          <t xml:space="preserve"> </t>
        </is>
      </c>
    </row>
    <row r="14">
      <c r="A14" s="4" t="inlineStr">
        <is>
          <t>Entity Central Index Key</t>
        </is>
      </c>
      <c r="B14" s="4" t="inlineStr">
        <is>
          <t>0001121788</t>
        </is>
      </c>
      <c r="C14" s="4" t="inlineStr">
        <is>
          <t xml:space="preserve"> </t>
        </is>
      </c>
      <c r="D14" s="4" t="inlineStr">
        <is>
          <t xml:space="preserve"> </t>
        </is>
      </c>
    </row>
    <row r="15">
      <c r="A15" s="4" t="inlineStr">
        <is>
          <t>Entity Tax Identification Number</t>
        </is>
      </c>
      <c r="B15" s="4" t="inlineStr">
        <is>
          <t>98-0229227</t>
        </is>
      </c>
      <c r="C15" s="4" t="inlineStr">
        <is>
          <t xml:space="preserve"> </t>
        </is>
      </c>
      <c r="D15" s="4" t="inlineStr">
        <is>
          <t xml:space="preserve"> </t>
        </is>
      </c>
    </row>
    <row r="16">
      <c r="A16" s="4" t="inlineStr">
        <is>
          <t>Entity Incorporation, State or Country Code</t>
        </is>
      </c>
      <c r="B16" s="4" t="inlineStr">
        <is>
          <t>V8</t>
        </is>
      </c>
      <c r="C16" s="4" t="inlineStr">
        <is>
          <t xml:space="preserve"> </t>
        </is>
      </c>
      <c r="D16" s="4" t="inlineStr">
        <is>
          <t xml:space="preserve"> </t>
        </is>
      </c>
    </row>
    <row r="17">
      <c r="A17" s="4" t="inlineStr">
        <is>
          <t>Entity Address, Address Line1</t>
        </is>
      </c>
      <c r="B17" s="4" t="inlineStr">
        <is>
          <t>Mühlentalstrasse 2</t>
        </is>
      </c>
      <c r="C17" s="4" t="inlineStr">
        <is>
          <t xml:space="preserve"> </t>
        </is>
      </c>
      <c r="D17" s="4" t="inlineStr">
        <is>
          <t xml:space="preserve"> </t>
        </is>
      </c>
    </row>
    <row r="18">
      <c r="A18" s="4" t="inlineStr">
        <is>
          <t>Entity Address, City or Town</t>
        </is>
      </c>
      <c r="B18" s="4" t="inlineStr">
        <is>
          <t>Schaffhausen</t>
        </is>
      </c>
      <c r="C18" s="4" t="inlineStr">
        <is>
          <t xml:space="preserve"> </t>
        </is>
      </c>
      <c r="D18" s="4" t="inlineStr">
        <is>
          <t xml:space="preserve"> </t>
        </is>
      </c>
    </row>
    <row r="19">
      <c r="A19" s="4" t="inlineStr">
        <is>
          <t>Entity Address, Country</t>
        </is>
      </c>
      <c r="B19" s="4" t="inlineStr">
        <is>
          <t>CH</t>
        </is>
      </c>
      <c r="C19" s="4" t="inlineStr">
        <is>
          <t xml:space="preserve"> </t>
        </is>
      </c>
      <c r="D19" s="4" t="inlineStr">
        <is>
          <t xml:space="preserve"> </t>
        </is>
      </c>
    </row>
    <row r="20">
      <c r="A20" s="4" t="inlineStr">
        <is>
          <t>Entity Address, Postal Zip Code</t>
        </is>
      </c>
      <c r="B20" s="4" t="inlineStr">
        <is>
          <t>8200</t>
        </is>
      </c>
      <c r="C20" s="4" t="inlineStr">
        <is>
          <t xml:space="preserve"> </t>
        </is>
      </c>
      <c r="D20" s="4" t="inlineStr">
        <is>
          <t xml:space="preserve"> </t>
        </is>
      </c>
    </row>
    <row r="21">
      <c r="A21" s="4" t="inlineStr">
        <is>
          <t>City Area Code</t>
        </is>
      </c>
      <c r="B21" s="4" t="inlineStr">
        <is>
          <t>41 52</t>
        </is>
      </c>
      <c r="C21" s="4" t="inlineStr">
        <is>
          <t xml:space="preserve"> </t>
        </is>
      </c>
      <c r="D21" s="4" t="inlineStr">
        <is>
          <t xml:space="preserve"> </t>
        </is>
      </c>
    </row>
    <row r="22">
      <c r="A22" s="4" t="inlineStr">
        <is>
          <t>Local Phone Number</t>
        </is>
      </c>
      <c r="B22" s="4" t="inlineStr">
        <is>
          <t>630 1600</t>
        </is>
      </c>
      <c r="C22" s="4" t="inlineStr">
        <is>
          <t xml:space="preserve"> </t>
        </is>
      </c>
      <c r="D22" s="4" t="inlineStr">
        <is>
          <t xml:space="preserve"> </t>
        </is>
      </c>
    </row>
    <row r="23">
      <c r="A23" s="4" t="inlineStr">
        <is>
          <t>Title of 12(b) Security</t>
        </is>
      </c>
      <c r="B23" s="4" t="inlineStr">
        <is>
          <t>Registered Shares, $0.10 Per Share Par Value</t>
        </is>
      </c>
      <c r="C23" s="4" t="inlineStr">
        <is>
          <t xml:space="preserve"> </t>
        </is>
      </c>
      <c r="D23" s="4" t="inlineStr">
        <is>
          <t xml:space="preserve"> </t>
        </is>
      </c>
    </row>
    <row r="24">
      <c r="A24" s="4" t="inlineStr">
        <is>
          <t>Trading Symbol</t>
        </is>
      </c>
      <c r="B24" s="4" t="inlineStr">
        <is>
          <t>GRMN</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s Reporting Status Current</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Well-known Seasoned Issuer</t>
        </is>
      </c>
      <c r="B30" s="4" t="inlineStr">
        <is>
          <t xml:space="preserve"> Yes</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192403775</v>
      </c>
      <c r="D36" s="4" t="inlineStr">
        <is>
          <t xml:space="preserve"> </t>
        </is>
      </c>
    </row>
    <row r="37">
      <c r="A37" s="4" t="inlineStr">
        <is>
          <t>Entity Public Float</t>
        </is>
      </c>
      <c r="B37" s="4" t="inlineStr">
        <is>
          <t xml:space="preserve"> </t>
        </is>
      </c>
      <c r="C37" s="4" t="inlineStr">
        <is>
          <t xml:space="preserve"> </t>
        </is>
      </c>
      <c r="D37" s="6" t="n">
        <v>25279000000</v>
      </c>
    </row>
    <row r="38">
      <c r="A38" s="4" t="inlineStr">
        <is>
          <t>Documents Incorporated by Reference</t>
        </is>
      </c>
      <c r="B38" s="4" t="inlineStr">
        <is>
          <t>Documents incorporated by reference: Portions of the following document are incorporated herein by reference into Part III of the Form 10-K as indicated:
Document Part of Form 10‑K into which Incorporated
Company's Definitive Proxy Statement for the 2025 Annual Meeting of Shareholders which will be filed no later than 120 days after December 28, 2024. Part III</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Kansas City, Missouri</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Garmin Ltd. and Subsidiaries (the Company) as of December 28, 2024 and December 30, 2023, the related consolidated statements of income, comprehensive income, stockholders’ equity and cash flows for each of the three years in the period ended December 28, 2024, and the related notes (collectively referred to as the “consolidated financial statements”). In our opinion, the consolidated financial statements present fairly, in all material respects, the financial position of the Company at December 28, 2024 and December 30, 2023, and the results of its operations and its cash flows for each of the three years in the period ended December 28, 2024, in conformity with U.S. generally accepted accounting principles. We also have audited, in accordance with the standards of the Public Company Accounting Oversight Board (United States) (PCAOB), the Company’s internal control over financial reporting as of December 28, 2024, based on criteria established in Internal Control-Integrated Framework issued by the Committee of Sponsoring Organizations of the Treadway Commission (2013 framework) and our report dated February 19, 2025 ,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28, 2024 shares</t>
        </is>
      </c>
    </row>
    <row r="3">
      <c r="A3" s="3" t="inlineStr">
        <is>
          <t>Trading Arrangements, by Individual</t>
        </is>
      </c>
      <c r="B3" s="4" t="inlineStr">
        <is>
          <t xml:space="preserve"> </t>
        </is>
      </c>
    </row>
    <row r="4">
      <c r="A4" s="4" t="inlineStr">
        <is>
          <t>Material Terms of Trading Arrangement</t>
        </is>
      </c>
      <c r="B4" s="4" t="inlineStr">
        <is>
          <t>Item 9B. Othe r Information Trading Plans During the 13-week period ended December 28, 2024 , no directors or officers (as defined in Rule 16a-1(f) of the Exchange Act) of the Company adopted or terminated any “Rule 10b5-1 trading arrangement” or “non-Rule 10b5-1 trading arrangement,” as each term is defined in Item 408(a) of Regulation S-K, except as follows: • On November 27, 2024 , Patrick Desbois , Co-Chief Operating Officer , adopted a new written trading plan intended to satisfy the affirmative defense conditions of Rule 10b5-1 (c) under the Exchange Act for the potential sale of up to 6,911 shares of our common shares, subject to certain conditions. The first trade date will not occur until February 26, 2025 at the earliest, and the plan's maximum duration is until May 26, 2025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Patrick Desbois [Member]</t>
        </is>
      </c>
      <c r="B9" s="4" t="inlineStr">
        <is>
          <t xml:space="preserve"> </t>
        </is>
      </c>
    </row>
    <row r="10">
      <c r="A10" s="3" t="inlineStr">
        <is>
          <t>Trading Arrangements, by Individual</t>
        </is>
      </c>
      <c r="B10" s="4" t="inlineStr">
        <is>
          <t xml:space="preserve"> </t>
        </is>
      </c>
    </row>
    <row r="11">
      <c r="A11" s="4" t="inlineStr">
        <is>
          <t>Name</t>
        </is>
      </c>
      <c r="B11" s="4" t="inlineStr">
        <is>
          <t>Patrick Desbois</t>
        </is>
      </c>
    </row>
    <row r="12">
      <c r="A12" s="4" t="inlineStr">
        <is>
          <t>Title</t>
        </is>
      </c>
      <c r="B12" s="4" t="inlineStr">
        <is>
          <t>Co-Chief Operating Officer</t>
        </is>
      </c>
    </row>
    <row r="13">
      <c r="A13" s="4" t="inlineStr">
        <is>
          <t>Rule 10b5-1 Arrangement Adopted</t>
        </is>
      </c>
      <c r="B13" s="4" t="inlineStr">
        <is>
          <t>true</t>
        </is>
      </c>
    </row>
    <row r="14">
      <c r="A14" s="4" t="inlineStr">
        <is>
          <t>Adoption Date</t>
        </is>
      </c>
      <c r="B14" s="4" t="inlineStr">
        <is>
          <t>November 27, 2024</t>
        </is>
      </c>
    </row>
    <row r="15">
      <c r="A15" s="4" t="inlineStr">
        <is>
          <t>Arrangement Duration</t>
        </is>
      </c>
      <c r="B15" s="4" t="inlineStr">
        <is>
          <t>89 days</t>
        </is>
      </c>
    </row>
    <row r="16">
      <c r="A16" s="4" t="inlineStr">
        <is>
          <t>Aggregate Available</t>
        </is>
      </c>
      <c r="B16" s="5" t="n">
        <v>691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Garmin has a cybersecurity risk management program, generally aligned with the tenets and methodologies of industry standards and best practices such as the National Institute of Standards and Technology (NIST) Cybersecurity Framework, designed to protect the confidentiality, integrity, and availability of the Company’s information systems through assessing, identifying, and managing material risks from cybersecurity threats. The management of our information system platforms and the related cybersecurity is tightly integrated with Garmin's product development and technology management teams. Cybersecurity risks are identified, reported, and managed by the Company’s in-house cybersecurity experts as well as third-party providers of penetration test reporting, cyber-threat intelligence, and incident forensics services. Material Risk Identification The Company identifies risks from cybersecurity threats through a variety of methods including, but not limited to, internal and external assessments, security incidents, evaluations of changes to the business environment, systems, or technology, and reporting by associates, vendors, customers, and security researchers. These processes occur during the procurement, development, integration, modification, operation, and maintenance of the Company’s information systems and the integration with or introduction, purchase, acquisition, or renewal of any third-party information systems and services. Notable changes to the Company’s operating environment are scrutinized to ensure the confidentiality, integrity, and availability of the Company's information systems. Material Risk Assessment The Company evaluates material risks from cybersecurity threats in terms of the potential impact on technology, information, data, and business operations, taking into account applicable laws and regulations, and with a focus on protecting the confidentiality, integrity, and availability of information, data and systems. Associated risk assessments are performed by the Company’s risk analysts, subject matter experts, and information technology associates to identify, analyze, and quantify the risks and relevant objectives, and to determine the appropriate management action and priorities for managing the risks and implementing mitigating controls. Additional assessments to evaluate residual risk are performed when there are changes to controls that have the potential to create a material risk. Risk assessments also include appropriate considerations for regulatory and contractual requirements, and involve the Company’s legal, data privacy, finance, and risk assurance functions as applicable. Material Risk Management The Company continually analyzes and responds to material risks from cybersecurity threats in order to manage them to acceptable levels. The results of related risk assessments are used to prioritize the risks based on their potential impact to the Company and to inform the necessary actions and the appropriate functions to be involved in responding to those risks. Garmin’s cybersecurity risk management processes are integrated into the Company’s overall risk management processes. Material risks from cybersecurity threats are communicated to the Company’s management and Board of Directors and are evaluated and considered alongside operational, legal, and other risks faced by the Company in determining mitigating actions and the allocation of resources. Risks Related to Third-party Service Providers Garmin operates a third-party risk management program, which is aligned to NIST principles, to oversee and identify material risks from cybersecurity threats, undertake appropriate remediation, and establish and maintain compensating controls when appropriate. We conduct cybersecurity assessments of third-party service providers that will process personal, confidential, or proprietary information. Before proceeding with any such third-party service provider, we require them to remediate or mitigate any material findings from our cybersecurity assessment and to agree contractually to maintain acceptable cybersecurity practices throughout the duration of their service to Garmin and after for so long as they retain any personal, confidential, or proprietary information, and to promptly notify Garmin of any cybersecurity incidents that impact Garmin. Risks from Cybersecurity Threats While the Company has technology and processes in place designed to detect and respond to cybersecurity threats, we are continually at risk from the evolving cybersecurity threat landscape. Management does not believe our business strategy, results of operations, or financial condition have been materially affected by risks from cybersecurity threats, but we cannot provide assurance that they will not be materially affected in the future by such risks. For additional information about risks from cybersecurity threats, see Part I, Item 1A, “Risk Factors” of this Annual Report on Form 10-K. Governance Board of Directors Oversight Garmin’s entire Board of Directors performs the risk oversight role, including with respect to risks from cybersecurity threats. Garmin’s Chief Executive Officer is a member of the Board, and Garmin’s Chief Financial Officer and its General Counsel regularly attend Board meetings, which helps facilitate discussions regarding risk between the Board and Garmin’s senior management. In addition, on an annual basis Garmin’s head of cybersecurity provides a comprehensive update of the Company’s cybersecurity practices, risks and risk mitigation strategies to the Board of Directors. Each member of the Board of Directors actively participates in those discussions and has an opportunity to ask questions or provide direction. Garmin’s Chief Executive Officer and head of cybersecurity also have discussions with members of the Board of Directors on an ad hoc basis as appropriate if and when a specific cybersecurity risk arises. Management’s Role Managing Risk and Monitoring Incidents Garmin's head of cybersecurity , who has over 30 years of relevant cybersecurity experience, oversees the Company’s cybersecurity risk management program and is responsible for assessing and managing the Company’s material risks from cybersecurity threats. Garmin’s head of cybersecurity regularly meets with the Company’s senior management, including the Chief Executive Officer, to discuss the Company’s cybersecurity practices, risks, risk mitigation strategies, and whether further investments in internal or external cybersecurity resources are warranted. If the cybersecurity team detects a potentially significant cybersecurity incident it is escalated promptly to the Company’s head of cybersecurity, who then activates the Company’s incident response plan and convenes the incident response team, which includes leaders of the Company’s Legal, Finance, Operations, Communications, Risk Assurance, and other departments and executive leadership as appropriate. The Chief Executive Officer will inform the Company’s Board of Directors of any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Garmin’s cybersecurity risk management processes are integrated into the Company’s overall risk management processes. Material risks from cybersecurity threats are communicated to the Company’s management and Board of Directors and are evaluated and considered alongside operational, legal, and other risks faced by the Company in determining mitigating actions and the allocation of resour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Garmin’s entire Board of Directors performs the risk oversight role, including with respect to risks from cybersecurity threats. Garmin’s Chief Executive Officer is a member of the Board, and Garmin’s Chief Financial Officer and its General Counsel regularly attend Board meetings, which helps facilitate discussions regarding risk between the Board and Garmin’s senior management. In addition, on an annual basis Garmin’s head of cybersecurity provides a comprehensive update of the Company’s cybersecurity practices, risks and risk mitigation strategies to the Board of Directors. Each member of the Board of Directors actively participates in those discussions and has an opportunity to ask questions or provide direction. Garmin’s Chief Executive Officer and head of cybersecurity also have discussions with members of the Board of Directors on an ad hoc basis as appropriate if and when a specific cybersecurity risk arises. Management’s Role Managing Risk and Monitoring Incidents Garmin's head of cybersecurity , who has over 30 years of relevant cybersecurity experience, oversees the Company’s cybersecurity risk management program and is responsible for assessing and managing the Company’s material risks from cybersecurity threats. Garmin’s head of cybersecurity regularly meets with the Company’s senior management, including the Chief Executive Officer, to discuss the Company’s cybersecurity practices, risks, risk mitigation strategies, and whether further investments in internal or external cybersecurity resources are warranted. If the cybersecurity team detects a potentially significant cybersecurity incident it is escalated promptly to the Company’s head of cybersecurity, who then activates the Company’s incident response plan and convenes the incident response team, which includes leaders of the Company’s Legal, Finance, Operations, Communications, Risk Assurance, and other departments and executive leadership as appropriate. The Chief Executive Officer will inform the Company’s Board of Directors of any material cybersecurity incidents.</t>
        </is>
      </c>
    </row>
    <row r="11">
      <c r="A11" s="4" t="inlineStr">
        <is>
          <t>Cybersecurity Risk Board Committee or Subcommittee Responsible for Oversight [Text Block]</t>
        </is>
      </c>
      <c r="B11" s="4" t="inlineStr">
        <is>
          <t>Garmin’s entire Board of Directors performs the risk oversight role, including with respect to risks from cybersecurity threats. Garmin’s Chief Executive Officer is a member of the Board, and Garmin’s Chief Financial Officer and its General Counsel regularly attend Board meetings, which helps facilitate discussions regarding risk between the Board and Garmin’s senior management.</t>
        </is>
      </c>
    </row>
    <row r="12">
      <c r="A12" s="4" t="inlineStr">
        <is>
          <t>Cybersecurity Risk Process for Informing Board Committee or Subcommittee Responsible for Oversight [Text Block]</t>
        </is>
      </c>
      <c r="B12" s="4" t="inlineStr">
        <is>
          <t>In addition, on an annual basis Garmin’s head of cybersecurity provides a comprehensive update of the Company’s cybersecurity practices, risks and risk mitigation strategies to the Board of Directors.</t>
        </is>
      </c>
    </row>
    <row r="13">
      <c r="A13" s="4" t="inlineStr">
        <is>
          <t>Cybersecurity Risk Role of Management [Text Block]</t>
        </is>
      </c>
      <c r="B13" s="4" t="inlineStr">
        <is>
          <t>Garmin's head of cybersecurity , who has over 30 years of relevant cybersecurity experience, oversees the Company’s cybersecurity risk management program and is responsible for assessing and managing the Company’s material risks from cybersecurity threats. Garmin’s head of cybersecurity regularly meets with the Company’s senior management, including the Chief Executive Officer, to discuss the Company’s cybersecurity practices, risks, risk mitigation strategies, and whether further investments in internal or external cybersecurity resources are warranted. If the cybersecurity team detects a potentially significant cybersecurity incident it is escalated promptly to the Company’s head of cybersecurity, who then activates the Company’s incident response plan and convenes the incident response team, which includes leaders of the Company’s Legal, Finance, Operations, Communications, Risk Assurance, and other departments and executive leadership as appropriate. The Chief Executive Officer will inform the Company’s Board of Directors of any material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armin's head of cybersecurity , oversees the Company’s cybersecurity risk management program and is responsible for assessing and managing the Company’s material risks from cybersecurity threats.</t>
        </is>
      </c>
    </row>
    <row r="16">
      <c r="A16" s="4" t="inlineStr">
        <is>
          <t>Cybersecurity Risk Management Expertise of Management Responsible [Text Block]</t>
        </is>
      </c>
      <c r="B16" s="4" t="inlineStr">
        <is>
          <t>Garmin's head of cybersecurity , who has over 30 years of relevant cybersecurity experience, oversees the Company’s cybersecurity risk management program</t>
        </is>
      </c>
    </row>
    <row r="17">
      <c r="A17" s="4" t="inlineStr">
        <is>
          <t>Cybersecurity Risk Process for Informing Management or Committees Responsible [Text Block]</t>
        </is>
      </c>
      <c r="B17" s="4" t="inlineStr">
        <is>
          <t>Garmin’s head of cybersecurity regularly meets with the Company’s senior management, including the Chief Executive Officer, to discuss the Company’s cybersecurity practices, risks, risk mitigation strategies, and whether further investments in internal or external cybersecurity resources are warranted. If the cybersecurity team detects a potentially significant cybersecurity incident it is escalated promptly to the Company’s head of cybersecurity, who then activates the Company’s incident response plan and convenes the incident response team, which includes leaders of the Company’s Legal, Finance, Operations, Communications, Risk Assurance, and other departments and executive leadership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and Principles of Consolidation Garmin Ltd. and its subsidiaries (collectively, the Company or Garmin) design, develop, manufacture, market, and distribute a diverse family of hand-held, wrist-based, portable, and fixed-mount Global Positioning System (GPS)-enabled products and other navigation, communications, information and sensor-based products and services. Garmin Corporation is primarily responsible for the manufacturing and distribution of the Company’s products to the Company’s subsidiaries and, to a lesser extent, new product development and sales and marketing of the Company’s products in Asia and the Far East. Garmin International, Inc. (Garmin International) is primarily responsible for sales and marketing of the Company’s products in the Americas region and for most of the Company’s research and new product development. Garmin International also manufactures most of the Company’s products in the aviation segment. Garmin (Europe) Ltd. is primarily responsible for sales and marketing of the Company’s products in Europe, the Middle East and Africa (EMEA), with many of these sales made to other Company-owned distributors in the EMEA region. The accompanying consolidated financial statements have been prepared in accordance with accounting principles generally accepted in the United States. The accompanying consolidated financial statements reflect the accounts of Garmin Ltd. and its wholly-owned subsidiaries. Intercompany balances and transactions have been eliminated. Changes in Classification and Allocation Certain prior period amounts have been recast, reclassified, or presented to conform to current period presentation. In the first quarter of fiscal 2024, the Company changed the presentation of operating expense to include advertising expense within selling, general and administrative expenses on the Company's consolidated statements of income, which management believes to be a more meaningful presentation. Results for the 52-week and 53-week periods ended December 30, 2023 and December 31, 2022, respectively, have been recast to conform to current period presentation. This change had no effect on the Company’s consolidated operating or net income . Fiscal Year The Company’s fiscal year is based on a 52- or 53-week period ending on the last Saturday of the calendar year. Due to the fact that there are not exactly 52 weeks in a calendar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53-week fiscal years, and the associated 14-week fourth quarters, will not be entirely comparable to the prior and subsequent 52-week fiscal years and the associated 13-week quarters. Fiscal year 2024 contained 52 weeks compared to 52 weeks for 2023 and 53 weeks for 2022 .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Foreign Currency Many Garmin Ltd. subsidiaries utilize currencies other than the United States Dollar (USD) as their functional currency. As required by Accounting Standards Codification (ASC) Topic 830, Foreign Currency Matters ,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currency translation adjustments of $ ( 116,866 ) and $ ( 11,508 ) as of December 28, 2024 and December 30, 2023, respectively, have been included in accumulated other comprehensive income (loss) in the accompanying consolidated balance sheets. Transactions in foreign currencies are recorded at the approximate rate of exchange at the transaction date. Assets and liabilities resulting from these transactions are translated at the rate of exchange in effect at the balance sheet date. The majority of the Company’s consolidated foreign currency gain or loss is typically driven by the significant cash, receivables, and payables held in a currency other than the functional currency at a given legal entity. Net foreign currency losses recorded in results of operations were $ 20,599 for the year ended December 28, 2024, net foreign currency gains recorded in results of operations were $ 26,434 for the year ended December 30, 2023, and net foreign currency losses recorded in results of operations were $ 11,274 for the year ended December 31, 2022. The loss in fiscal 2024 was primarily due to the U.S. Dollar strengthening against the Euro, Polish Zloty, and Australian Dollar, partially offset by the U.S. Dollar strengthening against the Taiwan Dollar. The gain in fiscal 2023 was primarily due to the U.S. Dollar weakening against the Polish Zloty and Euro, partially offset by the U.S. Dollar weakening at times during the year against the Taiwan Dollar. The loss in fiscal 2022 was primarily due to the U.S. Dollar strengthening against the Australian Dollar, Polish Zloty, Chinese Yuan, Euro, Japanese Yen, and British Pound Sterling, partially offset by the U.S. Dollar strengthening against the Taiwan Dollar. Garmin Corporation, one of the Company’s principal subsidiaries, is located in Taiwan. The Taiwan Foreign Exchange Control Statute (the Statute), and regulations thereunder, provides that all foreign exchange transactions must be executed by banks designated to handle such business by the Ministry of Finance of Taiwan and by the Central Bank of the Republic of China (Taiwan), also referred to as the CBC. Current regulations favor trade-related foreign exchange transactions, so the Statute does not impose any significant restrictions on import or export activities involving foreign currencies in Taiwan. Non-trade related currency exchanges exceeding $50 million, or its equivalent, in a calendar year require approval of the CBC. Revenue Recognition The Company recognizes revenue upon the transfer of control of promised products or services to the customer in an amount that depicts the consideration to which the Company expects to be entitled for the related products or services. For the large majority of the Company’s sales, transfer of control occurs once product has shipped and title and risk of loss have transferred to the customer. The Company offers certain tangible products with ongoing services promised over a period of time. When such services have been identified as both capable of being distinct and separately identifiable from the related tangible product, the associated revenue allocated to such services is recognized over time. The Company generally does not offer specified or unspecified upgrade rights to its customers in connection with software sales. The Company allocates revenue to all performance obligations associated with tangible products containing separately identifiable ongoing services based on the respective performance obligations’ relative standalone selling prices (SSP), with the amounts allocated to ongoing services deferred and recognized over a period of time. These ongoing services primarily consist of the Company’s contractual promises to provide personal navigation device (PND) users with map updates and server-based traffic services. In addition, the Company provides map update services (map care) over a contractual period in certain hardware and software contracts with automotive original equipment manufacturers (OEMs). The Company has determined that directly observable prices do not exist for certain map updates, map care, or server-based traffic, as stand-alone and unbundled unit sales do not occur on more than a limited basis. Therefore, the Company uses the expected cost plus a margin as the primary indicator to calculate relative SSP of certain map updates, map care, and traffic performance obligations. The revenue and associated costs allocated to map updates, map care, and server-based traffic services are deferred and recognized ratably over the contractual service period or estimated life of the products. Additionally, the Company has offered certain other products and services with ongoing performance obligations for which the associated revenue is recognized over the contractual service period (typically ranging from 1 month to 3 years ), including aviation database and other service subscriptions, incremental navigation and communication service subscriptions, mobile applications, and extended warranties. The Company records revenue net of sales tax or value-added tax and variable consideration such as trade discounts and customer returns. Payment is due typically within 90 days or less of shipment of product or upon the initiation of a service or subscription period. The Company records estimated reductions to revenue in the form of variable consideration for returns and customer sales programs including rebates, price protection, promotions, and other volume-based incentives. Cooperative advertising incentives payable to dealers and distributors are recorded as reductions of revenue unless the Company obtains proof of a distinct advertising service, in which case the incentive is recorded as advertising expense. The reductions to revenue are based on estimates and judgments using historical experience and expectation of future conditions, if not otherwise determinable. Shipping and Handling Costs Shipping and handling activities are typically performed before the customer obtains control of the good, and the related costs are expensed at the approximate time of sale. Shipping and handling costs are included in cost of goods sold in the accompanying consolidated statements of income. Advertising Costs The Company expenses advertising costs as incurred. Advertising expense amounted to approximately $ 191,585 , $ 173,109 , and $ 168,040 for the years ended December 28, 2024, December 30, 2023, and December 31, 2022 , respectively. Software Development Costs ASC Topic 985-20, Software – Costs of Software to Be Sold, Leased, or Marketed , requires companies to expense software development costs as they incur them until technological feasibility has been established, at which time those costs are subject to capitalization until the product is available for general release to customers. Costs incurred by the Company subsequent to achievement of technological feasibility are generally not significant, as the time elapsed from working model to release is typically short. As required by ASC Topic 730, Research and Development , costs incurred to enhance the Company's existing products or after the general release of the service using the product are expensed in the period they are incurred and included in research and development costs in the accompanying consolidated statements of income. Accounting for Stock Compensation The Company currently sponsors three employee stock compensation plans. ASC Topic 718, Compensation – Stock Compensation , requires the measurement and recognition of compensation expenses for all share-based payment awards made to employees and directors, including employee stock options and restricted stock, based on estimated fair values. The Company estimates the fair value of share-based payment awards on the date of grant using an option-pricing model. The value of the portion of the award that is ultimately expected to vest is recognized as stock compensation expense over the requisite service period in the Company’s consolidated statements of income. As stock compensation expense recognized in the accompanying consolidated statements of income is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 Excess tax benefits or deficiencies from stock compensation are recognized in the income tax provision and are not estimated in the effective tax rate. Rather, they are recorded as discrete tax items in the period they occur. Excess income tax benefits from stock compensation arrangements are classified as a cash flow from operations. Stock compensation plans are discussed in more detail in Note 10 of the Notes to Consolidated Financial Statements. Research and Development A majority of the Company’s research and development is performed in the United States. Research and development costs, which are typically expensed as incurred, amounted to approximately $ 993,601 , $ 904,696 , and $ 834,927 for the years ended December 28, 2024, December 30, 2023, and December 31, 2022 , respectively. Preproduction Costs Related to Long-Term Supply Arrangements Preproduction design and development costs related to long-term supply arrangements are expensed as incurred, and classified as research and development, unless the customer has provided a contractual guarantee for reimbursement of such costs. Contractually reimbursable costs are capitalized as incurred in the consolidated balance sheets within prepaid expenses and other current assets if reimbursement is expected to be received within one year, or within other noncurrent assets if expected to be received beyond one year. Such capitalized costs were approximately $ 18,071 and $ 19,226 as of December 28, 2024 and December 30, 2023 , respectively. Income Taxes The Company accounts for income taxes using the liability method in accordance with ASC Topic 740, Income Taxes . The liability method provides that deferred tax assets and liabilities are recorded based on the difference between the tax bases of assets and liabilities and their carrying amount for financial reporting purposes as measured based on the enacted tax rates and laws that will be in effect when the differences are expected to reverse. The Company records a valuation allowance to reduce deferred tax assets to the amount that is believed more likely than not to be realized. The Company accounts for uncertainty in income taxes in accordance with ASC Topic 740. The Company recognizes liabilities based on its estimate of whether, and the extent to which, additional taxes will be due. If payment of these amounts ultimately proves not to be required, the reversal of the liabilities results in tax benefits being recognized in the period when the Company determines the liabilities are no longer necessary. If the Company’s estimate of tax liabilities proves to be less than the ultimate assessment, a further charge to expense would result. Income taxes are discussed in more detail in Note 5 of the Notes to Consolidated Financial Statements. Earnings Per Share Basic earnings per share amounts are computed based on the weighted-average number of common shares outstanding. For purposes of diluted earnings per share, the number of shares that would be issued from the exercise of dilutive share-based compensation awards has been reduced by the number of shares that could have been purchased from the proceeds of the exercise or release at the average market price of the Company’s shares during the period the awards were outstanding. See Note 3 of the Notes to Consolidated Financial Statements. Cash, Cash Equivalents, and Restricted Cash Cash and cash equivalents include cash on hand, operating accounts, money market funds, deposits readily convertible to known amounts of cash, and securities with maturities of three months or less when purchased. The carrying amount of cash and cash equivalents approximates fair value, given the short maturity of those instruments. Restricted cash is reported within other noncurrent assets on the consolidated balance sheets. See Note 7 of the Notes to Consolidated Financial Statements for additional information on restricted cash. The total of the cash and cash equivalents balance and the restricted cash reported within other noncurrent assets on the consolidated balance sheets is equal to the total cash, cash equivalents, and restricted cash shown in the consolidated statements of cash flows. Marketable Securities Management determines the appropriate classification of marketable securities at the time of purchase and reevaluates such designation as of each balance sheet date. All of the Company’s marketable securities were considered available-for-sale at December 28, 2024. Available-for-sale securities are stated at fair value, with the unrealized gains and losses, net of tax, reported in accumulated other comprehensive income (loss) on the Company’s consolidated balance sheets. At December 28, 2024, and December 30, 2023, cumulative unrealized losses of $ 30,372 and $ 54,106 , respectively, were reported in accumulated other comprehensive income (loss), net of related taxes. The Company recognizes impairments relating to credit losses of available-for-sale securities through an allowance for credit losses and other income (expense) on the Company’s consolidated statements of income. Impairment not relating to credit losses is recorded in accumulated other comprehensive income (loss) on the Company’s consolidated balance sheets. Testing for impairment of investments requires management judgment. The identification of potentially impaired investments, the determination of their fair value, and the assessment of whether any decline in value is related to credit losses are the primary elements of the assessment that require judgment. The discovery of new information and the passage of time can change these judgments. Revisions of impairment judgments are made when new information becomes known, and any resulting impairment adjustments are made at that time. The economic environment and volatility of securities markets increase the difficulty of assessing investment impairment. In making this assessment management evaluates the extent to which the fair value is less than the amortized cost basis, any change in credit rating of the security, adverse conditions specifically related to the security, failure of the issuer to make scheduled payments, and other relevant factors affecting the security. If it is determined that a credit loss exists, the amount of the credit loss is determined by comparing the present value of the expected future cash flows for the security to the amortized cost basis of the security, limited by the amount the fair value is less than the amortized cost basis. The amortized cost of debt securities classified as available-for-sale is adjusted for amortization of premiums and accretion of discounts to maturity, or in the case of mortgage-backed securities, over the estimated life of the security. Such amortization and realized gains/losses are recorded within interest income and other income (expense), respectively, on the Company’s consolidated statements of income. The cost of securities sold is based on the specific identification method. Marketable securities are discussed in more detail in Note 4 of the Notes to Consolidated Financial Statements. Fair Value of Financial Instruments As required by ASC Topic 825, Financial Instruments , the following summarizes required information about the fair value of certain financial instruments for which it is currently practicable to estimate such value. None of the financial instruments are held or issued for trading purposes. The carrying amounts and fair values of the Company’s financial instruments are as follows:
December 28, 2024 December 30, 2023
Carrying Fair Carrying Fair
Cash and cash equivalents $ 2,079,468 $ 2,079,468 $ 1,693,452 $ 1,693,452
Marketable securities $ 1,619,601 $ 1,619,601 $ 1,399,809 $ 1,399,809 For certain of the Company’s financial instruments, including accounts receivable, accounts payable and other accrued liabilities, the carrying amounts approximate fair value due to their short maturities. Trade Accounts Receivable The Company sells its products to retailers, dealers, distributors, OEMs, and other customers and grants credit to certain customers based on its evaluation of the customers' financial condition. Generally, the Company does not require security when trade credit is granted to customers. The Company's trade accounts receivable are carried at net realizable value, typically are collected within 90 days, and do not bear interest. Certain customers are allowed extended terms consistent with normal industry practice. Credit losses are provided for in the Company’s consolidated financial statements and typically have been within management’s expectations. Past due receivable balances are typically written off when internal collection efforts have been unsuccessful in collecting the amount due. The Company maintains trade credit insurance to provide some security against certain losses within policy limits. Concentration of Credit Risk The Company’s top ten customers have contributed between 20 % and 25 % of net sales annually since 2022. None of the Company's customers accounted for 10% or more of consolidated net sales in the years ended December 28, 2024, and December 30, 2023 . Inventories Inventories are stated at the lower of cost or net realizable value. Cost includes materials, labor, and manufacturing overhead associated with purchases and production and is determined on a first-in, first-out (FIFO) basis. The Company writes down its inventory for estimated obsolescence or unmarket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Inventories consisted of the following:
December 28, 2024 December 30, 2023
Raw materials $ 522,210 $ 493,493
Work-in-process 219,294 160,919
Finished goods 732,474 691,543
Inventories $ 1,473,978 $ 1,345,955 Deferred Revenues and Costs At December 28, 2024 and December 30, 2023, the Company had deferred revenues totaling $ 139,318 and $ 137,337 , respectively, and related deferred costs totaling $ 30,938 and $ 27,373 , respectively. Deferred revenue consists primarily of the transaction price allocated to performance obligations that are recognized over a period of time basis as discussed in the Revenue Recognition portion of this footnote. Billings associated with such items are typically completed upon the transfer of control of promised products or services to the customer and recorded to accounts receivable until payment is received. Deferred costs primarily refer to the license fees incurred by the Company associated with the aforementioned unsatisfied performance obligations, which are amortized over the same period as the revenue is recognized. The Company typically pays the associated license fees either monthly or quarterly in arrears, on a per item shipped or delivered basis. The Company applies a practical expedient, as permitted within ASC Topic 340, Other Assets and Deferred Costs , to expense as incurred the incremental costs to obtain a contract when the amortization period of the asset that would have otherwise been recognized is one year or less. Property and Equipment Property and equipment is recorded at cost and typically depreciated using the straight-line method. The components of property and equipment were as follows and are generally depreciated over the following estimated useful lives:
Estimated Useful Life December 28, 2024 December 30, 2023
Land $ 184,884 $ 201,287
Building and improvements 15 to 50 years 982,494 934,837
Machinery, equipment and software 3 to 10 years 1,208,662 1,118,561
Total, at cost 2,376,040 2,254,685
Accumulated depreciation ( 1,139,156 ) ( 1,030,588 )
Property and equipment, net $ 1,236,884 $ 1,224,097 As required by ASC Topic 360, Property, Plant and Equipment , the Company reviews long-lived assets, including property and equipment, for impairment whenever events or changes in circumstances indicate the carrying amount of an asset or asset group may not be fully recoverabl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The Company did no t recognize any material long-lived asset impairment charges in the fiscal years of 2024, 2023, or 2022 . Goodwill and Other Intangible Assets The Company’s excess purchase cost over fair value of net assets acquired (goodwill) was $ 603,947 at December 28, 2024, and $ 608,474 at December 30, 2023 . Each of the Company’s operating segments (fitness, outdoor, aviation, marine, and auto OEM) represents a distinct reporting unit. The Company allocates goodwill to reporting units in proportion to the expected benefit from each business combination. Changes in the carrying amount of goodwill for the years ended December 28, 2024 and December 30, 2023 are as follows:
Fitness Outdoor Aviation Marine Auto OEM Total
Goodwill balance as of December 31, 2022 $ 244,302 $ 178,344 $ 60,347 $ 85,001 $ — $ 567,994
Acquisitions — — — 32,014 — 32,014
Foreign currency translation and other adjustments 6,078 1,400 — 988 — 8,466
Goodwill balance as of December 30, 2023 $ 250,380 $ 179,744 $ 60,347 $ 118,003 $ — $ 608,474
Acquisitions — — — 12,281 — 12,281
Foreign currency translation and other adjustments ( 11,417 ) ( 2,747 ) — ( 2,644 ) — ( 16,808 )
Goodwill balance as of December 28, 2024 $ 238,963 $ 176,997 $ 60,347 $ 127,640 $ — $ 603,947 ASC Topic 350, Intangibles – Goodwill and Other , requires that goodwill and intangible assets with indefinite useful lives should not be amortized but rather be assessed for impairment at least annually or sooner whenever events or changes in circumstances indicate that they may be impaired. The Company performs its annual impairment assessments of goodwill and indefinite-lived intangible assets, if any, in the fourth quarter of each year, as of the Company’s fiscal year end date, and between annual tests if an event occurs or circumstances change that would indicate it is more likely than not that they may be impaired. ASC Topic 350 allows management to first perform a qualitative goodwill assessment by assessing the qualitative factors of relevant events and circumstances at the reporting unit level to determine if it is necessary to perform the quantitative goodwill impairment test. If factors indicate that it is more likely than not that the fair value of the reporting unit is less than the carrying amount, then the quantitative test will be performed. If the fair value of the reporting unit is less than the carrying amount, then a goodwill impairment charge will be recognized in the amount by which carrying amount exceeds fair value, limited to the total amount of goodwill allocated to that reporting unit. Application of the goodwill impairment test requires judgment, including the identification of reporting units, assignment of assets and liabilities to reporting units, and assignment of goodwill to reporting units. If a quantitative impairment test is performed, the fair value of each reporting unit is estimated through the use of a discounted cash flow methodology, which also requires judgment and assumptions, including discount rate, projected future revenues, projected future operating margins, and terminal growth rates. The estimates used to calculate the fair value of a reporting unit change from year to year based on operating results, market conditions, and other factors. Management concluded that no goodwill associated with any reporting unit is currently at risk of impairment based on qualitative assessments performed in 2024 . The Company did no t recognize any material goodwill or intangible asset impairment charges in fiscal years 2024, 2023, or 2022. At December 28, 2024, and December 30, 2023 , the Company had intellectual property, customer related intangibles, and other identifiable finite-lived intangible assets recorded at a cost of $ 543,397 and $ 547,705 , respectively. Identifiable, finite-lived intangible assets are amortized over their estimated useful lives on a straight-line basis typically over three to twelve years . Accumulated amortization was $ 389,234 and $ 366,560 at December 28, 2024 and December 30, 2023, respectively. Amortization expense on these intangible assets was $ 30,666 , $ 30,513 , and $ 30,561 for the years ended December 28, 2024, December 30, 2023, and December 31, 2022, respectively. In the next five years, the amortization expense is estimated to be $ 31,243 , $ 28,346 , $ 24,143 , $ 19,615 , and $ 16,570 , respectively. The Company also reviews finite-lived intangible assets for impairment in accordance with ASC Topic 360, as described above, whenever events or changes in circumstances indicate the carrying amount of an asset or asset group may not be fully recoverable. Leases The Company leases certain real estate properties, vehicles, and equipment in various countries around the world. Leased properties are typically used for office space, distribution, and retail. The Company’s leases are classified as operating leases with remaining terms of 1 to 29 year s, some of which include an option to extend or renew. If the exercise of an option to extend or renew is determined to be reasonably certain, the associated right-of-use asset and lease liability reflects the extended period and payments. For newly signed leases, the right-of-use asset and lease liability is recognized on lease commencement date. Variable lease costs, such as adjustments to payments based on consumer price indices, are excluded in the recognition of right-of-use assets and lease liabilities. For all real estate leases, any non-lease components, including common area maintenance, have been separated from lease components and excluded from the associated right-of-use asset and lease liability calculations. For all equipment and vehicle leases, an accounting policy election has been made to not separate lease and non-lease components. Leases with an initial term of 12 months or less (“short-term leases”) are not recognized on the Company’s consolidated balance sheets as a right-of-use asset or lease liability. Product Warranty The Company accrues for estimated future warranty costs at the time products are sold. The Company’s standard warranty obligation to retail partners generally provides for a right of return of any product for a full refund in the event that such product is not merchantable, is damaged, or is defective. The Company’s standard warranty obligation to its end-users provides for a period of one to two years from date of shipment while certain aviation, marine, and auto OEM products have a warranty period of two years or more from the date of installation. The Company’s estimates of costs to service its warranty obligations are based on historical experience and management’s expectations and judgments of future conditions, with most claims resolved within a year of the sale. To the extent the Company experiences increased warranty claim activity or increased costs associated with servicing those claims, its warranty accrual will increase, which may result in decreased gross profit. The following reconciliation presents details of the changes in the Company’s accrued warranty costs:
Fiscal Year Ended
December 28, 2024 December 30, 2023 December 31, 2022
Balance - beginning of period $ 55,738 $ 50,952 $ 45,467
Accrual for products sold (1) 89,804 79,637 72,821
Expenditures ( 83,069 ) ( 74,851 ) ( 67,336 )
Balance - end of period $ 62,473 $ 55,738 $ 50,952 (1) Changes in cost estimates related to pre-existing warranties were not material and aggregated with accruals for new warranty contracts in the ‘accrual for products sold’ line.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2. Revenue In order to further depict how the nature, amount, timing and uncertainty of the Company's revenue and cash flows are affected by economic factors, the Company disaggregates revenue (or “net sales”) by geographic region, major product category, and pattern of recognition. Disaggregated revenue by geographic region (Americas, APAC, and EMEA) is presented in Note 11 – Segment Information and Geographic Data. Note 11 also contains disaggregated revenue information of the five major product categories identified by the Company – fitness, outdoor, aviation, marine, and auto OEM. A large majority of the Company’s sales are recognized on a point in time basis, usually once the product is shipped and title and risk of loss have transferred to the customer. Sales recognized over a period of time are primarily within the outdoor, aviation, and auto OEM segments and relate to performance obligations that are satisfied over the estimated life of the product or contractual service period. Revenue disaggregated by the timing of transfer of the goods or services is presented in the table below:
Fiscal Year Ended
December 28, 2024 December 30, 2023 December 31, 2022
Point in time $ 5,968,124 $ 4,938,479 $ 4,602,636
Over time 328,779 289,773 257,650
Net sales $ 6,296,903 $ 5,228,252 $ 4,860,286 Transaction price and costs associated with the Company’s unsatisfied performance obligations are reflected as deferred revenue and deferred costs, respectively, on the Company’s consolidated balance sheets. Such amounts are recognized ratably over the applicable service period or estimated useful life. Changes in deferred revenue and costs during the 52-week periods ending December 28, 2024 and December 30, 2023 are presented below:
Fiscal Year Ended
December 28, 2024 December 30, 2023
Deferred (1) Deferred (2) Deferred (1) Deferred (2)
Balance, beginning of period $ 137,337 $ 27,373 $ 126,794 $ 24,693
Deferrals in period 330,760 65,111 300,316 24,286
Recognition of deferrals in period ( 328,779 ) ( 61,546 ) ( 289,773 ) ( 21,606 )
Balance, end of period $ 139,318 $ 30,938 $ 137,337 $ 27,373 (1) Deferred revenue is comprised of both deferred revenue and noncurrent deferred revenue per the consolidated balance sheets. (2) Deferred costs are comprised of both deferred costs and noncurrent deferred costs per the consolidated balance sheets. Of the $ 328,779 of deferred revenue recognized in the 52-weeks ended December 28, 2024, $ 92,093 was deferred as of the beginning of the period. Of the $ 289,773 of deferred revenue recognized in the 52-weeks ended December 30, 2023 , $ 87,131 was deferred as of the beginning of the period. Of the $ 139,318 of deferred revenue as of December 28, 2024 , the Company expects to recognize approximately eighty-five percent ratably over a total period of three years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 xml:space="preserve">3. Earnings Per Share The following table sets forth the computation of basic and diluted net income per share. Stock options, stock appreciation rights, and restricted stock units are collectively referred to as "equity awards".
Fiscal Year Ended
December 28, 2024 December 30, 2023 December 31, 2022
Numerator:
Numerator for basic and diluted net income per share - net income $ 1,411,436 $ 1,289,636 $ 973,585
Denominator (in thousands):
Denominator for basic net income per share – weighted-average common shares 192,060 191,397 192,544
Effect of dilutive equity awards 1,221 661 498
Denominator for diluted net income per share – adjusted weighted-average common shares 193,281 192,058 193,042
Basic net income per share $ 7.35 $ 6.74 $ 5.06
Diluted net income per share $ 7.30 $ 6.71 $ 5.04
Shares excluded from diluted net income per share calculation: Anti-dilutive equity awards (in thousands) - - 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28, 2024</t>
        </is>
      </c>
    </row>
    <row r="3">
      <c r="A3" s="3" t="inlineStr">
        <is>
          <t>Investments, Debt and Equity Securities [Abstract]</t>
        </is>
      </c>
      <c r="B3" s="4" t="inlineStr">
        <is>
          <t xml:space="preserve"> </t>
        </is>
      </c>
    </row>
    <row r="4">
      <c r="A4" s="4" t="inlineStr">
        <is>
          <t>Marketable Securities</t>
        </is>
      </c>
      <c r="B4" s="4" t="inlineStr">
        <is>
          <t xml:space="preserve">4. Marketable Securities ASC Topic 820, Fair Value Measurements and Disclosures ,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Marketable securities classified as available-for-sale securities are summarized below:
Available-For-Sale Securities
Fair Value Level Amortized Cost Gross Unrealized Gross Unrealized Fair Value
U.S. Treasury securities Level 2 $ 4,930 $ 8 $ — $ 4,938
Agency securities Level 2 42,236 38 ( 477 ) 41,797
Mortgage-backed securities Level 2 43,599 — ( 4,375 ) 39,224
Corporate debt securities Level 2 1,281,981 1,498 ( 23,837 ) 1,259,642
Municipal securities Level 2 281,295 21 ( 9,907 ) 271,409
Other Level 2 2,683 1 ( 93 ) 2,591
Total $ 1,656,724 $ 1,566 $ ( 38,689 ) $ 1,619,601
Available-For-Sale Securities
Fair Value Level Amortized Cost Gross Unrealized Gross Unrealized Fair Value
U.S. Treasury securities Level 2 $ 2,971 $ 1 $ — $ 2,972
Agency securities Level 2 23,692 32 ( 585 ) 23,139
Mortgage-backed securities Level 2 38,743 — ( 4,731 ) 34,012
Corporate debt securities Level 2 1,104,834 1,680 ( 46,073 ) 1,060,441
Municipal securities Level 2 294,240 98 ( 18,430 ) 275,908
Other Level 2 3,760 — ( 423 ) 3,337
Total $ 1,468,240 $ 1,811 $ ( 70,242 ) $ 1,399,809 The primary objectives of the Company’s investment policy are to preserve capital, maintain an acceptable degree of liquidity, and maximize yield within the constraint of low credit risk. The fair value of securities varies from period to period due to changes in interest rates, the performance of the underlying collateral, and the credit performance of the underlying issuer, among other factors. Accrued interest receivable, which totaled $ 14,806 as of December 28, 2024 , is excluded from both the fair value and amortized cost basis of available-for-sale securities and is included within prepaid expenses and other current assets on the Company’s consolidated balance sheets. The Company writes off impaired accrued interest on a timely basis, generally within 30 days of the due date, by reversing interest income. No accrued interest was written off during the 52-week period ended December 28, 2024. The Company recognizes impairments relating to credit losses of available-for-sale securities through an allowance for credit losses and other income (expense) on the Company’s consolidated statements of income. Impairment not relating to credit losses is recorded in accumulated other comprehensive income (loss) on the Company’s consolidated balance sheets. The cost of securities sold is based on the specific identification method. Approximately 86 % of securities in the Company's portfolio were at an unrealized loss position at December 28, 2024. The following tables display additional information regarding gross unrealized losses and fair value by major security type for available-for-sale securities in an unrealized loss position as of December 28, 2024 and December 30, 2023.
As of December 28, 2024
Less than 12 Consecutive Months 12 Consecutive Months or Longer Total
Gross Unrealized Losses Fair Value Gross Unrealized Losses Fair Value Gross Unrealized Losses Fair Value
Agency securities $ ( 125 ) $ 24,153 $ ( 352 ) $ 6,647 $ ( 477 ) $ 30,800
Mortgage-backed securities ( 137 ) 9,803 ( 4,238 ) 29,421 ( 4,375 ) 39,224
Corporate debt securities ( 4,503 ) 350,289 ( 19,334 ) 667,176 ( 23,837 ) 1,017,465
Municipal securities ( 228 ) 35,001 ( 9,679 ) 226,901 ( 9,907 ) 261,902
Other — — ( 93 ) 1,619 ( 93 ) 1,619
Total $ ( 4,993 ) $ 419,246 $ ( 33,696 ) $ 931,764 $ ( 38,689 ) $ 1,351,010
As of December 30, 2023
Less than 12 Consecutive Months 12 Consecutive Months or Longer Total
Gross Unrealized Losses Fair Value Gross Unrealized Losses Fair Value Gross Unrealized Losses Fair Value
Agency securities $ ( 31 ) $ 10,923 $ ( 554 ) $ 6,446 $ ( 585 ) $ 17,369
Mortgage-backed securities — — ( 4,731 ) 34,012 ( 4,731 ) 34,012
Corporate debt securities ( 702 ) 64,637 ( 45,371 ) 889,785 ( 46,073 ) 954,422
Municipal securities ( 32 ) 2,654 ( 18,398 ) 261,651 ( 18,430 ) 264,305
Other — — ( 423 ) 3,337 ( 423 ) 3,337
Total $ ( 765 ) $ 78,214 $ ( 69,477 ) $ 1,195,231 $ ( 70,242 ) $ 1,273,445 As of December 28, 2024 and December 30, 2023 , the Company had no t recognized an allowance for credit losses on any securities in an unrealized loss position. The Company has no t recorded an allowance for credit losses and charge to other income for the unrealized losses on agency, mortgage-backed, corporate debt, municipal, and other securities presented above because the Company does not consider the declines in fair value to have resulted from credit losses. The Company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The amortized cost and fair value of marketable securities at December 28, 2024, by maturity, are shown below.
Amortized Cost Fair Value
Due in one year or less $ 427,131 $ 421,270
Due after one year through five years 1,212,164 1,183,251
Due after five years through ten years 8,613 7,788
Due after ten years 8,816 7,292
Total $ 1,656,724 $ 1,619,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5. Income Taxes The Company’s income tax provision (benefit) consists of the following:
Fiscal Year Ended
December 28, 2024 December 30, 2023 December 31, 2022
U.S. federal:
Current $ 99,298 $ 25,985 $ 45,639
Deferred ( 139,176 ) ( 122,291 ) ( 149,734 )
$ ( 39,878 ) $ ( 96,306 ) $ ( 104,095 )
U.S. state:
Current $ 17,267 $ 6,755 $ 12,870
Deferred ( 19,208 ) ( 26,602 ) ( 29,160 )
$ ( 1,941 ) $ ( 19,847 ) $ ( 16,290 )
Foreign:
Current $ 257,043 $ 217,706 $ 175,335
Deferred 68,741 ( 190,833 ) 36,439
$ 325,784 $ 26,873 $ 211,774
Total $ 283,965 $ ( 89,280 ) $ 91,389 The income tax provision differs from the amount computed by applying the U.S. statutory federal income tax rate to income before taxes. The sources and tax effects of the differences, including the impact of establishing tax contingency accruals, are as follows:
Fiscal Year Ended
December 28, 2024 December 30, 2023 December 31, 2022
Federal income tax expense at U.S. statutory rate $ 356,034 $ 252,095 $ 223,658
State income tax benefit, net of federal tax effect ( 7,614 ) ( 23,045 ) ( 21,064 )
Foreign-derived intangible income (FDII) deduction ( 13,751 ) ( 6,432 ) ( 12,343 )
Foreign tax rate differential ( 70,696 ) ( 129,733 ) ( 114,599 )
Other foreign taxes, net of incentives and credits 39,088 18,351 24,273
Withholding tax 29,833 24,497 27,041
Net change in uncertain tax positions ( 5,630 ) ( 13,157 ) ( 14,381 )
U.S. federal research and development credit ( 38,227 ) ( 31,849 ) ( 29,384 )
Stock-based compensation ( 9,126 ) ( 851 ) 30
Switzerland deferred tax assets 190 ( 181,410 ) 7,168
Other, net 3,864 2,254 990
Income tax expense (benefit) $ 283,965 $ ( 89,280 ) $ 91,389 The Company recorded income tax expense of $ 283,965 in the year ended December 28, 2024 , representing an effective tax rate of approximately 17 %. The Company recorded income tax benefit of $ 89,280 in the year ended December 30, 2023 , representing an effective tax rate of approximately ( 7 %), which included income tax benefit of $ 181,410 recognized by the Company in the fourth quarter of 2023 related to the revaluation of Switzerland deferred tax assets due to an increase in the Schaffhausen cantonal tax rate and income tax benefit of $ 12,116 recognized in the fourth quarter of 2023 related to Auto OEM manufacturing tax incentives in Poland. The Company recorded income tax expense of $ 91,389 in the year ended December 31, 2022. The Company’s statutory federal and cantonal income tax rate in Switzerland, the Company's place of incorporation, was approximately 15 % in fiscal year 2024 , and 14 % in fiscal years 2023 and 2022. If the Company reconciled taxes at the Swiss holding company federal statutory tax rate to the reported income tax expense for 2024 as presented above, the amounts related to tax at the statutory rate would be approximately $ 101,000 lower, or $ 255,000 , and the foreign tax rate differential would be adjusted by a similar amount to approximately $ 35,000 . For 2023 , the amounts related to tax at the statutory rate would be approximately $ 86,000 lower, or $ 166,000 , and the foreign tax rate differential would be adjusted by a similar amount to approximately $( 38,000 ). For 2022 , the amounts related to tax at the statutory rate would be approximately $ 77,000 lower, or $ 147,000 , and the foreign tax rate differential would be adjusted by a similar amount to approximately $( 33,000 ). All other amounts would remain substantially unchanged. The Company’s income before income taxes attributable to non-U.S. operations was $ 1,550,337 , $ 1,406,916 , and $ 1,287,794 , for the years ended December 28, 2024, December 30, 2023, and December 31, 2022, respectively. Income taxes of $ 54,748 , $ 42,015, and $ 45,459 at December 28, 2024, December 30, 2023, and December 31, 2022, respectively, have not been accrued by the Company for the unremitted earnings of several of its foreign subsidiaries because such earnings are intended to be reinvested in the subsidiaries indefinit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28, 2024 December 30, 2023
Deferred tax assets:
Capitalized research &amp; development expenses $ 533,252 $ 385,916
Intangible assets 251,274 321,500
Tax credit carryforwards 29,162 33,527
Operating leases 43,170 27,987
Tax basis in excess of book basis for investments 13,345 18,939
Deferred revenue 15,580 17,815
Net operating losses 22,577 16,066
Accrued paid time off 16,281 15,591
Product warranty accruals 14,177 12,631
Stock-based compensation 17,046 10,880
Other 23,557 25,231
Valuation allowance related to loss carryforward and tax credits ( 13,906 ) ( 12,870 )
$ 965,515 $ 873,213
Deferred tax liabilities:
Withholding tax 107,162 107,352
Property and equipment 67,006 68,557
Operating leases 42,948 27,432
Book basis in excess of tax basis for acquired entities 15,443 18,596
Prepaid and perpetual license assets 9,840 10,051
Other 3,869 1,272
$ 246,268 $ 233,260
Net deferred tax assets $ 719,247 $ 639,953 Deferred tax assets related to capitalized research and development expenses increased by $ 147,337 as of December 28, 2024 as compared to December 30, 2023, primarily related to the 2017 United States Tax Cuts and Jobs Act, which included provisions that became effective during 2022 tax year that require the Company to capitalize certain research and development costs and amortize those capitalized costs on its U.S. tax returns over a period of five or fifteen years, depending on where the associated costs were incurred. At December 28, 2024 , the Company had $ 29,162 of tax credit carryover compared to $ 33,527 at December 30, 2023. At December 28, 2024 , the Company had a deferred tax asset of $ 22,577 related to the future tax benefit of net operating loss (NOL) carryforwards of $ 84,281 . Included in the NOL carryforwards is $ 9,207 that relates to various jurisdictions and expires in periods ranging from 2025 through 2038 and $ 75,074 that relates to various other jurisdictions and has no expiration date. The Company has recorded a valuation allowance for a portion of its deferred tax asset relating to various tax attributes that management does not believe are more likely than not to be realized. In the future, if the Company determines, based on existence of sufficient evidence, that it should realize more or less of its deferred tax assets, an adjustment to the valuation allowance will be made in the period such a determination is made. The total amount of gross unrecognized tax benefits as of December 28, 2024 was $ 5,295 . A reconciliation of the beginning and ending amount of gross unrecognized tax benefits for years ended December 28, 2024, December 30, 2023, and December 31, 2022 is as follows:
December 28, 2024 December 30, 2023 December 31, 2022
Balance beginning of year $ 13,571 $ 30,795 $ 65,216
Additions based on tax positions related to prior years — — —
Reductions based on tax positions related to prior years ( 6,124 ) ( 3,450 ) ( 6,363 )
Additions based on tax positions related to current period 584 450 2,368
Reductions related to settlements with tax authorities — — ( 15,476 )
Expiration of statute of limitations ( 2,736 ) ( 14,224 ) ( 14,950 )
Balance at end of year $ 5,295 $ 13,571 $ 30,795 Accounting guidance requires unrecognized tax benefits to be classified as noncurrent liabilities, except for the portion that is expected to be paid within one year of the balance sheet date. The balance of net unrecognized benefits of $ 4,957 , $ 12,824 , and $ 29,159 are classified as noncurrent at December 28, 2024, December 30, 2023, and December 31, 2022, respectively. The net unrecognized tax benefits, if recognized, would reduce the effective tax rate. None of the unrecognized tax benefits are due to uncertainty in the timing of deductibility. Interest and penalties, if any, accrued on the unrecognized tax benefits are reflected in income tax expense. At December 28, 2024, December 30, 2023, and December 31, 2022 , the Company had accrued approximately $ 1,242 , $ 2,127 , and $ 2,751 , respectively, for interest. The interest component of the reserve decreased income tax expense for the years ending December 28, 2024, December 30, 2023, and December 31, 2022 by $ 885 , $ 624 , and $ 1,474 , respectively. The Company did no t have significant amounts accrued for penalties for the years ending December 28, 2024, December 30, 2023, and December 31, 2022. The Company files income tax returns in Switzerland, Taiwan, United Kingdom, U.S. federal jurisdiction, as well as various states, local, and other foreign jurisdictions. In its major tax jurisdictions, Switzerland, Taiwan, United Kingdom, and U.S. federal and various states, the Company is no longer subject to income tax examinations by tax authorities, with few exceptions, for years prior to 2020, 2019, 2022, and 2020, respectively. The Company recognized a reduction of income tax expense, inclusive of interest and net of deferrals, of $ 2,686 , $ 11,473 , and $ 12,749 in fiscal years ended December 28, 2024, December 30, 2023, and December 31, 2022, respectively, to reflect the expiration of statutes of limitations and releases due to audit settlement in various jurisdictions. The Company believes that it is reasonably possible that approximately $ 3,000 of its reserves for certain unrecognized tax benefits will decrease within the next 12 months as the result of the expiration of statutes of limitations. This potential decrease in unrecognized tax benefits would impact the Company’s effective tax rate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6. Leases The following table represents lease costs recognized in the Company’s consolidated statements of income for the 52-weeks ended December 28, 2024 . Lease costs are included in selling, general and administrative expense and research and development expense on the Company’s consolidated statements of income.
Fiscal Year Ended
December 28, 2024 December 30, 2023
Operating lease cost (1) $ 54,526 $ 47,331 (1) Operating lease cost includes short-term lease costs and variable lease costs, which were not material in the period presented. The following table represents the components of leases that are recognized on the Company’s consolidated balance sheets as of December 28, 2024 and December 30, 2023.
December 28, 2024 December 30, 2023
Operating lease right-of-use assets $ 164,656 $ 143,724
Other accrued expenses $ 27,901 $ 27,776
Noncurrent operating lease liabilities 134,886 113,035
Total lease liabilities $ 162,787 $ 140,811
Weighted average remaining lease term 7.3 years 6.6 years
Weighted average discount rate 4.4 % 3.8 % The following table represents the maturity of lease liabilities.
Year Amount
2025 $ 36,647
2026 29,808
2027 23,945
2028 21,992
2029 19,701
Thereafter 63,294
Total 195,387
Less: imputed interest ( 32,600 )
Present value of lease liabilities 162,787 The following table presents supplemental cash flow and noncash information related to leases.
Fiscal Year Ended
December 28, 2024 December 30, 2023
Cash paid for amounts included in the measurement of operating lease liabilities (1) $ 37,772 $ 34,602
Right-of-use assets obtained in exchange for new operating lease liabilities $ 30,423 $ 18,520 (1) Included in net cash provided by operating activities on the Company's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7. Commitments and Contingencies Commitments The Company is party to certain commitments that require the future purchase of goods or services (“unconditional purchase obligations”). The Company’s unconditional purchase obligations primarily consist of payments for inventory, capital expenditures, and other indirect purchases in connection with conducting the business. The aggregate amount of purchase orders and other commitments open as of December 28, 2024 that may represent noncancellable unconditional purchase obligations having a remaining term in excess of one year was approximately $ 310,000 . Certain cash balances are held as collateral in relation to bank guarantees. The total amount of restricted cash was $ 685 and $ 704 on December 28, 2024 and December 30, 2023, respectively. Contingencies Management of the Company currently does not believe it is reasonably possible that the Company may have incurred a material loss, or a material loss in excess of recorded accruals, with respect to loss contingencies in the aggregate, for the fiscal year ended December 28, 2024.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legal matters during the fiscal years ended December 28, 2024, December 30, 2023, and December 31, 2022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6296903</v>
      </c>
      <c r="C4" s="6" t="n">
        <v>5228252</v>
      </c>
      <c r="D4" s="6" t="n">
        <v>4860286</v>
      </c>
    </row>
    <row r="5">
      <c r="A5" s="4" t="inlineStr">
        <is>
          <t>Cost of goods sold</t>
        </is>
      </c>
      <c r="B5" s="5" t="n">
        <v>2600348</v>
      </c>
      <c r="C5" s="5" t="n">
        <v>2223297</v>
      </c>
      <c r="D5" s="5" t="n">
        <v>2053511</v>
      </c>
    </row>
    <row r="6">
      <c r="A6" s="4" t="inlineStr">
        <is>
          <t>Gross profit</t>
        </is>
      </c>
      <c r="B6" s="5" t="n">
        <v>3696555</v>
      </c>
      <c r="C6" s="5" t="n">
        <v>3004955</v>
      </c>
      <c r="D6" s="5" t="n">
        <v>2806775</v>
      </c>
    </row>
    <row r="7">
      <c r="A7" s="4" t="inlineStr">
        <is>
          <t>Research and development expense</t>
        </is>
      </c>
      <c r="B7" s="5" t="n">
        <v>993601</v>
      </c>
      <c r="C7" s="5" t="n">
        <v>904696</v>
      </c>
      <c r="D7" s="5" t="n">
        <v>834927</v>
      </c>
    </row>
    <row r="8">
      <c r="A8" s="4" t="inlineStr">
        <is>
          <t>Selling, general and administrative expenses</t>
        </is>
      </c>
      <c r="B8" s="5" t="n">
        <v>1108960</v>
      </c>
      <c r="C8" s="5" t="n">
        <v>1008099</v>
      </c>
      <c r="D8" s="5" t="n">
        <v>944003</v>
      </c>
    </row>
    <row r="9">
      <c r="A9" s="4" t="inlineStr">
        <is>
          <t>Total operating expense</t>
        </is>
      </c>
      <c r="B9" s="5" t="n">
        <v>2102561</v>
      </c>
      <c r="C9" s="5" t="n">
        <v>1912795</v>
      </c>
      <c r="D9" s="5" t="n">
        <v>1778930</v>
      </c>
    </row>
    <row r="10">
      <c r="A10" s="4" t="inlineStr">
        <is>
          <t>Operating income</t>
        </is>
      </c>
      <c r="B10" s="5" t="n">
        <v>1593994</v>
      </c>
      <c r="C10" s="5" t="n">
        <v>1092160</v>
      </c>
      <c r="D10" s="5" t="n">
        <v>1027845</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5" t="n">
        <v>113520</v>
      </c>
      <c r="C12" s="5" t="n">
        <v>77302</v>
      </c>
      <c r="D12" s="5" t="n">
        <v>40826</v>
      </c>
    </row>
    <row r="13">
      <c r="A13" s="4" t="inlineStr">
        <is>
          <t>Foreign currency (losses) gains</t>
        </is>
      </c>
      <c r="B13" s="5" t="n">
        <v>-20599</v>
      </c>
      <c r="C13" s="5" t="n">
        <v>26434</v>
      </c>
      <c r="D13" s="5" t="n">
        <v>-11274</v>
      </c>
    </row>
    <row r="14">
      <c r="A14" s="4" t="inlineStr">
        <is>
          <t>Other income</t>
        </is>
      </c>
      <c r="B14" s="5" t="n">
        <v>8486</v>
      </c>
      <c r="C14" s="5" t="n">
        <v>4460</v>
      </c>
      <c r="D14" s="5" t="n">
        <v>7577</v>
      </c>
    </row>
    <row r="15">
      <c r="A15" s="4" t="inlineStr">
        <is>
          <t>Total other income (expense)</t>
        </is>
      </c>
      <c r="B15" s="5" t="n">
        <v>101407</v>
      </c>
      <c r="C15" s="5" t="n">
        <v>108196</v>
      </c>
      <c r="D15" s="5" t="n">
        <v>37129</v>
      </c>
    </row>
    <row r="16">
      <c r="A16" s="4" t="inlineStr">
        <is>
          <t>Income before income taxes</t>
        </is>
      </c>
      <c r="B16" s="5" t="n">
        <v>1695401</v>
      </c>
      <c r="C16" s="5" t="n">
        <v>1200356</v>
      </c>
      <c r="D16" s="5" t="n">
        <v>1064974</v>
      </c>
    </row>
    <row r="17">
      <c r="A17" s="3" t="inlineStr">
        <is>
          <t>Income tax provision (benefit)</t>
        </is>
      </c>
      <c r="B17" s="4" t="inlineStr">
        <is>
          <t xml:space="preserve"> </t>
        </is>
      </c>
      <c r="C17" s="4" t="inlineStr">
        <is>
          <t xml:space="preserve"> </t>
        </is>
      </c>
      <c r="D17" s="4" t="inlineStr">
        <is>
          <t xml:space="preserve"> </t>
        </is>
      </c>
    </row>
    <row r="18">
      <c r="A18" s="4" t="inlineStr">
        <is>
          <t>Current</t>
        </is>
      </c>
      <c r="B18" s="5" t="n">
        <v>373608</v>
      </c>
      <c r="C18" s="5" t="n">
        <v>250446</v>
      </c>
      <c r="D18" s="5" t="n">
        <v>233844</v>
      </c>
    </row>
    <row r="19">
      <c r="A19" s="4" t="inlineStr">
        <is>
          <t>Deferred</t>
        </is>
      </c>
      <c r="B19" s="5" t="n">
        <v>-89643</v>
      </c>
      <c r="C19" s="5" t="n">
        <v>-339726</v>
      </c>
      <c r="D19" s="5" t="n">
        <v>-142455</v>
      </c>
    </row>
    <row r="20">
      <c r="A20" s="4" t="inlineStr">
        <is>
          <t>Total income tax provision (benefit)</t>
        </is>
      </c>
      <c r="B20" s="5" t="n">
        <v>283965</v>
      </c>
      <c r="C20" s="5" t="n">
        <v>-89280</v>
      </c>
      <c r="D20" s="5" t="n">
        <v>91389</v>
      </c>
    </row>
    <row r="21">
      <c r="A21" s="4" t="inlineStr">
        <is>
          <t>Net income</t>
        </is>
      </c>
      <c r="B21" s="6" t="n">
        <v>1411436</v>
      </c>
      <c r="C21" s="6" t="n">
        <v>1289636</v>
      </c>
      <c r="D21" s="6" t="n">
        <v>973585</v>
      </c>
    </row>
    <row r="22">
      <c r="A22" s="4" t="inlineStr">
        <is>
          <t>Basic net income per share</t>
        </is>
      </c>
      <c r="B22" s="7" t="n">
        <v>7.35</v>
      </c>
      <c r="C22" s="7" t="n">
        <v>6.74</v>
      </c>
      <c r="D22" s="7" t="n">
        <v>5.06</v>
      </c>
    </row>
    <row r="23">
      <c r="A23" s="4" t="inlineStr">
        <is>
          <t>Diluted net income per share</t>
        </is>
      </c>
      <c r="B23" s="8" t="n">
        <v>7.3</v>
      </c>
      <c r="C23" s="7" t="n">
        <v>6.71</v>
      </c>
      <c r="D23" s="7" t="n">
        <v>5.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Equity [Abstract]</t>
        </is>
      </c>
      <c r="B3" s="4" t="inlineStr">
        <is>
          <t xml:space="preserve"> </t>
        </is>
      </c>
    </row>
    <row r="4">
      <c r="A4" s="4" t="inlineStr">
        <is>
          <t>Stockholders' Equity</t>
        </is>
      </c>
      <c r="B4" s="4" t="inlineStr">
        <is>
          <t>8. Stockholders' Equity Dividends Under Swiss corporate law, dividends must be approved by shareholders at the annual general meeting of the Company’s shareholders. Approved dividends are payable in four equal installments on dates determined by the Board of Directors. A reduction of retained earnings and a corresponding liability are recorded at the time of shareholders' approval and are periodically adjusted based on the number of applicable shares outstanding. The Company's shareholders approved the following dividends:
Approval Date Dividend Payment Date Record Date Dividend Per Share Payment Amount
Fiscal 2024
June 7, 2024 June 28, 2024 June 17, 2024 $ 0.75 $ 144,035
June 7, 2024 September 27, 2024 September 13, 2024 $ 0.75 $ 144,127
June 7, 2024 December 27, 2024 December 13, 2024 $ 0.75 $ 143,981
June 7, 2024 March 28, 2025 March 14, 2025 $ 0.75 $ 144,349
Total $ 3.00 $ 576,492
Fiscal 2023
June 9, 2023 June 30, 2023 June 20, 2023 $ 0.73 $ 139,595
June 9, 2023 September 29, 2023 September 15, 2023 $ 0.73 $ 139,724
June 9, 2023 December 29, 2023 December 15, 2023 $ 0.73 $ 139,603
June 9, 2023 March 29, 2024 March 15, 2024 $ 0.73 $ 140,211
Total $ 2.92 $ 559,133
Fiscal 2022
June 10, 2022 June 30, 2022 June 20, 2022 $ 0.73 $ 140,825
June 10, 2022 September 30, 2022 September 15, 2022 $ 0.73 $ 140,413
June 10, 2022 December 30, 2022 December 15, 2022 $ 0.73 $ 139,610
June 10, 2022 March 31, 2023 March 15, 2023 $ 0.73 $ 139,847
Total $ 2.92 $ 560,695 The estimated payment amount for the dividend scheduled to be paid on March 28, 2025 was included in dividend payable on the Company’s consolidated balance sheets as of December 28, 2024. Approximately $ 61,129 of retained earnings was indefinitely restricted from distribution to shareholders pursuant to the laws of Taiwan as of December 28, 2024 and December 30, 2023. Share Repurchase Program On April 22, 2022, the Board of Directors approved a share repurchase program (the “2022 Program”) authorizing the Company to repurchase up to $ 300,000 of the common shares of Garmin Ltd., exclusive of the cost of any associated excise tax. As of December 30, 2023 , the Company had repurchased 3,176,453 shares for $ 300,000 , leaving $ 0 available to repurchase additional shares under the 2022 Program when the share repurchase authorization expired on December 29, 2023 . On February 16, 2024, the Board of Directors approved a share repurchase program (the “2024 Program”) authorizing the Company to repurchase up to $ 300,000 of the common shares of Garmin Ltd., exclusive of the cost of any associated excise tax. The timing and volume of share repurchases are subject to market conditions, business conditions and applicable laws, and are at management’s discretion. Share repurchases may be made from time to time in the open market or in privately negotiated transactions, including under plans complying with the provisions of Rule 10b5-1 and Rule 10b-18 of the Securities Exchange Act of 1934, as amended. The 2024 Program does not require the purchase of any minimum number of shares and may be suspended or discontinued at any time. The share repurchase authorization expires on December 26, 2026 . As of December 28, 2024 , the Company had repurchased 357,797 shares for $ 62,767 leaving $ 237,233 available to repurchase additional shares under the 2024 Program. Cash paid for purchases of the Company’s shares during fiscal 2024 was $ 62,348 . Share Capital In the second quarter of 2023, the share capital currency of the Company was changed from the Swiss Franc (CHF) to the U.S. Dollar (USD), as approved by shareholders at the Company’s 2023 Annual General Meeting. This aligns the share capital currency with the financial statement presentation currency of the Company. The Company’s nominal par value per share of CHF 0.10 was slightly reduced to USD $ 0.10 , the impact of which is reflected in share capital, captioned as common shares on the Company’s consolidated balance sheets. Total stockholders’ equity reported for the Company was not affected by this change. The Company's common shares had a par value of USD $ 0.10 per share as of December 28, 2024 and December 30, 2023. Treasury Shares In March 2024, the Board of Directors approved the cancellation of 979,463 shares previously purchased under our share repurchase program. The capital reduction by cancellation of these shares became effective in March 2024. Total stockholders’ equity reported for the Company was not aff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Income</t>
        </is>
      </c>
      <c r="B4" s="4" t="inlineStr">
        <is>
          <t>9. Accumulated Other Comprehensive Income (Loss) The following provides required disclosure of changes in accumulated other comprehensive income (loss) balances by component for the year ended December 28, 2024:
Foreign currency Net gains (losses) on available-for-sale securities Total
Balance - beginning of period $ ( 11,508 ) $ ( 54,106 ) $ ( 65,614 )
Other comprehensive income (loss) before reclassification, net of income tax expense of $ 7,579 ( 105,358 ) 23,719 ( 81,639 )
Amounts reclassified from accumulated other comprehensive income (loss) to other income (expense), net of income tax expense of $ 6 included in income tax provision — 15 15
Net current-period other comprehensive income (loss) ( 105,358 ) 23,734 ( 81,624 )
Balance - end of period $ ( 116,866 ) $ ( 30,372 ) $ ( 147,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Stock Compensation and Savings Plans</t>
        </is>
      </c>
      <c r="B1" s="2" t="inlineStr">
        <is>
          <t>12 Months Ended</t>
        </is>
      </c>
    </row>
    <row r="2">
      <c r="B2" s="2" t="inlineStr">
        <is>
          <t>Dec. 28, 2024</t>
        </is>
      </c>
    </row>
    <row r="3">
      <c r="A3" s="3" t="inlineStr">
        <is>
          <t>Share-Based Payment Arrangement [Abstract]</t>
        </is>
      </c>
      <c r="B3" s="4" t="inlineStr">
        <is>
          <t xml:space="preserve"> </t>
        </is>
      </c>
    </row>
    <row r="4">
      <c r="A4" s="4" t="inlineStr">
        <is>
          <t>Employee Stock Compensation and Savings Plans</t>
        </is>
      </c>
      <c r="B4" s="4" t="inlineStr">
        <is>
          <t>10. Employee Stock Compensation and Savings Plans Stock Compensation The various Company stock compensation plans are summarized below. For all stock compensation plans, the Company’s policy is to issue treasury shares for option/stock appreciation right (SAR) exercises, restricted stock unit (RSU) releases, and employee stock purchase plan (ESPP) purchases. 2011 Non-employee Directors’ Equity Incentive Plan In June 2011, the shareholders adopted an equity incentive plan for non-employee directors (the “2011 Directors Plan”) providing for grants of stock options, SARs, RSUs and/or performance shares, pursuant to which up to 122,592 shares were made available for issuance. In June 2023, the shareholders approved an increase to the number of shares authorized to 150,000 . The term of each award cannot exceed ten years . Awards are subject to a minimum one-year vesting period. In 2024, 2023, and 2022 , there were 4,360 , 6,004 , and 6,008 RSUs granted under this plan, respectiv ely. At December 28, 2024, approximately 29,040 shares were available for future issuance under the 2011 Directors Plan. 2005 Equity Incentive Plan In June 2005, the shareholders adopted an equity incentive plan (the “2005 Plan”) providing for grants of incentive and nonqualified stock options, SARs, RSUs and/or performance shares to employees of the Company and its subsidiaries, pursuant to which up to 10,000,000 common shares were made available for issuance. In 2013 and 2024, the shareholders approved increases of an additional 3,000,000 and 5,000,000 shares, respectively, to the 2005 Plan, making the total shares authorized under the plan 18,000,000 . Option and SAR grants vest evenly over a period of five years or as otherwise determined by the Board of Directors or the Compensation Committee and generally expire ten years from the date of grant, if not exercised. RSUs vest evenly over a period of three years . In addition to time-based vesting requirements, the vesting of certain RSU grants is also contingent upon the Company’s achievement of certain financial performance goals. During 2024, 2023, and 2022 , there were 998,321 , 1,047,934 , and 1,185,707 RSUs granted under the 2005 Plan, respectively. No stock options or SARs were granted under the 2005 Plan in 2024, 2023, or 2022 . At December 28, 2024, approximately 5,218,680 shares were available for future issuance under the 2005 Plan. 2000 Equity Incentive Plan In October 2000, the shareholders adopted an equity incentive plan (the “2000 Plan”) providing for grants of incentive and nonqualified stock options, SARs, restricted shares and/or performance shares to employees of the Company and its subsidiaries, pursuant to which up to 7,000,000 common shares were made available for issuance. The stock options and SARs vest evenly over a period of five years or as otherwise determined by the Board of Directors or the Compensation Committee and generally expire ten years from the date of grant, if no t exercised. The Company did not grant any stock awards from the 2000 Plan in 2024, 2023, or 2022. In February 2023, the Board of Directors approved the termination of the 2000 Plan, which was effective immediately. Stock Compensation Activity A summary of the Company’s stock compensation activity and related information under the 2011 Directors Plan, the 2005 Plan, and the 2000 Plan for the years ended December 28, 2024, December 30, 2023, and December 31, 2022 is provided below:
Restricted Stock Units
Weighted-Average Number of Shares
(In Thousands)
Outstanding at December 25, 2021 $ 107.60 1,513
Granted $ 98.39 1,192
Released/Vested $ 102.80 ( 805 )
Cancelled $ 111.12 ( 63 )
Outstanding at December 31, 2022 $ 103.61 1,837
Granted $ 105.47 1,054
Released/Vested $ 103.61 ( 749 )
Cancelled $ 106.09 ( 456 )
Outstanding at December 30, 2023 $ 104.10 1,686
Granted $ 143.82 1,003
Released/Vested $ 105.45 ( 877 )
Cancelled $ 106.92 ( 46 )
Outstanding at December 28, 2024 $ 125.91 1,766 The weighted-average remaining contract life of restricted stock units at December 28, 2024 was 1.17 years . There were no outstanding options/SARs or any associated stock compensation activity during the years ended December 28, 2024, December 30, 2023, and December 31, 2022. The total fair value of awards vested during 2024, 2023, and 2022 , was $ 92,502 , $ 77,626 , and $ 82,734 , respectively. The aggregate intrinsic value of RSUs outstanding at December 28, 2024 was $ 369,752 . The aggregate intrinsic values of RSUs released during 2024, 2023, and 2022 were $ 183,639 , $ 96,301 , and $ 74,278 , respectively. Aggregate intrinsic value of RSUs represents the applicable number of awards multiplied by the Company’s closing share price on the last trading day of the relevant fiscal period. The Company’s closing share price was $ 209.36 on December 28, 2024 (based on the closing share price on December 27, 2024). As of December 28, 2024 , there was $ 166,301 of total unrecognized compensation cost related to unvested stock-based compensation awards granted to employees under the stock compensation plans. That cost is expected to be recognized over the remaining vesting period. Employee Stock Purchase Plan The shareholders have adopted an ESPP. Up to 10,000,000 common shares have been reserved for the ESPP. Shares are offered to employees at a price equal to the lesser of 85 % of the fair market value of the Company's shares on the date of purchase or 85 % of the fair market value on the first day of the ESPP period. The ESPP is intended to qualify as an “employee stock purchase plan” under Section 423 of the Internal Revenue Code. During 2024, 2023, and 2022 , there were 410,999 , 524,774 , and 687,370 shares purchased under the plan for a total purchase price of $ 49,617 , $ 43,905 , and $ 62,154 , respectively. During 2024, 2023, and 2022, the purchases were issued from treasury shares. At December 28, 2024 , approximately 1,851,761 shares were available for future issuance under the ESPP. Savings Plans Certain subsidiaries of the Company sponsor various defined contribution employee retirement plans. Garmin International and the Company’s other U.S.-based subsidiaries sponsor a plan under which their employees may contribute up to 50 % of their annual compensation subject to Internal Revenue Code maximum limitations and to which the subsidiaries contribute a specified percentage of each participant’s annual compensation up to certain limits as defined in the retirement plan. During the years ended December 28, 2024, December 30, 2023, and December 31, 2022 , expense related to this and other defined contribution plans of $ 93,687 , $ 84,609 , and $ 80,435 , respectively, was recorded within the Company’s consolidated statements of income. Certain of the Company’s non-U.S. subsidiaries sponsor or participate in local defined benefit pension plans. The obligations, contributions, and associated expense of such plans for the years ended December 28, 2024, December 30, 2023, and December 31, 2022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28, 2024</t>
        </is>
      </c>
    </row>
    <row r="3">
      <c r="A3" s="3" t="inlineStr">
        <is>
          <t>Segment Reporting [Abstract]</t>
        </is>
      </c>
      <c r="B3" s="4" t="inlineStr">
        <is>
          <t xml:space="preserve"> </t>
        </is>
      </c>
    </row>
    <row r="4">
      <c r="A4" s="4" t="inlineStr">
        <is>
          <t>Segment Information and Geographic Data</t>
        </is>
      </c>
      <c r="B4" s="4" t="inlineStr">
        <is>
          <t>11. Segment Information and Geographic Data Garmin is organized in the five operating segments of fitness, outdoor, aviation, marine, and auto OEM, which represent the primary markets served by the Company. These operating segments are also the Company's reportable segments. The Company’s Chief Executive Officer, who has been identified as the CODM, primarily uses operating income as the measure of profit or los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reasonable manner considering the specific facts and circumstances of the expenses being allocated. The accounting policies of the segments are the same as those described in the summary of significant accounting policies. There are no inter-segment sales or transfers. The Company’s segments share many common resources, infrastructures and assets in the normal course of business. Thus, the Company does not report accounts receivable, inventories, property and equipment, intangible assets, capital expenditures, depreciation expense, or amortization expense by segment to the CODM. The CODM utilizes operating income to assess segment performance and make decisions about the allocation of operating and capital resources by analyzing recent operating income results, trends, and variances of each segment in relation to forecasts and historical performance. Net sales, cost of goods sold, gross profit, significant segment expenses, and operating income for each of the Company’s five reportable segments are presented below.
Fitness Outdoor Aviation Marine Auto OEM Total
52-Weeks Ended December 28, 2024
Net sales $ 1,774,487 $ 1,961,990 $ 876,614 $ 1,073,192 $ 610,620 $ 6,296,903
Cost of goods sold 742,480 655,585 220,105 479,065 503,113 2,600,348
Gross profit 1,032,007 1,306,405 656,509 594,127 107,507 3,696,555
Research and development expense 182,900 239,208 316,371 160,615 94,507 993,601
Selling, general and administrative expenses 366,435 364,467 128,771 197,502 51,785 1,108,960
Operating income (loss) 482,672 702,730 211,367 236,010 ( 38,785 ) 1,593,994
52-Weeks Ended December 30, 2023
Net sales $ 1,344,637 $ 1,697,151 $ 846,329 $ 916,911 $ 423,224 $ 5,228,252
Cost of goods sold 627,731 624,290 220,341 425,650 325,285 2,223,297
Gross profit 716,906 1,072,861 625,988 491,261 97,939 3,004,955
Research and development expense 163,148 215,555 284,014 137,342 104,637 904,696
Selling, general and administrative expenses 321,557 342,052 115,574 174,490 54,426 1,008,099
Operating income (loss) 232,201 515,254 226,400 179,429 ( 61,124 ) 1,092,160
53-Weeks Ended December 31, 2022
Net sales $ 1,109,419 $ 1,770,275 $ 792,799 $ 903,983 $ 283,810 $ 4,860,286
Cost of goods sold 557,002 670,867 219,736 412,526 193,380 2,053,511
Gross profit 552,417 1,099,408 573,063 491,457 90,430 2,806,775
Research and development expense 150,521 191,541 251,844 118,982 122,039 834,927
Selling, general and administrative expenses 297,158 334,586 108,033 157,171 47,055 944,003
Operating income (loss) 104,738 573,281 213,186 215,304 ( 78,664 ) 1,027,845 Net sales, property and equipment, and net assets by geographic area are as shown below for the fiscal years ended December 28, 2024, December 30, 2023, and December 31, 2022. Note that APAC includes Asia Pacific and Australian Continent, and EMEA includes Europe, the Middle East and Africa.
Americas EMEA APAC Total
December 28, 2024
Net sales to external customers (1) $ 3,036,083 $ 2,319,310 $ 941,510 $ 6,296,903
Property and equipment, net 756,633 137,283 342,968 1,236,884
Net assets (2) 5,173,117 1,347,520 1,327,761 7,848,398
December 30, 2023
Net sales to external customers (1) $ 2,614,358 $ 1,775,965 $ 837,929 $ 5,228,252
Property and equipment, net 736,218 141,388 346,491 1,224,097
Net assets (2) 4,377,450 1,297,580 1,339,275 7,014,305
December 31, 2022
Net sales to external customers (1) $ 2,429,029 $ 1,633,640 $ 797,617 $ 4,860,286
Property and equipment, net 676,855 121,920 348,230 1,147,005
Net assets (2) 3,717,198 1,210,461 1,276,681 6,204,340 (1) The United States is the only country which constitutes greater than 10 % of net sales to external customers. (2) Americas and APAC net assets are primarily held in the United States and Taiwa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Garmin Ltd. and its subsidiaries (collectively, the Company or Garmin) design, develop, manufacture, market, and distribute a diverse family of hand-held, wrist-based, portable, and fixed-mount Global Positioning System (GPS)-enabled products and other navigation, communications, information and sensor-based products and services. Garmin Corporation is primarily responsible for the manufacturing and distribution of the Company’s products to the Company’s subsidiaries and, to a lesser extent, new product development and sales and marketing of the Company’s products in Asia and the Far East. Garmin International, Inc. (Garmin International) is primarily responsible for sales and marketing of the Company’s products in the Americas region and for most of the Company’s research and new product development. Garmin International also manufactures most of the Company’s products in the aviation segment. Garmin (Europe) Ltd. is primarily responsible for sales and marketing of the Company’s products in Europe, the Middle East and Africa (EMEA), with many of these sales made to other Company-owned distributors in the EMEA region. The accompanying consolidated financial statements have been prepared in accordance with accounting principles generally accepted in the United States. The accompanying consolidated financial statements reflect the accounts of Garmin Ltd. and its wholly-owned subsidiaries. Intercompany balances and transactions have been eliminated.</t>
        </is>
      </c>
    </row>
    <row r="5">
      <c r="A5" s="4" t="inlineStr">
        <is>
          <t>Changes in Classification and Allocation</t>
        </is>
      </c>
      <c r="B5" s="4" t="inlineStr">
        <is>
          <t>Changes in Classification and Allocation Certain prior period amounts have been recast, reclassified, or presented to conform to current period presentation. In the first quarter of fiscal 2024, the Company changed the presentation of operating expense to include advertising expense within selling, general and administrative expenses on the Company's consolidated statements of income, which management believes to be a more meaningful presentation. Results for the 52-week and 53-week periods ended December 30, 2023 and December 31, 2022, respectively, have been recast to conform to current period presentation. This change had no effect on the Company’s consolidated operating or net income .</t>
        </is>
      </c>
    </row>
    <row r="6">
      <c r="A6" s="4" t="inlineStr">
        <is>
          <t>Fiscal Year</t>
        </is>
      </c>
      <c r="B6" s="4" t="inlineStr">
        <is>
          <t>Fiscal Year The Company’s fiscal year is based on a 52- or 53-week period ending on the last Saturday of the calendar year. Due to the fact that there are not exactly 52 weeks in a calendar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53-week fiscal years, and the associated 14-week fourth quarters, will not be entirely comparable to the prior and subsequent 52-week fiscal years and the associated 13-week quarters. Fiscal year 2024 contained 52 weeks compared to 52 weeks for 2023 and 53 weeks for 2022 .</t>
        </is>
      </c>
    </row>
    <row r="7">
      <c r="A7" s="4" t="inlineStr">
        <is>
          <t>Use of Estimates</t>
        </is>
      </c>
      <c r="B7" s="4" t="inlineStr">
        <is>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is>
      </c>
    </row>
    <row r="8">
      <c r="A8" s="4" t="inlineStr">
        <is>
          <t>Foreign Currency</t>
        </is>
      </c>
      <c r="B8" s="4" t="inlineStr">
        <is>
          <t>Foreign Currency Many Garmin Ltd. subsidiaries utilize currencies other than the United States Dollar (USD) as their functional currency. As required by Accounting Standards Codification (ASC) Topic 830, Foreign Currency Matters ,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currency translation adjustments of $ ( 116,866 ) and $ ( 11,508 ) as of December 28, 2024 and December 30, 2023, respectively, have been included in accumulated other comprehensive income (loss) in the accompanying consolidated balance sheets. Transactions in foreign currencies are recorded at the approximate rate of exchange at the transaction date. Assets and liabilities resulting from these transactions are translated at the rate of exchange in effect at the balance sheet date. The majority of the Company’s consolidated foreign currency gain or loss is typically driven by the significant cash, receivables, and payables held in a currency other than the functional currency at a given legal entity. Net foreign currency losses recorded in results of operations were $ 20,599 for the year ended December 28, 2024, net foreign currency gains recorded in results of operations were $ 26,434 for the year ended December 30, 2023, and net foreign currency losses recorded in results of operations were $ 11,274 for the year ended December 31, 2022. The loss in fiscal 2024 was primarily due to the U.S. Dollar strengthening against the Euro, Polish Zloty, and Australian Dollar, partially offset by the U.S. Dollar strengthening against the Taiwan Dollar. The gain in fiscal 2023 was primarily due to the U.S. Dollar weakening against the Polish Zloty and Euro, partially offset by the U.S. Dollar weakening at times during the year against the Taiwan Dollar. The loss in fiscal 2022 was primarily due to the U.S. Dollar strengthening against the Australian Dollar, Polish Zloty, Chinese Yuan, Euro, Japanese Yen, and British Pound Sterling, partially offset by the U.S. Dollar strengthening against the Taiwan Dollar. Garmin Corporation, one of the Company’s principal subsidiaries, is located in Taiwan. The Taiwan Foreign Exchange Control Statute (the Statute), and regulations thereunder, provides that all foreign exchange transactions must be executed by banks designated to handle such business by the Ministry of Finance of Taiwan and by the Central Bank of the Republic of China (Taiwan), also referred to as the CBC. Current regulations favor trade-related foreign exchange transactions, so the Statute does not impose any significant restrictions on import or export activities involving foreign currencies in Taiwan. Non-trade related currency exchanges exceeding $50 million, or its equivalent, in a calendar year require approval of the CBC.</t>
        </is>
      </c>
    </row>
    <row r="9">
      <c r="A9" s="4" t="inlineStr">
        <is>
          <t>Revenue Recognition</t>
        </is>
      </c>
      <c r="B9" s="4" t="inlineStr">
        <is>
          <t xml:space="preserve">Revenue Recognition The Company recognizes revenue upon the transfer of control of promised products or services to the customer in an amount that depicts the consideration to which the Company expects to be entitled for the related products or services. For the large majority of the Company’s sales, transfer of control occurs once product has shipped and title and risk of loss have transferred to the customer. The Company offers certain tangible products with ongoing services promised over a period of time. When such services have been identified as both capable of being distinct and separately identifiable from the related tangible product, the associated revenue allocated to such services is recognized over time. The Company generally does not offer specified or unspecified upgrade rights to its customers in connection with software sales. The Company allocates revenue to all performance obligations associated with tangible products containing separately identifiable ongoing services based on the respective performance obligations’ relative standalone selling prices (SSP), with the amounts allocated to ongoing services deferred and recognized over a period of time. These ongoing services primarily consist of the Company’s contractual promises to provide personal navigation device (PND) users with map updates and server-based traffic services. In addition, the Company provides map update services (map care) over a contractual period in certain hardware and software contracts with automotive original equipment manufacturers (OEMs). The Company has determined that directly observable prices do not exist for certain map updates, map care, or server-based traffic, as stand-alone and unbundled unit sales do not occur on more than a limited basis. Therefore, the Company uses the expected cost plus a margin as the primary indicator to calculate relative SSP of certain map updates, map care, and traffic performance obligations. The revenue and associated costs allocated to map updates, map care, and server-based traffic services are deferred and recognized ratably over the contractual service period or estimated life of the products. Additionally, the Company has offered certain other products and services with ongoing performance obligations for which the associated revenue is recognized over the contractual service period (typically ranging from 1 month to 3 years ), including aviation database and other service subscriptions, incremental navigation and communication service subscriptions, mobile applications, and extended warranties. The Company records revenue net of sales tax or value-added tax and variable consideration such as trade discounts and customer returns. Payment is due typically within 90 days or less of shipment of product or upon the initiation of a service or subscription period. The Company records estimated reductions to revenue in the form of variable consideration for returns and customer sales programs including rebates, price protection, promotions, and other volume-based incentives. Cooperative advertising incentives payable to dealers and distributors are recorded as reductions of revenue unless the Company obtains proof of a distinct advertising service, in which case the incentive is recorded as advertising expense. The reductions to revenue are based on estimates and judgments using historical experience and expectation of future conditions, if not otherwise determinable. </t>
        </is>
      </c>
    </row>
    <row r="10">
      <c r="A10" s="4" t="inlineStr">
        <is>
          <t>Shipping and Handling Costs</t>
        </is>
      </c>
      <c r="B10" s="4" t="inlineStr">
        <is>
          <t>Shipping and Handling Costs Shipping and handling activities are typically performed before the customer obtains control of the good, and the related costs are expensed at the approximate time of sale. Shipping and handling costs are included in cost of goods sold in the accompanying consolidated statements of income.</t>
        </is>
      </c>
    </row>
    <row r="11">
      <c r="A11" s="4" t="inlineStr">
        <is>
          <t>Advertising Costs</t>
        </is>
      </c>
      <c r="B11" s="4" t="inlineStr">
        <is>
          <t>Advertising Costs The Company expenses advertising costs as incurred. Advertising expense amounted to approximately $ 191,585 , $ 173,109 , and $ 168,040 for the years ended December 28, 2024, December 30, 2023, and December 31, 2022 , respectively.</t>
        </is>
      </c>
    </row>
    <row r="12">
      <c r="A12" s="4" t="inlineStr">
        <is>
          <t>Software Development Costs</t>
        </is>
      </c>
      <c r="B12" s="4" t="inlineStr">
        <is>
          <t xml:space="preserve">Software Development Costs ASC Topic 985-20, Software – Costs of Software to Be Sold, Leased, or Marketed , requires companies to expense software development costs as they incur them until technological feasibility has been established, at which time those costs are subject to capitalization until the product is available for general release to customers. Costs incurred by the Company subsequent to achievement of technological feasibility are generally not significant, as the time elapsed from working model to release is typically short. As required by ASC Topic 730, Research and Development , costs incurred to enhance the Company's existing products or after the general release of the service using the product are expensed in the period they are incurred and included in research and development costs in the accompanying consolidated statements of income. </t>
        </is>
      </c>
    </row>
    <row r="13">
      <c r="A13" s="4" t="inlineStr">
        <is>
          <t>Accounting for Stock Compensation</t>
        </is>
      </c>
      <c r="B13" s="4" t="inlineStr">
        <is>
          <t>Accounting for Stock Compensation The Company currently sponsors three employee stock compensation plans. ASC Topic 718, Compensation – Stock Compensation , requires the measurement and recognition of compensation expenses for all share-based payment awards made to employees and directors, including employee stock options and restricted stock, based on estimated fair values. The Company estimates the fair value of share-based payment awards on the date of grant using an option-pricing model. The value of the portion of the award that is ultimately expected to vest is recognized as stock compensation expense over the requisite service period in the Company’s consolidated statements of income. As stock compensation expense recognized in the accompanying consolidated statements of income is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 Excess tax benefits or deficiencies from stock compensation are recognized in the income tax provision and are not estimated in the effective tax rate. Rather, they are recorded as discrete tax items in the period they occur. Excess income tax benefits from stock compensation arrangements are classified as a cash flow from operations. Stock compensation plans are discussed in more detail in Note 10 of the Notes to Consolidated Financial Statements.</t>
        </is>
      </c>
    </row>
    <row r="14">
      <c r="A14" s="4" t="inlineStr">
        <is>
          <t>Research and Development</t>
        </is>
      </c>
      <c r="B14" s="4" t="inlineStr">
        <is>
          <t>Research and Development A majority of the Company’s research and development is performed in the United States. Research and development costs, which are typically expensed as incurred, amounted to approximately $ 993,601 , $ 904,696 , and $ 834,927 for the years ended December 28, 2024, December 30, 2023, and December 31, 2022 , respectively.</t>
        </is>
      </c>
    </row>
    <row r="15">
      <c r="A15" s="4" t="inlineStr">
        <is>
          <t>Preproduction Costs Related to Long-Term Supply Arrangements</t>
        </is>
      </c>
      <c r="B15" s="4" t="inlineStr">
        <is>
          <t>Preproduction Costs Related to Long-Term Supply Arrangements Preproduction design and development costs related to long-term supply arrangements are expensed as incurred, and classified as research and development, unless the customer has provided a contractual guarantee for reimbursement of such costs. Contractually reimbursable costs are capitalized as incurred in the consolidated balance sheets within prepaid expenses and other current assets if reimbursement is expected to be received within one year, or within other noncurrent assets if expected to be received beyond one year. Such capitalized costs were approximately $ 18,071 and $ 19,226 as of December 28, 2024 and December 30, 2023 , respectively.</t>
        </is>
      </c>
    </row>
    <row r="16">
      <c r="A16" s="4" t="inlineStr">
        <is>
          <t>Income Taxes</t>
        </is>
      </c>
      <c r="B16" s="4" t="inlineStr">
        <is>
          <t>Income Taxes The Company accounts for income taxes using the liability method in accordance with ASC Topic 740, Income Taxes . The liability method provides that deferred tax assets and liabilities are recorded based on the difference between the tax bases of assets and liabilities and their carrying amount for financial reporting purposes as measured based on the enacted tax rates and laws that will be in effect when the differences are expected to reverse. The Company records a valuation allowance to reduce deferred tax assets to the amount that is believed more likely than not to be realized. The Company accounts for uncertainty in income taxes in accordance with ASC Topic 740. The Company recognizes liabilities based on its estimate of whether, and the extent to which, additional taxes will be due. If payment of these amounts ultimately proves not to be required, the reversal of the liabilities results in tax benefits being recognized in the period when the Company determines the liabilities are no longer necessary. If the Company’s estimate of tax liabilities proves to be less than the ultimate assessment, a further charge to expense would result. Income taxes are discussed in more detail in Note 5 of the Notes to Consolidated Financial Statements.</t>
        </is>
      </c>
    </row>
    <row r="17">
      <c r="A17" s="4" t="inlineStr">
        <is>
          <t>Earnings Per Share</t>
        </is>
      </c>
      <c r="B17" s="4" t="inlineStr">
        <is>
          <t>Earnings Per Share Basic earnings per share amounts are computed based on the weighted-average number of common shares outstanding. For purposes of diluted earnings per share, the number of shares that would be issued from the exercise of dilutive share-based compensation awards has been reduced by the number of shares that could have been purchased from the proceeds of the exercise or release at the average market price of the Company’s shares during the period the awards were outstanding. See Note 3 of the Notes to Consolidated Financial Statements.</t>
        </is>
      </c>
    </row>
    <row r="18">
      <c r="A18" s="4" t="inlineStr">
        <is>
          <t>Cash, Cash Equivalents, and Restricted Cash</t>
        </is>
      </c>
      <c r="B18" s="4" t="inlineStr">
        <is>
          <t>Cash, Cash Equivalents, and Restricted Cash Cash and cash equivalents include cash on hand, operating accounts, money market funds, deposits readily convertible to known amounts of cash, and securities with maturities of three months or less when purchased. The carrying amount of cash and cash equivalents approximates fair value, given the short maturity of those instruments. Restricted cash is reported within other noncurrent assets on the consolidated balance sheets. See Note 7 of the Notes to Consolidated Financial Statements for additional information on restricted cash. The total of the cash and cash equivalents balance and the restricted cash reported within other noncurrent assets on the consolidated balance sheets is equal to the total cash, cash equivalents, and restricted cash shown in the consolidated statements of cash flows.</t>
        </is>
      </c>
    </row>
    <row r="19">
      <c r="A19" s="4" t="inlineStr">
        <is>
          <t>Marketable Securities</t>
        </is>
      </c>
      <c r="B19" s="4" t="inlineStr">
        <is>
          <t>Marketable Securities Management determines the appropriate classification of marketable securities at the time of purchase and reevaluates such designation as of each balance sheet date. All of the Company’s marketable securities were considered available-for-sale at December 28, 2024. Available-for-sale securities are stated at fair value, with the unrealized gains and losses, net of tax, reported in accumulated other comprehensive income (loss) on the Company’s consolidated balance sheets. At December 28, 2024, and December 30, 2023, cumulative unrealized losses of $ 30,372 and $ 54,106 , respectively, were reported in accumulated other comprehensive income (loss), net of related taxes. The Company recognizes impairments relating to credit losses of available-for-sale securities through an allowance for credit losses and other income (expense) on the Company’s consolidated statements of income. Impairment not relating to credit losses is recorded in accumulated other comprehensive income (loss) on the Company’s consolidated balance sheets. Testing for impairment of investments requires management judgment. The identification of potentially impaired investments, the determination of their fair value, and the assessment of whether any decline in value is related to credit losses are the primary elements of the assessment that require judgment. The discovery of new information and the passage of time can change these judgments. Revisions of impairment judgments are made when new information becomes known, and any resulting impairment adjustments are made at that time. The economic environment and volatility of securities markets increase the difficulty of assessing investment impairment. In making this assessment management evaluates the extent to which the fair value is less than the amortized cost basis, any change in credit rating of the security, adverse conditions specifically related to the security, failure of the issuer to make scheduled payments, and other relevant factors affecting the security. If it is determined that a credit loss exists, the amount of the credit loss is determined by comparing the present value of the expected future cash flows for the security to the amortized cost basis of the security, limited by the amount the fair value is less than the amortized cost basis. The amortized cost of debt securities classified as available-for-sale is adjusted for amortization of premiums and accretion of discounts to maturity, or in the case of mortgage-backed securities, over the estimated life of the security. Such amortization and realized gains/losses are recorded within interest income and other income (expense), respectively, on the Company’s consolidated statements of income. The cost of securities sold is based on the specific identification method. Marketable securities are discussed in more detail in Note 4 of the Notes to Consolidated Financial Statements.</t>
        </is>
      </c>
    </row>
    <row r="20">
      <c r="A20" s="4" t="inlineStr">
        <is>
          <t>Fair Value of Financial Instruments</t>
        </is>
      </c>
      <c r="B20" s="4" t="inlineStr">
        <is>
          <t>Fair Value of Financial Instruments As required by ASC Topic 825, Financial Instruments , the following summarizes required information about the fair value of certain financial instruments for which it is currently practicable to estimate such value. None of the financial instruments are held or issued for trading purposes. The carrying amounts and fair values of the Company’s financial instruments are as follows:
December 28, 2024 December 30, 2023
Carrying Fair Carrying Fair
Cash and cash equivalents $ 2,079,468 $ 2,079,468 $ 1,693,452 $ 1,693,452
Marketable securities $ 1,619,601 $ 1,619,601 $ 1,399,809 $ 1,399,809 For certain of the Company’s financial instruments, including accounts receivable, accounts payable and other accrued liabilities, the carrying amounts approximate fair value due to their short maturities.</t>
        </is>
      </c>
    </row>
    <row r="21">
      <c r="A21" s="4" t="inlineStr">
        <is>
          <t>Trade Accounts Receivable</t>
        </is>
      </c>
      <c r="B21" s="4" t="inlineStr">
        <is>
          <t>Trade Accounts Receivable The Company sells its products to retailers, dealers, distributors, OEMs, and other customers and grants credit to certain customers based on its evaluation of the customers' financial condition. Generally, the Company does not require security when trade credit is granted to customers. The Company's trade accounts receivable are carried at net realizable value, typically are collected within 90 days, and do not bear interest. Certain customers are allowed extended terms consistent with normal industry practice. Credit losses are provided for in the Company’s consolidated financial statements and typically have been within management’s expectations. Past due receivable balances are typically written off when internal collection efforts have been unsuccessful in collecting the amount due. The Company maintains trade credit insurance to provide some security against certain losses within policy limits.</t>
        </is>
      </c>
    </row>
    <row r="22">
      <c r="A22" s="4" t="inlineStr">
        <is>
          <t>Concentration of Credit Risk</t>
        </is>
      </c>
      <c r="B22" s="4" t="inlineStr">
        <is>
          <t>Concentration of Credit Risk The Company’s top ten customers have contributed between 20 % and 25 % of net sales annually since 2022. None of the Company's customers accounted for 10% or more of consolidated net sales in the years ended December 28, 2024, and December 30, 2023 .</t>
        </is>
      </c>
    </row>
    <row r="23">
      <c r="A23" s="4" t="inlineStr">
        <is>
          <t>Inventories</t>
        </is>
      </c>
      <c r="B23" s="4" t="inlineStr">
        <is>
          <t xml:space="preserve">Inventories Inventories are stated at the lower of cost or net realizable value. Cost includes materials, labor, and manufacturing overhead associated with purchases and production and is determined on a first-in, first-out (FIFO) basis. The Company writes down its inventory for estimated obsolescence or unmarket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Inventories consisted of the following:
December 28, 2024 December 30, 2023
Raw materials $ 522,210 $ 493,493
Work-in-process 219,294 160,919
Finished goods 732,474 691,543
Inventories $ 1,473,978 $ 1,345,955 </t>
        </is>
      </c>
    </row>
    <row r="24">
      <c r="A24" s="4" t="inlineStr">
        <is>
          <t>Deferred Revenues and Costs</t>
        </is>
      </c>
      <c r="B24" s="4" t="inlineStr">
        <is>
          <t>Deferred Revenues and Costs At December 28, 2024 and December 30, 2023, the Company had deferred revenues totaling $ 139,318 and $ 137,337 , respectively, and related deferred costs totaling $ 30,938 and $ 27,373 , respectively. Deferred revenue consists primarily of the transaction price allocated to performance obligations that are recognized over a period of time basis as discussed in the Revenue Recognition portion of this footnote. Billings associated with such items are typically completed upon the transfer of control of promised products or services to the customer and recorded to accounts receivable until payment is received. Deferred costs primarily refer to the license fees incurred by the Company associated with the aforementioned unsatisfied performance obligations, which are amortized over the same period as the revenue is recognized. The Company typically pays the associated license fees either monthly or quarterly in arrears, on a per item shipped or delivered basis. The Company applies a practical expedient, as permitted within ASC Topic 340, Other Assets and Deferred Costs , to expense as incurred the incremental costs to obtain a contract when the amortization period of the asset that would have otherwise been recognized is one year or less.</t>
        </is>
      </c>
    </row>
    <row r="25">
      <c r="A25" s="4" t="inlineStr">
        <is>
          <t>Property and Equipment</t>
        </is>
      </c>
      <c r="B25" s="4" t="inlineStr">
        <is>
          <t xml:space="preserve">Property and Equipment Property and equipment is recorded at cost and typically depreciated using the straight-line method. The components of property and equipment were as follows and are generally depreciated over the following estimated useful lives:
Estimated Useful Life December 28, 2024 December 30, 2023
Land $ 184,884 $ 201,287
Building and improvements 15 to 50 years 982,494 934,837
Machinery, equipment and software 3 to 10 years 1,208,662 1,118,561
Total, at cost 2,376,040 2,254,685
Accumulated depreciation ( 1,139,156 ) ( 1,030,588 )
Property and equipment, net $ 1,236,884 $ 1,224,097 As required by ASC Topic 360, Property, Plant and Equipment , the Company reviews long-lived assets, including property and equipment, for impairment whenever events or changes in circumstances indicate the carrying amount of an asset or asset group may not be fully recoverabl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 The Company did no t recognize any material long-lived asset impairment charges in the fiscal years of 2024, 2023, or 2022 . </t>
        </is>
      </c>
    </row>
    <row r="26">
      <c r="A26" s="4" t="inlineStr">
        <is>
          <t>Goodwill and Other Intangible Assets</t>
        </is>
      </c>
      <c r="B26" s="4" t="inlineStr">
        <is>
          <t>Goodwill and Other Intangible Assets The Company’s excess purchase cost over fair value of net assets acquired (goodwill) was $ 603,947 at December 28, 2024, and $ 608,474 at December 30, 2023 . Each of the Company’s operating segments (fitness, outdoor, aviation, marine, and auto OEM) represents a distinct reporting unit. The Company allocates goodwill to reporting units in proportion to the expected benefit from each business combination. Changes in the carrying amount of goodwill for the years ended December 28, 2024 and December 30, 2023 are as follows:
Fitness Outdoor Aviation Marine Auto OEM Total
Goodwill balance as of December 31, 2022 $ 244,302 $ 178,344 $ 60,347 $ 85,001 $ — $ 567,994
Acquisitions — — — 32,014 — 32,014
Foreign currency translation and other adjustments 6,078 1,400 — 988 — 8,466
Goodwill balance as of December 30, 2023 $ 250,380 $ 179,744 $ 60,347 $ 118,003 $ — $ 608,474
Acquisitions — — — 12,281 — 12,281
Foreign currency translation and other adjustments ( 11,417 ) ( 2,747 ) — ( 2,644 ) — ( 16,808 )
Goodwill balance as of December 28, 2024 $ 238,963 $ 176,997 $ 60,347 $ 127,640 $ — $ 603,947 ASC Topic 350, Intangibles – Goodwill and Other , requires that goodwill and intangible assets with indefinite useful lives should not be amortized but rather be assessed for impairment at least annually or sooner whenever events or changes in circumstances indicate that they may be impaired. The Company performs its annual impairment assessments of goodwill and indefinite-lived intangible assets, if any, in the fourth quarter of each year, as of the Company’s fiscal year end date, and between annual tests if an event occurs or circumstances change that would indicate it is more likely than not that they may be impaired. ASC Topic 350 allows management to first perform a qualitative goodwill assessment by assessing the qualitative factors of relevant events and circumstances at the reporting unit level to determine if it is necessary to perform the quantitative goodwill impairment test. If factors indicate that it is more likely than not that the fair value of the reporting unit is less than the carrying amount, then the quantitative test will be performed. If the fair value of the reporting unit is less than the carrying amount, then a goodwill impairment charge will be recognized in the amount by which carrying amount exceeds fair value, limited to the total amount of goodwill allocated to that reporting unit. Application of the goodwill impairment test requires judgment, including the identification of reporting units, assignment of assets and liabilities to reporting units, and assignment of goodwill to reporting units. If a quantitative impairment test is performed, the fair value of each reporting unit is estimated through the use of a discounted cash flow methodology, which also requires judgment and assumptions, including discount rate, projected future revenues, projected future operating margins, and terminal growth rates. The estimates used to calculate the fair value of a reporting unit change from year to year based on operating results, market conditions, and other factors. Management concluded that no goodwill associated with any reporting unit is currently at risk of impairment based on qualitative assessments performed in 2024 . The Company did no t recognize any material goodwill or intangible asset impairment charges in fiscal years 2024, 2023, or 2022. At December 28, 2024, and December 30, 2023 , the Company had intellectual property, customer related intangibles, and other identifiable finite-lived intangible assets recorded at a cost of $ 543,397 and $ 547,705 , respectively. Identifiable, finite-lived intangible assets are amortized over their estimated useful lives on a straight-line basis typically over three to twelve years . Accumulated amortization was $ 389,234 and $ 366,560 at December 28, 2024 and December 30, 2023, respectively. Amortization expense on these intangible assets was $ 30,666 , $ 30,513 , and $ 30,561 for the years ended December 28, 2024, December 30, 2023, and December 31, 2022, respectively. In the next five years, the amortization expense is estimated to be $ 31,243 , $ 28,346 , $ 24,143 , $ 19,615 , and $ 16,570 , respectively. The Company also reviews finite-lived intangible assets for impairment in accordance with ASC Topic 360, as described above, whenever events or changes in circumstances indicate the carrying amount of an asset or asset group may not be fully recoverable.</t>
        </is>
      </c>
    </row>
    <row r="27">
      <c r="A27" s="4" t="inlineStr">
        <is>
          <t>Leases</t>
        </is>
      </c>
      <c r="B27" s="4" t="inlineStr">
        <is>
          <t>Leases The Company leases certain real estate properties, vehicles, and equipment in various countries around the world. Leased properties are typically used for office space, distribution, and retail. The Company’s leases are classified as operating leases with remaining terms of 1 to 29 year s, some of which include an option to extend or renew. If the exercise of an option to extend or renew is determined to be reasonably certain, the associated right-of-use asset and lease liability reflects the extended period and payments. For newly signed leases, the right-of-use asset and lease liability is recognized on lease commencement date. Variable lease costs, such as adjustments to payments based on consumer price indices, are excluded in the recognition of right-of-use assets and lease liabilities. For all real estate leases, any non-lease components, including common area maintenance, have been separated from lease components and excluded from the associated right-of-use asset and lease liability calculations. For all equipment and vehicle leases, an accounting policy election has been made to not separate lease and non-lease components. Leases with an initial term of 12 months or less (“short-term leases”) are not recognized on the Company’s consolidated balance sheets as a right-of-use asset or lease liability.</t>
        </is>
      </c>
    </row>
    <row r="28">
      <c r="A28" s="4" t="inlineStr">
        <is>
          <t>Product Warranty</t>
        </is>
      </c>
      <c r="B28" s="4" t="inlineStr">
        <is>
          <t>Product Warranty The Company accrues for estimated future warranty costs at the time products are sold. The Company’s standard warranty obligation to retail partners generally provides for a right of return of any product for a full refund in the event that such product is not merchantable, is damaged, or is defective. The Company’s standard warranty obligation to its end-users provides for a period of one to two years from date of shipment while certain aviation, marine, and auto OEM products have a warranty period of two years or more from the date of installation. The Company’s estimates of costs to service its warranty obligations are based on historical experience and management’s expectations and judgments of future conditions, with most claims resolved within a year of the sale. To the extent the Company experiences increased warranty claim activity or increased costs associated with servicing those claims, its warranty accrual will increase, which may result in decreased gross profit. The following reconciliation presents details of the changes in the Company’s accrued warranty costs:
Fiscal Year Ended
December 28, 2024 December 30, 2023 December 31, 2022
Balance - beginning of period $ 55,738 $ 50,952 $ 45,467
Accrual for products sold (1) 89,804 79,637 72,821
Expenditures ( 83,069 ) ( 74,851 ) ( 67,336 )
Balance - end of period $ 62,473 $ 55,738 $ 50,952 (1) Changes in cost estimates related to pre-existing warranties were not material and aggregated with accruals for new warranty contracts in the ‘accrual for products sold’ line.</t>
        </is>
      </c>
    </row>
    <row r="29">
      <c r="A29" s="4" t="inlineStr">
        <is>
          <t>Contingencies</t>
        </is>
      </c>
      <c r="B29" s="4" t="inlineStr">
        <is>
          <t>Contingencies In the normal course of business, the Company and its subsidiaries are parties to various legal claims, investigations and complaints, including matters alleging patent infringement and other intellectual property claims. The Company evaluates, on a quarterly and annual basis, developments in legal proceedings, investigations, claims, and other loss contingencies that could affect any required accrual or disclosure or estimate of reasonably possible loss or range of loss. An estimated loss from a loss contingency is accrued by a charge to income if it is probable that an asset has been impaired or a liability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the Company accrues the minimum amount in the range. If an outcome unfavorable to the Company is determined to be probable, but the amount of loss cannot be reasonably estimated or is determined to be reasonably possible, but not probable, the Company discloses the nature of the contingency and an estimate of the possible loss or range of loss or a statement that such an estimate cannot be made. The Company’s aggregate range of reasonably possible losses includes (1) matters where a liability has been accrued and there is a reasonably possible loss in excess of the amount accrued for that liability, and (2) matters where a loss is believed to be reasonably possible, but not probable, and a liability therefore has not been accrued. This aggregate range only represents the Company’s estimate of reasonably possible losses and does not represent the Company’s maximum loss exposure. The assessment regarding whether a loss is probable or reasonably possible, and whether the loss or a range of loss is estimable, often involves a series of complex judgments about future events. In assessing the probability of an outcome in a lawsuit, claim or assessment that could be unfavorable to the Company, the Company considers the following factors, among others: (a) the nature of the litigation, claim, or assessment; (b) the progress of the case; (c) the opinions or views of legal counsel and other advisers; (d) the Company's experience in similar cases; (e) the experience of other entities in similar cases; and (f) how the Company intends to respond to the lawsuit, claim, or assessment. Costs incurred in defending lawsuits, claims or assessments are expensed as incurred. See Note 7 of the Notes to Consolidated Financial Statements for additional information on contingencies.</t>
        </is>
      </c>
    </row>
    <row r="30">
      <c r="A30" s="4" t="inlineStr">
        <is>
          <t>Recently Adopted and Recently Issued Accounting Standards</t>
        </is>
      </c>
      <c r="B30" s="4" t="inlineStr">
        <is>
          <t>Recently Adopted Accounting Standards Segment Reporting In November 2023, the Financial Accounting Standards Board (FASB) issued Accounting Standards Update No. 2023-07, Segment Reporting (Topic 280): Improvements to Reportable Segment Disclosures (“ASU 2023-07”) to improve reportable segment disclosure requirements, primarily through enhanced disclosures. ASU 2023-07 requires the Company to disclose additional information about certain significant segment expenses, as well as how the Company’s chief operating decision maker (CODM) uses segment profit or loss information in assessing segment performance and deciding how to allocate resources. The Company adopted the new standard beginning with fiscal year 2024 annual reporting using a retrospective transition method. See Note 11 of the Notes to Consolidated Financial Statements. Recently Issued Accounting Pronouncements Not Yet Adopted Disaggregation of Income Statement Expenses In November 2024, FASB issued Accounting Standards Update No. 2024-03, Income Statement–Reporting Comprehensive Income–Expense Disaggregation Disclosures (Subtopic 220-40): Disaggregation of Income Statement Expenses ("ASU 2024-03"), which requires additional disaggregated disclosures in the notes to financial statements for certain categories of expenses that are included in the expense captions on the face of the statements of income, on an interim and annual basis. ASU 2024-03 is effective for fiscal years beginning after December 15, 2026 and interim reporting periods beginning after December 15, 2027, with early adoption permitted. The amendments may be applied using either a prospective or retrospective approach. The Company is currently evaluating the impact that the updated standard will have on its financial statement disclosures. Income Taxes In December 2023, FASB issued Accounting Standards Update No. 2023-09, Income Taxes (Topic 740): Improvements to Income Tax Disclosures (“ASU 2023-09”) to enhance the transparency and decision usefulness of income tax disclosures, primarily related to the income tax rate reconciliation and income taxes paid. ASU 2023-09 will require the Company to disclose specified additional information in its income tax rate reconciliation, provide additional information for certain reconciling items, and disaggregate its disclosure of income taxes paid by federal, state and foreign taxes, with further disaggregation required for significant individual jurisdictions. ASU 2023-09 is effective for fiscal years beginning after December 15, 2024, with early adoption permitted. The amendments may be applied using either a prospective or retrospective approac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ummary of Carrying Amounts and Fair Values of Financial Instruments</t>
        </is>
      </c>
      <c r="B4" s="4" t="inlineStr">
        <is>
          <t xml:space="preserve">The carrying amounts and fair values of the Company’s financial instruments are as follows:
December 28, 2024 December 30, 2023
Carrying Fair Carrying Fair
Cash and cash equivalents $ 2,079,468 $ 2,079,468 $ 1,693,452 $ 1,693,452
Marketable securities $ 1,619,601 $ 1,619,601 $ 1,399,809 $ 1,399,809 </t>
        </is>
      </c>
    </row>
    <row r="5">
      <c r="A5" s="4" t="inlineStr">
        <is>
          <t>Schedule of Inventory</t>
        </is>
      </c>
      <c r="B5" s="4" t="inlineStr">
        <is>
          <t xml:space="preserve">Inventories consisted of the following:
December 28, 2024 December 30, 2023
Raw materials $ 522,210 $ 493,493
Work-in-process 219,294 160,919
Finished goods 732,474 691,543
Inventories $ 1,473,978 $ 1,345,955 </t>
        </is>
      </c>
    </row>
    <row r="6">
      <c r="A6" s="4" t="inlineStr">
        <is>
          <t>Schedule of Property and Equipment</t>
        </is>
      </c>
      <c r="B6" s="4" t="inlineStr">
        <is>
          <t xml:space="preserve">The components of property and equipment were as follows and are generally depreciated over the following estimated useful lives:
Estimated Useful Life December 28, 2024 December 30, 2023
Land $ 184,884 $ 201,287
Building and improvements 15 to 50 years 982,494 934,837
Machinery, equipment and software 3 to 10 years 1,208,662 1,118,561
Total, at cost 2,376,040 2,254,685
Accumulated depreciation ( 1,139,156 ) ( 1,030,588 )
Property and equipment, net $ 1,236,884 $ 1,224,097 </t>
        </is>
      </c>
    </row>
    <row r="7">
      <c r="A7" s="4" t="inlineStr">
        <is>
          <t>Schedule of Intangible Assets</t>
        </is>
      </c>
      <c r="B7" s="4" t="inlineStr">
        <is>
          <t xml:space="preserve">The Company allocates goodwill to reporting units in proportion to the expected benefit from each business combination. Changes in the carrying amount of goodwill for the years ended December 28, 2024 and December 30, 2023 are as follows:
Fitness Outdoor Aviation Marine Auto OEM Total
Goodwill balance as of December 31, 2022 $ 244,302 $ 178,344 $ 60,347 $ 85,001 $ — $ 567,994
Acquisitions — — — 32,014 — 32,014
Foreign currency translation and other adjustments 6,078 1,400 — 988 — 8,466
Goodwill balance as of December 30, 2023 $ 250,380 $ 179,744 $ 60,347 $ 118,003 $ — $ 608,474
Acquisitions — — — 12,281 — 12,281
Foreign currency translation and other adjustments ( 11,417 ) ( 2,747 ) — ( 2,644 ) — ( 16,808 )
Goodwill balance as of December 28, 2024 $ 238,963 $ 176,997 $ 60,347 $ 127,640 $ — $ 603,947 </t>
        </is>
      </c>
    </row>
    <row r="8">
      <c r="A8" s="4" t="inlineStr">
        <is>
          <t>Schedule of Product Warranty</t>
        </is>
      </c>
      <c r="B8" s="4" t="inlineStr">
        <is>
          <t>The following reconciliation presents details of the changes in the Company’s accrued warranty costs:
Fiscal Year Ended
December 28, 2024 December 30, 2023 December 31, 2022
Balance - beginning of period $ 55,738 $ 50,952 $ 45,467
Accrual for products sold (1) 89,804 79,637 72,821
Expenditures ( 83,069 ) ( 74,851 ) ( 67,336 )
Balance - end of period $ 62,473 $ 55,738 $ 50,952 (1) Changes in cost estimates related to pre-existing warranties were not material and aggregated with accruals for new warranty contracts in the ‘accrual for products sold’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Revenue Disaggregated</t>
        </is>
      </c>
      <c r="B4" s="4" t="inlineStr">
        <is>
          <t xml:space="preserve">Revenue disaggregated by the timing of transfer of the goods or services is presented in the table below:
Fiscal Year Ended
December 28, 2024 December 30, 2023 December 31, 2022
Point in time $ 5,968,124 $ 4,938,479 $ 4,602,636
Over time 328,779 289,773 257,650
Net sales $ 6,296,903 $ 5,228,252 $ 4,860,286 </t>
        </is>
      </c>
    </row>
    <row r="5">
      <c r="A5" s="4" t="inlineStr">
        <is>
          <t>Schedule of Deferred Revenue and Costs</t>
        </is>
      </c>
      <c r="B5" s="4" t="inlineStr">
        <is>
          <t>Changes in deferred revenue and costs during the 52-week periods ending December 28, 2024 and December 30, 2023 are presented below:
Fiscal Year Ended
December 28, 2024 December 30, 2023
Deferred (1) Deferred (2) Deferred (1) Deferred (2)
Balance, beginning of period $ 137,337 $ 27,373 $ 126,794 $ 24,693
Deferrals in period 330,760 65,111 300,316 24,286
Recognition of deferrals in period ( 328,779 ) ( 61,546 ) ( 289,773 ) ( 21,606 )
Balance, end of period $ 139,318 $ 30,938 $ 137,337 $ 27,373 (1) Deferred revenue is comprised of both deferred revenue and noncurrent deferred revenue per the consolidated balance sheets. (2) Deferred costs are comprised of both deferred costs and noncurrent deferred costs per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Computation of Basic and Diluted Net Income Per Share</t>
        </is>
      </c>
      <c r="B4" s="4" t="inlineStr">
        <is>
          <t xml:space="preserve">The following table sets forth the computation of basic and diluted net income per share. Stock options, stock appreciation rights, and restricted stock units are collectively referred to as "equity awards".
Fiscal Year Ended
December 28, 2024 December 30, 2023 December 31, 2022
Numerator:
Numerator for basic and diluted net income per share - net income $ 1,411,436 $ 1,289,636 $ 973,585
Denominator (in thousands):
Denominator for basic net income per share – weighted-average common shares 192,060 191,397 192,544
Effect of dilutive equity awards 1,221 661 498
Denominator for diluted net income per share – adjusted weighted-average common shares 193,281 192,058 193,042
Basic net income per share $ 7.35 $ 6.74 $ 5.06
Diluted net income per share $ 7.30 $ 6.71 $ 5.04
Shares excluded from diluted net income per share calculation: Anti-dilutive equity awards (in thousands) - - 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28, 2024</t>
        </is>
      </c>
    </row>
    <row r="3">
      <c r="A3" s="3" t="inlineStr">
        <is>
          <t>Investments, Debt and Equity Securities [Abstract]</t>
        </is>
      </c>
      <c r="B3" s="4" t="inlineStr">
        <is>
          <t xml:space="preserve"> </t>
        </is>
      </c>
    </row>
    <row r="4">
      <c r="A4" s="4" t="inlineStr">
        <is>
          <t>Schedule of Marketable Securities Classified as Available-for-sale Securities</t>
        </is>
      </c>
      <c r="B4" s="4" t="inlineStr">
        <is>
          <t xml:space="preserve">Marketable securities classified as available-for-sale securities are summarized below:
Available-For-Sale Securities
Fair Value Level Amortized Cost Gross Unrealized Gross Unrealized Fair Value
U.S. Treasury securities Level 2 $ 4,930 $ 8 $ — $ 4,938
Agency securities Level 2 42,236 38 ( 477 ) 41,797
Mortgage-backed securities Level 2 43,599 — ( 4,375 ) 39,224
Corporate debt securities Level 2 1,281,981 1,498 ( 23,837 ) 1,259,642
Municipal securities Level 2 281,295 21 ( 9,907 ) 271,409
Other Level 2 2,683 1 ( 93 ) 2,591
Total $ 1,656,724 $ 1,566 $ ( 38,689 ) $ 1,619,601
Available-For-Sale Securities
Fair Value Level Amortized Cost Gross Unrealized Gross Unrealized Fair Value
U.S. Treasury securities Level 2 $ 2,971 $ 1 $ — $ 2,972
Agency securities Level 2 23,692 32 ( 585 ) 23,139
Mortgage-backed securities Level 2 38,743 — ( 4,731 ) 34,012
Corporate debt securities Level 2 1,104,834 1,680 ( 46,073 ) 1,060,441
Municipal securities Level 2 294,240 98 ( 18,430 ) 275,908
Other Level 2 3,760 — ( 423 ) 3,337
Total $ 1,468,240 $ 1,811 $ ( 70,242 ) $ 1,399,809 </t>
        </is>
      </c>
    </row>
    <row r="5">
      <c r="A5" s="4" t="inlineStr">
        <is>
          <t>Schedule of Gross Unrealized Losses and Fair Value by Major Security Type</t>
        </is>
      </c>
      <c r="B5" s="4" t="inlineStr">
        <is>
          <t xml:space="preserve">The following tables display additional information regarding gross unrealized losses and fair value by major security type for available-for-sale securities in an unrealized loss position as of December 28, 2024 and December 30, 2023.
As of December 28, 2024
Less than 12 Consecutive Months 12 Consecutive Months or Longer Total
Gross Unrealized Losses Fair Value Gross Unrealized Losses Fair Value Gross Unrealized Losses Fair Value
Agency securities $ ( 125 ) $ 24,153 $ ( 352 ) $ 6,647 $ ( 477 ) $ 30,800
Mortgage-backed securities ( 137 ) 9,803 ( 4,238 ) 29,421 ( 4,375 ) 39,224
Corporate debt securities ( 4,503 ) 350,289 ( 19,334 ) 667,176 ( 23,837 ) 1,017,465
Municipal securities ( 228 ) 35,001 ( 9,679 ) 226,901 ( 9,907 ) 261,902
Other — — ( 93 ) 1,619 ( 93 ) 1,619
Total $ ( 4,993 ) $ 419,246 $ ( 33,696 ) $ 931,764 $ ( 38,689 ) $ 1,351,010
As of December 30, 2023
Less than 12 Consecutive Months 12 Consecutive Months or Longer Total
Gross Unrealized Losses Fair Value Gross Unrealized Losses Fair Value Gross Unrealized Losses Fair Value
Agency securities $ ( 31 ) $ 10,923 $ ( 554 ) $ 6,446 $ ( 585 ) $ 17,369
Mortgage-backed securities — — ( 4,731 ) 34,012 ( 4,731 ) 34,012
Corporate debt securities ( 702 ) 64,637 ( 45,371 ) 889,785 ( 46,073 ) 954,422
Municipal securities ( 32 ) 2,654 ( 18,398 ) 261,651 ( 18,430 ) 264,305
Other — — ( 423 ) 3,337 ( 423 ) 3,337
Total $ ( 765 ) $ 78,214 $ ( 69,477 ) $ 1,195,231 $ ( 70,242 ) $ 1,273,445 </t>
        </is>
      </c>
    </row>
    <row r="6">
      <c r="A6" s="4" t="inlineStr">
        <is>
          <t>Schedule of Amortized Cost and Estimated Fair Value of Marketable Securities by Maturity</t>
        </is>
      </c>
      <c r="B6" s="4" t="inlineStr">
        <is>
          <t xml:space="preserve">The amortized cost and fair value of marketable securities at December 28, 2024, by maturity, are shown below.
Amortized Cost Fair Value
Due in one year or less $ 427,131 $ 421,270
Due after one year through five years 1,212,164 1,183,251
Due after five years through ten years 8,613 7,788
Due after ten years 8,816 7,292
Total $ 1,656,724 $ 1,619,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Tax Provision (Benefit)</t>
        </is>
      </c>
      <c r="B4" s="4" t="inlineStr">
        <is>
          <t xml:space="preserve">The Company’s income tax provision (benefit) consists of the following:
Fiscal Year Ended
December 28, 2024 December 30, 2023 December 31, 2022
U.S. federal:
Current $ 99,298 $ 25,985 $ 45,639
Deferred ( 139,176 ) ( 122,291 ) ( 149,734 )
$ ( 39,878 ) $ ( 96,306 ) $ ( 104,095 )
U.S. state:
Current $ 17,267 $ 6,755 $ 12,870
Deferred ( 19,208 ) ( 26,602 ) ( 29,160 )
$ ( 1,941 ) $ ( 19,847 ) $ ( 16,290 )
Foreign:
Current $ 257,043 $ 217,706 $ 175,335
Deferred 68,741 ( 190,833 ) 36,439
$ 325,784 $ 26,873 $ 211,774
Total $ 283,965 $ ( 89,280 ) $ 91,389 </t>
        </is>
      </c>
    </row>
    <row r="5">
      <c r="A5" s="4" t="inlineStr">
        <is>
          <t>Effective Income Tax Rate Reconciliation at Federal Statutory Income Tax Rate</t>
        </is>
      </c>
      <c r="B5" s="4" t="inlineStr">
        <is>
          <t xml:space="preserve">The sources and tax effects of the differences, including the impact of establishing tax contingency accruals, are as follows:
Fiscal Year Ended
December 28, 2024 December 30, 2023 December 31, 2022
Federal income tax expense at U.S. statutory rate $ 356,034 $ 252,095 $ 223,658
State income tax benefit, net of federal tax effect ( 7,614 ) ( 23,045 ) ( 21,064 )
Foreign-derived intangible income (FDII) deduction ( 13,751 ) ( 6,432 ) ( 12,343 )
Foreign tax rate differential ( 70,696 ) ( 129,733 ) ( 114,599 )
Other foreign taxes, net of incentives and credits 39,088 18,351 24,273
Withholding tax 29,833 24,497 27,041
Net change in uncertain tax positions ( 5,630 ) ( 13,157 ) ( 14,381 )
U.S. federal research and development credit ( 38,227 ) ( 31,849 ) ( 29,384 )
Stock-based compensation ( 9,126 ) ( 851 ) 30
Switzerland deferred tax assets 190 ( 181,410 ) 7,168
Other, net 3,864 2,254 990
Income tax expense (benefit) $ 283,965 $ ( 89,280 ) $ 91,389 </t>
        </is>
      </c>
    </row>
    <row r="6">
      <c r="A6" s="4" t="inlineStr">
        <is>
          <t>Schedule of Deferred Tax Assets and Liabilities</t>
        </is>
      </c>
      <c r="B6" s="4" t="inlineStr">
        <is>
          <t xml:space="preserve">Significant components of the Company’s deferred tax assets and liabilities are as follows:
December 28, 2024 December 30, 2023
Deferred tax assets:
Capitalized research &amp; development expenses $ 533,252 $ 385,916
Intangible assets 251,274 321,500
Tax credit carryforwards 29,162 33,527
Operating leases 43,170 27,987
Tax basis in excess of book basis for investments 13,345 18,939
Deferred revenue 15,580 17,815
Net operating losses 22,577 16,066
Accrued paid time off 16,281 15,591
Product warranty accruals 14,177 12,631
Stock-based compensation 17,046 10,880
Other 23,557 25,231
Valuation allowance related to loss carryforward and tax credits ( 13,906 ) ( 12,870 )
$ 965,515 $ 873,213
Deferred tax liabilities:
Withholding tax 107,162 107,352
Property and equipment 67,006 68,557
Operating leases 42,948 27,432
Book basis in excess of tax basis for acquired entities 15,443 18,596
Prepaid and perpetual license assets 9,840 10,051
Other 3,869 1,272
$ 246,268 $ 233,260
Net deferred tax assets $ 719,247 $ 639,953 </t>
        </is>
      </c>
    </row>
    <row r="7">
      <c r="A7" s="4" t="inlineStr">
        <is>
          <t>Schedule of Gross Unrecognized Tax Benefits</t>
        </is>
      </c>
      <c r="B7" s="4" t="inlineStr">
        <is>
          <t xml:space="preserve">The total amount of gross unrecognized tax benefits as of December 28, 2024 was $ 5,295 . A reconciliation of the beginning and ending amount of gross unrecognized tax benefits for years ended December 28, 2024, December 30, 2023, and December 31, 2022 is as follows:
December 28, 2024 December 30, 2023 December 31, 2022
Balance beginning of year $ 13,571 $ 30,795 $ 65,216
Additions based on tax positions related to prior years — — —
Reductions based on tax positions related to prior years ( 6,124 ) ( 3,450 ) ( 6,363 )
Additions based on tax positions related to current period 584 450 2,368
Reductions related to settlements with tax authorities — — ( 15,476 )
Expiration of statute of limitations ( 2,736 ) ( 14,224 ) ( 14,950 )
Balance at end of year $ 5,295 $ 13,571 $ 30,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411436</v>
      </c>
      <c r="C4" s="6" t="n">
        <v>1289636</v>
      </c>
      <c r="D4" s="6" t="n">
        <v>973585</v>
      </c>
    </row>
    <row r="5">
      <c r="A5" s="4" t="inlineStr">
        <is>
          <t>Foreign currency translation adjustment</t>
        </is>
      </c>
      <c r="B5" s="5" t="n">
        <v>-105358</v>
      </c>
      <c r="C5" s="5" t="n">
        <v>14473</v>
      </c>
      <c r="D5" s="5" t="n">
        <v>-149396</v>
      </c>
    </row>
    <row r="6">
      <c r="A6" s="4" t="inlineStr">
        <is>
          <t>Change in fair value of available-for-sale marketable securities, net of deferred taxes</t>
        </is>
      </c>
      <c r="B6" s="5" t="n">
        <v>23734</v>
      </c>
      <c r="C6" s="5" t="n">
        <v>34446</v>
      </c>
      <c r="D6" s="5" t="n">
        <v>-82972</v>
      </c>
    </row>
    <row r="7">
      <c r="A7" s="4" t="inlineStr">
        <is>
          <t>Comprehensive income</t>
        </is>
      </c>
      <c r="B7" s="6" t="n">
        <v>1329812</v>
      </c>
      <c r="C7" s="6" t="n">
        <v>1338555</v>
      </c>
      <c r="D7" s="6" t="n">
        <v>7412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ummary of Lease Costs Recognized in the Company's Consolidated Statements of Income</t>
        </is>
      </c>
      <c r="B4" s="4" t="inlineStr">
        <is>
          <t>Lease costs are included in selling, general and administrative expense and research and development expense on the Company’s consolidated statements of income.
Fiscal Year Ended
December 28, 2024 December 30, 2023
Operating lease cost (1) $ 54,526 $ 47,331 (1) Operating lease cost includes short-term lease costs and variable lease costs, which were not material in the period presented.</t>
        </is>
      </c>
    </row>
    <row r="5">
      <c r="A5" s="4" t="inlineStr">
        <is>
          <t>Components of Leases Recognized on the Company's Consolidated Balance Sheets</t>
        </is>
      </c>
      <c r="B5" s="4" t="inlineStr">
        <is>
          <t xml:space="preserve">The following table represents the components of leases that are recognized on the Company’s consolidated balance sheets as of December 28, 2024 and December 30, 2023.
December 28, 2024 December 30, 2023
Operating lease right-of-use assets $ 164,656 $ 143,724
Other accrued expenses $ 27,901 $ 27,776
Noncurrent operating lease liabilities 134,886 113,035
Total lease liabilities $ 162,787 $ 140,811
Weighted average remaining lease term 7.3 years 6.6 years
Weighted average discount rate 4.4 % 3.8 % </t>
        </is>
      </c>
    </row>
    <row r="6">
      <c r="A6" s="4" t="inlineStr">
        <is>
          <t>Schedule of Maturity of Lease Liabilities</t>
        </is>
      </c>
      <c r="B6" s="4" t="inlineStr">
        <is>
          <t xml:space="preserve">The following table represents the maturity of lease liabilities.
Year Amount
2025 $ 36,647
2026 29,808
2027 23,945
2028 21,992
2029 19,701
Thereafter 63,294
Total 195,387
Less: imputed interest ( 32,600 )
Present value of lease liabilities 162,787 </t>
        </is>
      </c>
    </row>
    <row r="7">
      <c r="A7" s="4" t="inlineStr">
        <is>
          <t>Summary of Supplemental Cash Flow and Noncash Information Related to Leases</t>
        </is>
      </c>
      <c r="B7" s="4" t="inlineStr">
        <is>
          <t>The following table presents supplemental cash flow and noncash information related to leases.
Fiscal Year Ended
December 28, 2024 December 30, 2023
Cash paid for amounts included in the measurement of operating lease liabilities (1) $ 37,772 $ 34,602
Right-of-use assets obtained in exchange for new operating lease liabilities $ 30,423 $ 18,520 (1) Included in net cash provided by operating activities on the Company's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28, 2024</t>
        </is>
      </c>
    </row>
    <row r="3">
      <c r="A3" s="3" t="inlineStr">
        <is>
          <t>Equity [Abstract]</t>
        </is>
      </c>
      <c r="B3" s="4" t="inlineStr">
        <is>
          <t xml:space="preserve"> </t>
        </is>
      </c>
    </row>
    <row r="4">
      <c r="A4" s="4" t="inlineStr">
        <is>
          <t>Schedule of Dividends Declared</t>
        </is>
      </c>
      <c r="B4" s="4" t="inlineStr">
        <is>
          <t xml:space="preserve">The Company's shareholders approved the following dividends:
Approval Date Dividend Payment Date Record Date Dividend Per Share Payment Amount
Fiscal 2024
June 7, 2024 June 28, 2024 June 17, 2024 $ 0.75 $ 144,035
June 7, 2024 September 27, 2024 September 13, 2024 $ 0.75 $ 144,127
June 7, 2024 December 27, 2024 December 13, 2024 $ 0.75 $ 143,981
June 7, 2024 March 28, 2025 March 14, 2025 $ 0.75 $ 144,349
Total $ 3.00 $ 576,492
Fiscal 2023
June 9, 2023 June 30, 2023 June 20, 2023 $ 0.73 $ 139,595
June 9, 2023 September 29, 2023 September 15, 2023 $ 0.73 $ 139,724
June 9, 2023 December 29, 2023 December 15, 2023 $ 0.73 $ 139,603
June 9, 2023 March 29, 2024 March 15, 2024 $ 0.73 $ 140,211
Total $ 2.92 $ 559,133
Fiscal 2022
June 10, 2022 June 30, 2022 June 20, 2022 $ 0.73 $ 140,825
June 10, 2022 September 30, 2022 September 15, 2022 $ 0.73 $ 140,413
June 10, 2022 December 30, 2022 December 15, 2022 $ 0.73 $ 139,610
June 10, 2022 March 31, 2023 March 15, 2023 $ 0.73 $ 139,847
Total $ 2.92 $ 560,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28, 2024</t>
        </is>
      </c>
    </row>
    <row r="3">
      <c r="A3" s="3" t="inlineStr">
        <is>
          <t>Equity [Abstract]</t>
        </is>
      </c>
      <c r="B3" s="4" t="inlineStr">
        <is>
          <t xml:space="preserve"> </t>
        </is>
      </c>
    </row>
    <row r="4">
      <c r="A4" s="4" t="inlineStr">
        <is>
          <t>Schedule of Changes in Accumulated Other Comprehensive Income (AOCI)</t>
        </is>
      </c>
      <c r="B4" s="4" t="inlineStr">
        <is>
          <t>The following provides required disclosure of changes in accumulated other comprehensive income (loss) balances by component for the year ended December 28, 2024:
Foreign currency Net gains (losses) on available-for-sale securities Total
Balance - beginning of period $ ( 11,508 ) $ ( 54,106 ) $ ( 65,614 )
Other comprehensive income (loss) before reclassification, net of income tax expense of $ 7,579 ( 105,358 ) 23,719 ( 81,639 )
Amounts reclassified from accumulated other comprehensive income (loss) to other income (expense), net of income tax expense of $ 6 included in income tax provision — 15 15
Net current-period other comprehensive income (loss) ( 105,358 ) 23,734 ( 81,624 )
Balance - end of period $ ( 116,866 ) $ ( 30,372 ) $ ( 147,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Stock Compensation and Savings Plans (Tables)</t>
        </is>
      </c>
      <c r="B1" s="2" t="inlineStr">
        <is>
          <t>12 Months Ended</t>
        </is>
      </c>
    </row>
    <row r="2">
      <c r="B2" s="2" t="inlineStr">
        <is>
          <t>Dec. 28, 2024</t>
        </is>
      </c>
    </row>
    <row r="3">
      <c r="A3" s="3" t="inlineStr">
        <is>
          <t>Share-Based Payment Arrangement [Abstract]</t>
        </is>
      </c>
      <c r="B3" s="4" t="inlineStr">
        <is>
          <t xml:space="preserve"> </t>
        </is>
      </c>
    </row>
    <row r="4">
      <c r="A4" s="4" t="inlineStr">
        <is>
          <t>Summary of Stock Options and Stock Appreciation Rights Award Activity</t>
        </is>
      </c>
      <c r="B4" s="4" t="inlineStr">
        <is>
          <t xml:space="preserve">A summary of the Company’s stock compensation activity and related information under the 2011 Directors Plan, the 2005 Plan, and the 2000 Plan for the years ended December 28, 2024, December 30, 2023, and December 31, 2022 is provided below:
Restricted Stock Units
Weighted-Average Number of Shares
(In Thousands)
Outstanding at December 25, 2021 $ 107.60 1,513
Granted $ 98.39 1,192
Released/Vested $ 102.80 ( 805 )
Cancelled $ 111.12 ( 63 )
Outstanding at December 31, 2022 $ 103.61 1,837
Granted $ 105.47 1,054
Released/Vested $ 103.61 ( 749 )
Cancelled $ 106.09 ( 456 )
Outstanding at December 30, 2023 $ 104.10 1,686
Granted $ 143.82 1,003
Released/Vested $ 105.45 ( 877 )
Cancelled $ 106.92 ( 46 )
Outstanding at December 28, 2024 $ 125.91 1,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28, 2024</t>
        </is>
      </c>
    </row>
    <row r="3">
      <c r="A3" s="3" t="inlineStr">
        <is>
          <t>Segment Reporting [Abstract]</t>
        </is>
      </c>
      <c r="B3" s="4" t="inlineStr">
        <is>
          <t xml:space="preserve"> </t>
        </is>
      </c>
    </row>
    <row r="4">
      <c r="A4" s="4" t="inlineStr">
        <is>
          <t>Schedule of Net Sales (Revenue), Gross Profit, and Operating Income</t>
        </is>
      </c>
      <c r="B4" s="4" t="inlineStr">
        <is>
          <t xml:space="preserve">Net sales, cost of goods sold, gross profit, significant segment expenses, and operating income for each of the Company’s five reportable segments are presented below.
Fitness Outdoor Aviation Marine Auto OEM Total
52-Weeks Ended December 28, 2024
Net sales $ 1,774,487 $ 1,961,990 $ 876,614 $ 1,073,192 $ 610,620 $ 6,296,903
Cost of goods sold 742,480 655,585 220,105 479,065 503,113 2,600,348
Gross profit 1,032,007 1,306,405 656,509 594,127 107,507 3,696,555
Research and development expense 182,900 239,208 316,371 160,615 94,507 993,601
Selling, general and administrative expenses 366,435 364,467 128,771 197,502 51,785 1,108,960
Operating income (loss) 482,672 702,730 211,367 236,010 ( 38,785 ) 1,593,994
52-Weeks Ended December 30, 2023
Net sales $ 1,344,637 $ 1,697,151 $ 846,329 $ 916,911 $ 423,224 $ 5,228,252
Cost of goods sold 627,731 624,290 220,341 425,650 325,285 2,223,297
Gross profit 716,906 1,072,861 625,988 491,261 97,939 3,004,955
Research and development expense 163,148 215,555 284,014 137,342 104,637 904,696
Selling, general and administrative expenses 321,557 342,052 115,574 174,490 54,426 1,008,099
Operating income (loss) 232,201 515,254 226,400 179,429 ( 61,124 ) 1,092,160
53-Weeks Ended December 31, 2022
Net sales $ 1,109,419 $ 1,770,275 $ 792,799 $ 903,983 $ 283,810 $ 4,860,286
Cost of goods sold 557,002 670,867 219,736 412,526 193,380 2,053,511
Gross profit 552,417 1,099,408 573,063 491,457 90,430 2,806,775
Research and development expense 150,521 191,541 251,844 118,982 122,039 834,927
Selling, general and administrative expenses 297,158 334,586 108,033 157,171 47,055 944,003
Operating income (loss) 104,738 573,281 213,186 215,304 ( 78,664 ) 1,027,845 </t>
        </is>
      </c>
    </row>
    <row r="5">
      <c r="A5" s="4" t="inlineStr">
        <is>
          <t>Schedule of Net Sales, Property and Equipment, and Net Assets by Geographic Area</t>
        </is>
      </c>
      <c r="B5" s="4" t="inlineStr">
        <is>
          <t>Net sales, property and equipment, and net assets by geographic area are as shown below for the fiscal years ended December 28, 2024, December 30, 2023, and December 31, 2022. Note that APAC includes Asia Pacific and Australian Continent, and EMEA includes Europe, the Middle East and Africa.
Americas EMEA APAC Total
December 28, 2024
Net sales to external customers (1) $ 3,036,083 $ 2,319,310 $ 941,510 $ 6,296,903
Property and equipment, net 756,633 137,283 342,968 1,236,884
Net assets (2) 5,173,117 1,347,520 1,327,761 7,848,398
December 30, 2023
Net sales to external customers (1) $ 2,614,358 $ 1,775,965 $ 837,929 $ 5,228,252
Property and equipment, net 736,218 141,388 346,491 1,224,097
Net assets (2) 4,377,450 1,297,580 1,339,275 7,014,305
December 31, 2022
Net sales to external customers (1) $ 2,429,029 $ 1,633,640 $ 797,617 $ 4,860,286
Property and equipment, net 676,855 121,920 348,230 1,147,005
Net assets (2) 3,717,198 1,210,461 1,276,681 6,204,340 (1) The United States is the only country which constitutes greater than 10 % of net sales to external customers. (2) Americas and APAC net assets are primarily held in the United States and Taiwa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Additional Information (Details) - USD ($) $ in Thousands</t>
        </is>
      </c>
      <c r="C1" s="2" t="inlineStr">
        <is>
          <t>12 Months Ended</t>
        </is>
      </c>
    </row>
    <row r="2">
      <c r="C2" s="2" t="inlineStr">
        <is>
          <t>Dec. 28, 2024</t>
        </is>
      </c>
      <c r="D2" s="2" t="inlineStr">
        <is>
          <t>Dec. 30, 2023</t>
        </is>
      </c>
      <c r="E2" s="2" t="inlineStr">
        <is>
          <t>Dec. 31, 2022</t>
        </is>
      </c>
    </row>
    <row r="3">
      <c r="A3" s="3" t="inlineStr">
        <is>
          <t>Summary Of Significant Accounting Policies [Line Items]</t>
        </is>
      </c>
      <c r="C3" s="4" t="inlineStr">
        <is>
          <t xml:space="preserve"> </t>
        </is>
      </c>
      <c r="D3" s="4" t="inlineStr">
        <is>
          <t xml:space="preserve"> </t>
        </is>
      </c>
      <c r="E3" s="4" t="inlineStr">
        <is>
          <t xml:space="preserve"> </t>
        </is>
      </c>
    </row>
    <row r="4">
      <c r="A4" s="4" t="inlineStr">
        <is>
          <t>Cumulative currency translation adjustments</t>
        </is>
      </c>
      <c r="C4" s="6" t="n">
        <v>-116866</v>
      </c>
      <c r="D4" s="6" t="n">
        <v>-11508</v>
      </c>
      <c r="E4" s="4" t="inlineStr">
        <is>
          <t xml:space="preserve"> </t>
        </is>
      </c>
    </row>
    <row r="5">
      <c r="A5" s="4" t="inlineStr">
        <is>
          <t>Foreign currency (losses) gains</t>
        </is>
      </c>
      <c r="C5" s="5" t="n">
        <v>-20599</v>
      </c>
      <c r="D5" s="5" t="n">
        <v>26434</v>
      </c>
      <c r="E5" s="6" t="n">
        <v>-11274</v>
      </c>
    </row>
    <row r="6">
      <c r="A6" s="4" t="inlineStr">
        <is>
          <t>Goodwill</t>
        </is>
      </c>
      <c r="C6" s="5" t="n">
        <v>603947</v>
      </c>
      <c r="D6" s="5" t="n">
        <v>608474</v>
      </c>
      <c r="E6" s="5" t="n">
        <v>567994</v>
      </c>
    </row>
    <row r="7">
      <c r="A7" s="4" t="inlineStr">
        <is>
          <t>Intangible assets, net</t>
        </is>
      </c>
      <c r="C7" s="5" t="n">
        <v>543397</v>
      </c>
      <c r="D7" s="5" t="n">
        <v>547705</v>
      </c>
      <c r="E7" s="4" t="inlineStr">
        <is>
          <t xml:space="preserve"> </t>
        </is>
      </c>
    </row>
    <row r="8">
      <c r="A8" s="4" t="inlineStr">
        <is>
          <t>Accumulated amortization intangible assets</t>
        </is>
      </c>
      <c r="C8" s="5" t="n">
        <v>389234</v>
      </c>
      <c r="D8" s="5" t="n">
        <v>366560</v>
      </c>
      <c r="E8" s="4" t="inlineStr">
        <is>
          <t xml:space="preserve"> </t>
        </is>
      </c>
    </row>
    <row r="9">
      <c r="A9" s="4" t="inlineStr">
        <is>
          <t>Amortization expense intangible assets</t>
        </is>
      </c>
      <c r="C9" s="5" t="n">
        <v>30666</v>
      </c>
      <c r="D9" s="5" t="n">
        <v>30513</v>
      </c>
      <c r="E9" s="5" t="n">
        <v>30561</v>
      </c>
    </row>
    <row r="10">
      <c r="A10" s="4" t="inlineStr">
        <is>
          <t>Amortization expense, 2024</t>
        </is>
      </c>
      <c r="C10" s="5" t="n">
        <v>31243</v>
      </c>
      <c r="D10" s="4" t="inlineStr">
        <is>
          <t xml:space="preserve"> </t>
        </is>
      </c>
      <c r="E10" s="4" t="inlineStr">
        <is>
          <t xml:space="preserve"> </t>
        </is>
      </c>
    </row>
    <row r="11">
      <c r="A11" s="4" t="inlineStr">
        <is>
          <t>Amortization expense, 2025</t>
        </is>
      </c>
      <c r="C11" s="5" t="n">
        <v>28346</v>
      </c>
      <c r="D11" s="4" t="inlineStr">
        <is>
          <t xml:space="preserve"> </t>
        </is>
      </c>
      <c r="E11" s="4" t="inlineStr">
        <is>
          <t xml:space="preserve"> </t>
        </is>
      </c>
    </row>
    <row r="12">
      <c r="A12" s="4" t="inlineStr">
        <is>
          <t>Amortization expense, 2026</t>
        </is>
      </c>
      <c r="C12" s="5" t="n">
        <v>24143</v>
      </c>
      <c r="D12" s="4" t="inlineStr">
        <is>
          <t xml:space="preserve"> </t>
        </is>
      </c>
      <c r="E12" s="4" t="inlineStr">
        <is>
          <t xml:space="preserve"> </t>
        </is>
      </c>
    </row>
    <row r="13">
      <c r="A13" s="4" t="inlineStr">
        <is>
          <t>Amortization expense, 2027</t>
        </is>
      </c>
      <c r="C13" s="5" t="n">
        <v>19615</v>
      </c>
      <c r="D13" s="4" t="inlineStr">
        <is>
          <t xml:space="preserve"> </t>
        </is>
      </c>
      <c r="E13" s="4" t="inlineStr">
        <is>
          <t xml:space="preserve"> </t>
        </is>
      </c>
    </row>
    <row r="14">
      <c r="A14" s="4" t="inlineStr">
        <is>
          <t>Amortization expense, 2028</t>
        </is>
      </c>
      <c r="C14" s="5" t="n">
        <v>16570</v>
      </c>
      <c r="D14" s="4" t="inlineStr">
        <is>
          <t xml:space="preserve"> </t>
        </is>
      </c>
      <c r="E14" s="4" t="inlineStr">
        <is>
          <t xml:space="preserve"> </t>
        </is>
      </c>
    </row>
    <row r="15">
      <c r="A15" s="4" t="inlineStr">
        <is>
          <t>Fair value available-for-sale securities unrealized gains (losses)</t>
        </is>
      </c>
      <c r="C15" s="5" t="n">
        <v>30372</v>
      </c>
      <c r="D15" s="5" t="n">
        <v>54106</v>
      </c>
      <c r="E15" s="4" t="inlineStr">
        <is>
          <t xml:space="preserve"> </t>
        </is>
      </c>
    </row>
    <row r="16">
      <c r="A16" s="4" t="inlineStr">
        <is>
          <t>Deferred revenues</t>
        </is>
      </c>
      <c r="C16" s="5" t="n">
        <v>139318</v>
      </c>
      <c r="D16" s="5" t="n">
        <v>137337</v>
      </c>
      <c r="E16" s="4" t="inlineStr">
        <is>
          <t xml:space="preserve"> </t>
        </is>
      </c>
    </row>
    <row r="17">
      <c r="A17" s="4" t="inlineStr">
        <is>
          <t>Deferred costs</t>
        </is>
      </c>
      <c r="B17" s="4" t="inlineStr">
        <is>
          <t>[1]</t>
        </is>
      </c>
      <c r="C17" s="5" t="n">
        <v>30938</v>
      </c>
      <c r="D17" s="5" t="n">
        <v>27373</v>
      </c>
      <c r="E17" s="5" t="n">
        <v>24693</v>
      </c>
    </row>
    <row r="18">
      <c r="A18" s="4" t="inlineStr">
        <is>
          <t>Asset Impairment Charges</t>
        </is>
      </c>
      <c r="C18" s="5" t="n">
        <v>0</v>
      </c>
      <c r="D18" s="5" t="n">
        <v>0</v>
      </c>
      <c r="E18" s="5" t="n">
        <v>0</v>
      </c>
    </row>
    <row r="19">
      <c r="A19" s="4" t="inlineStr">
        <is>
          <t>Goodwill And Intangible Asset Impairment</t>
        </is>
      </c>
      <c r="C19" s="5" t="n">
        <v>0</v>
      </c>
      <c r="D19" s="5" t="n">
        <v>0</v>
      </c>
      <c r="E19" s="5" t="n">
        <v>0</v>
      </c>
    </row>
    <row r="20">
      <c r="A20" s="4" t="inlineStr">
        <is>
          <t>Advertising expense</t>
        </is>
      </c>
      <c r="C20" s="5" t="n">
        <v>191585</v>
      </c>
      <c r="D20" s="5" t="n">
        <v>173109</v>
      </c>
      <c r="E20" s="5" t="n">
        <v>168040</v>
      </c>
    </row>
    <row r="21">
      <c r="A21" s="4" t="inlineStr">
        <is>
          <t>Research and development costs</t>
        </is>
      </c>
      <c r="C21" s="5" t="n">
        <v>993601</v>
      </c>
      <c r="D21" s="5" t="n">
        <v>904696</v>
      </c>
      <c r="E21" s="6" t="n">
        <v>834927</v>
      </c>
    </row>
    <row r="22">
      <c r="A22" s="4" t="inlineStr">
        <is>
          <t>Capitalized costs</t>
        </is>
      </c>
      <c r="C22" s="6" t="n">
        <v>18071</v>
      </c>
      <c r="D22" s="5" t="n">
        <v>19226</v>
      </c>
      <c r="E22" s="4" t="inlineStr">
        <is>
          <t xml:space="preserve"> </t>
        </is>
      </c>
    </row>
    <row r="23">
      <c r="A23" s="4" t="inlineStr">
        <is>
          <t>Other Product Other Than Aviation Product [Member]</t>
        </is>
      </c>
      <c r="C23" s="4" t="inlineStr">
        <is>
          <t xml:space="preserve"> </t>
        </is>
      </c>
      <c r="D23" s="4" t="inlineStr">
        <is>
          <t xml:space="preserve"> </t>
        </is>
      </c>
      <c r="E23" s="4" t="inlineStr">
        <is>
          <t xml:space="preserve"> </t>
        </is>
      </c>
    </row>
    <row r="24">
      <c r="A24" s="3" t="inlineStr">
        <is>
          <t>Summary Of Significant Accounting Policies [Line Items]</t>
        </is>
      </c>
      <c r="C24" s="4" t="inlineStr">
        <is>
          <t xml:space="preserve"> </t>
        </is>
      </c>
      <c r="D24" s="4" t="inlineStr">
        <is>
          <t xml:space="preserve"> </t>
        </is>
      </c>
      <c r="E24" s="4" t="inlineStr">
        <is>
          <t xml:space="preserve"> </t>
        </is>
      </c>
    </row>
    <row r="25">
      <c r="A25" s="4" t="inlineStr">
        <is>
          <t>Product warranty term</t>
        </is>
      </c>
      <c r="C25" s="4" t="inlineStr">
        <is>
          <t>2 years</t>
        </is>
      </c>
      <c r="D25" s="4" t="inlineStr">
        <is>
          <t xml:space="preserve"> </t>
        </is>
      </c>
      <c r="E25" s="4" t="inlineStr">
        <is>
          <t xml:space="preserve"> </t>
        </is>
      </c>
    </row>
    <row r="26">
      <c r="A26" s="4" t="inlineStr">
        <is>
          <t>State Administration of Taxation, China [Member]</t>
        </is>
      </c>
      <c r="C26" s="4" t="inlineStr">
        <is>
          <t xml:space="preserve"> </t>
        </is>
      </c>
      <c r="D26" s="4" t="inlineStr">
        <is>
          <t xml:space="preserve"> </t>
        </is>
      </c>
      <c r="E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row>
    <row r="28">
      <c r="A28" s="4" t="inlineStr">
        <is>
          <t>Restricted retained earnings</t>
        </is>
      </c>
      <c r="C28" s="6" t="n">
        <v>61129</v>
      </c>
      <c r="D28" s="6" t="n">
        <v>61129</v>
      </c>
      <c r="E28" s="4" t="inlineStr">
        <is>
          <t xml:space="preserve"> </t>
        </is>
      </c>
    </row>
    <row r="29">
      <c r="A29" s="4" t="inlineStr">
        <is>
          <t>Minimum [Member]</t>
        </is>
      </c>
      <c r="C29" s="4" t="inlineStr">
        <is>
          <t xml:space="preserve"> </t>
        </is>
      </c>
      <c r="D29" s="4" t="inlineStr">
        <is>
          <t xml:space="preserve"> </t>
        </is>
      </c>
      <c r="E29" s="4" t="inlineStr">
        <is>
          <t xml:space="preserve"> </t>
        </is>
      </c>
    </row>
    <row r="30">
      <c r="A30" s="3" t="inlineStr">
        <is>
          <t>Summary Of Significant Accounting Policies [Line Items]</t>
        </is>
      </c>
      <c r="C30" s="4" t="inlineStr">
        <is>
          <t xml:space="preserve"> </t>
        </is>
      </c>
      <c r="D30" s="4" t="inlineStr">
        <is>
          <t xml:space="preserve"> </t>
        </is>
      </c>
      <c r="E30" s="4" t="inlineStr">
        <is>
          <t xml:space="preserve"> </t>
        </is>
      </c>
    </row>
    <row r="31">
      <c r="A31" s="4" t="inlineStr">
        <is>
          <t>Acquired intangible assets useful life</t>
        </is>
      </c>
      <c r="C31" s="4" t="inlineStr">
        <is>
          <t>3 years</t>
        </is>
      </c>
      <c r="D31" s="4" t="inlineStr">
        <is>
          <t xml:space="preserve"> </t>
        </is>
      </c>
      <c r="E31" s="4" t="inlineStr">
        <is>
          <t xml:space="preserve"> </t>
        </is>
      </c>
    </row>
    <row r="32">
      <c r="A32" s="4" t="inlineStr">
        <is>
          <t>Operating lease term, remaining</t>
        </is>
      </c>
      <c r="C32" s="4" t="inlineStr">
        <is>
          <t>1 year</t>
        </is>
      </c>
      <c r="D32" s="4" t="inlineStr">
        <is>
          <t xml:space="preserve"> </t>
        </is>
      </c>
      <c r="E32" s="4" t="inlineStr">
        <is>
          <t xml:space="preserve"> </t>
        </is>
      </c>
    </row>
    <row r="33">
      <c r="A33" s="4" t="inlineStr">
        <is>
          <t>Minimum [Member] | Other Products [Member]</t>
        </is>
      </c>
      <c r="C33" s="4" t="inlineStr">
        <is>
          <t xml:space="preserve"> </t>
        </is>
      </c>
      <c r="D33" s="4" t="inlineStr">
        <is>
          <t xml:space="preserve"> </t>
        </is>
      </c>
      <c r="E33" s="4" t="inlineStr">
        <is>
          <t xml:space="preserve"> </t>
        </is>
      </c>
    </row>
    <row r="34">
      <c r="A34" s="3" t="inlineStr">
        <is>
          <t>Summary Of Significant Accounting Policies [Line Items]</t>
        </is>
      </c>
      <c r="C34" s="4" t="inlineStr">
        <is>
          <t xml:space="preserve"> </t>
        </is>
      </c>
      <c r="D34" s="4" t="inlineStr">
        <is>
          <t xml:space="preserve"> </t>
        </is>
      </c>
      <c r="E34" s="4" t="inlineStr">
        <is>
          <t xml:space="preserve"> </t>
        </is>
      </c>
    </row>
    <row r="35">
      <c r="A35" s="4" t="inlineStr">
        <is>
          <t>Contractual service period</t>
        </is>
      </c>
      <c r="C35" s="4" t="inlineStr">
        <is>
          <t>1 month</t>
        </is>
      </c>
      <c r="D35" s="4" t="inlineStr">
        <is>
          <t xml:space="preserve"> </t>
        </is>
      </c>
      <c r="E35" s="4" t="inlineStr">
        <is>
          <t xml:space="preserve"> </t>
        </is>
      </c>
    </row>
    <row r="36">
      <c r="A36" s="4" t="inlineStr">
        <is>
          <t>Minimum [Member] | Other Product Other Than Aviation Product [Member]</t>
        </is>
      </c>
      <c r="C36" s="4" t="inlineStr">
        <is>
          <t xml:space="preserve"> </t>
        </is>
      </c>
      <c r="D36" s="4" t="inlineStr">
        <is>
          <t xml:space="preserve"> </t>
        </is>
      </c>
      <c r="E36" s="4" t="inlineStr">
        <is>
          <t xml:space="preserve"> </t>
        </is>
      </c>
    </row>
    <row r="37">
      <c r="A37" s="3" t="inlineStr">
        <is>
          <t>Summary Of Significant Accounting Policies [Line Items]</t>
        </is>
      </c>
      <c r="C37" s="4" t="inlineStr">
        <is>
          <t xml:space="preserve"> </t>
        </is>
      </c>
      <c r="D37" s="4" t="inlineStr">
        <is>
          <t xml:space="preserve"> </t>
        </is>
      </c>
      <c r="E37" s="4" t="inlineStr">
        <is>
          <t xml:space="preserve"> </t>
        </is>
      </c>
    </row>
    <row r="38">
      <c r="A38" s="4" t="inlineStr">
        <is>
          <t>Product warranty term</t>
        </is>
      </c>
      <c r="C38" s="4" t="inlineStr">
        <is>
          <t>1 year</t>
        </is>
      </c>
      <c r="D38" s="4" t="inlineStr">
        <is>
          <t xml:space="preserve"> </t>
        </is>
      </c>
      <c r="E38" s="4" t="inlineStr">
        <is>
          <t xml:space="preserve"> </t>
        </is>
      </c>
    </row>
    <row r="39">
      <c r="A39" s="4" t="inlineStr">
        <is>
          <t>Maximum [Member]</t>
        </is>
      </c>
      <c r="C39" s="4" t="inlineStr">
        <is>
          <t xml:space="preserve"> </t>
        </is>
      </c>
      <c r="D39" s="4" t="inlineStr">
        <is>
          <t xml:space="preserve"> </t>
        </is>
      </c>
      <c r="E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row>
    <row r="41">
      <c r="A41" s="4" t="inlineStr">
        <is>
          <t>Acquired intangible assets useful life</t>
        </is>
      </c>
      <c r="C41" s="4" t="inlineStr">
        <is>
          <t>12 years</t>
        </is>
      </c>
      <c r="D41" s="4" t="inlineStr">
        <is>
          <t xml:space="preserve"> </t>
        </is>
      </c>
      <c r="E41" s="4" t="inlineStr">
        <is>
          <t xml:space="preserve"> </t>
        </is>
      </c>
    </row>
    <row r="42">
      <c r="A42" s="4" t="inlineStr">
        <is>
          <t>Operating lease term, remaining</t>
        </is>
      </c>
      <c r="C42" s="4" t="inlineStr">
        <is>
          <t>29 years</t>
        </is>
      </c>
      <c r="D42" s="4" t="inlineStr">
        <is>
          <t xml:space="preserve"> </t>
        </is>
      </c>
      <c r="E42" s="4" t="inlineStr">
        <is>
          <t xml:space="preserve"> </t>
        </is>
      </c>
    </row>
    <row r="43">
      <c r="A43" s="4" t="inlineStr">
        <is>
          <t>Maximum [Member] | Other Products [Member]</t>
        </is>
      </c>
      <c r="C43" s="4" t="inlineStr">
        <is>
          <t xml:space="preserve"> </t>
        </is>
      </c>
      <c r="D43" s="4" t="inlineStr">
        <is>
          <t xml:space="preserve"> </t>
        </is>
      </c>
      <c r="E43" s="4" t="inlineStr">
        <is>
          <t xml:space="preserve"> </t>
        </is>
      </c>
    </row>
    <row r="44">
      <c r="A44" s="3" t="inlineStr">
        <is>
          <t>Summary Of Significant Accounting Policies [Line Items]</t>
        </is>
      </c>
      <c r="C44" s="4" t="inlineStr">
        <is>
          <t xml:space="preserve"> </t>
        </is>
      </c>
      <c r="D44" s="4" t="inlineStr">
        <is>
          <t xml:space="preserve"> </t>
        </is>
      </c>
      <c r="E44" s="4" t="inlineStr">
        <is>
          <t xml:space="preserve"> </t>
        </is>
      </c>
    </row>
    <row r="45">
      <c r="A45" s="4" t="inlineStr">
        <is>
          <t>Contractual service period</t>
        </is>
      </c>
      <c r="C45" s="4" t="inlineStr">
        <is>
          <t>3 years</t>
        </is>
      </c>
      <c r="D45" s="4" t="inlineStr">
        <is>
          <t xml:space="preserve"> </t>
        </is>
      </c>
      <c r="E45" s="4" t="inlineStr">
        <is>
          <t xml:space="preserve"> </t>
        </is>
      </c>
    </row>
    <row r="46">
      <c r="A46" s="4" t="inlineStr">
        <is>
          <t>Maximum [Member] | Other Product Other Than Aviation Product [Member]</t>
        </is>
      </c>
      <c r="C46" s="4" t="inlineStr">
        <is>
          <t xml:space="preserve"> </t>
        </is>
      </c>
      <c r="D46" s="4" t="inlineStr">
        <is>
          <t xml:space="preserve"> </t>
        </is>
      </c>
      <c r="E46" s="4" t="inlineStr">
        <is>
          <t xml:space="preserve"> </t>
        </is>
      </c>
    </row>
    <row r="47">
      <c r="A47" s="3" t="inlineStr">
        <is>
          <t>Summary Of Significant Accounting Policies [Line Items]</t>
        </is>
      </c>
      <c r="C47" s="4" t="inlineStr">
        <is>
          <t xml:space="preserve"> </t>
        </is>
      </c>
      <c r="D47" s="4" t="inlineStr">
        <is>
          <t xml:space="preserve"> </t>
        </is>
      </c>
      <c r="E47" s="4" t="inlineStr">
        <is>
          <t xml:space="preserve"> </t>
        </is>
      </c>
    </row>
    <row r="48">
      <c r="A48" s="4" t="inlineStr">
        <is>
          <t>Product warranty term</t>
        </is>
      </c>
      <c r="C48" s="4" t="inlineStr">
        <is>
          <t>2 years</t>
        </is>
      </c>
      <c r="D48" s="4" t="inlineStr">
        <is>
          <t xml:space="preserve"> </t>
        </is>
      </c>
      <c r="E48" s="4" t="inlineStr">
        <is>
          <t xml:space="preserve"> </t>
        </is>
      </c>
    </row>
    <row r="49">
      <c r="A49" s="4" t="inlineStr">
        <is>
          <t>Customer Concentration Risk [Member] | Revenue Sales [Member] | Minimum [Member]</t>
        </is>
      </c>
      <c r="C49" s="4" t="inlineStr">
        <is>
          <t xml:space="preserve"> </t>
        </is>
      </c>
      <c r="D49" s="4" t="inlineStr">
        <is>
          <t xml:space="preserve"> </t>
        </is>
      </c>
      <c r="E49" s="4" t="inlineStr">
        <is>
          <t xml:space="preserve"> </t>
        </is>
      </c>
    </row>
    <row r="50">
      <c r="A50" s="3" t="inlineStr">
        <is>
          <t>Summary Of Significant Accounting Policies [Line Items]</t>
        </is>
      </c>
      <c r="C50" s="4" t="inlineStr">
        <is>
          <t xml:space="preserve"> </t>
        </is>
      </c>
      <c r="D50" s="4" t="inlineStr">
        <is>
          <t xml:space="preserve"> </t>
        </is>
      </c>
      <c r="E50" s="4" t="inlineStr">
        <is>
          <t xml:space="preserve"> </t>
        </is>
      </c>
    </row>
    <row r="51">
      <c r="A51" s="4" t="inlineStr">
        <is>
          <t>Concentration risk net sales</t>
        </is>
      </c>
      <c r="C51" s="4" t="inlineStr">
        <is>
          <t xml:space="preserve"> </t>
        </is>
      </c>
      <c r="D51" s="4" t="inlineStr">
        <is>
          <t xml:space="preserve"> </t>
        </is>
      </c>
      <c r="E51" s="9" t="n">
        <v>0.2</v>
      </c>
    </row>
    <row r="52">
      <c r="A52" s="4" t="inlineStr">
        <is>
          <t>Ten Customer Concentration Risk [Member] | Revenue Sales [Member] | Maximum [Member]</t>
        </is>
      </c>
      <c r="C52" s="4" t="inlineStr">
        <is>
          <t xml:space="preserve"> </t>
        </is>
      </c>
      <c r="D52" s="4" t="inlineStr">
        <is>
          <t xml:space="preserve"> </t>
        </is>
      </c>
      <c r="E52" s="4" t="inlineStr">
        <is>
          <t xml:space="preserve"> </t>
        </is>
      </c>
    </row>
    <row r="53">
      <c r="A53" s="3" t="inlineStr">
        <is>
          <t>Summary Of Significant Accounting Policies [Line Items]</t>
        </is>
      </c>
      <c r="C53" s="4" t="inlineStr">
        <is>
          <t xml:space="preserve"> </t>
        </is>
      </c>
      <c r="D53" s="4" t="inlineStr">
        <is>
          <t xml:space="preserve"> </t>
        </is>
      </c>
      <c r="E53" s="4" t="inlineStr">
        <is>
          <t xml:space="preserve"> </t>
        </is>
      </c>
    </row>
    <row r="54">
      <c r="A54" s="4" t="inlineStr">
        <is>
          <t>Concentration risk net sales</t>
        </is>
      </c>
      <c r="C54" s="4" t="inlineStr">
        <is>
          <t xml:space="preserve"> </t>
        </is>
      </c>
      <c r="D54" s="4" t="inlineStr">
        <is>
          <t xml:space="preserve"> </t>
        </is>
      </c>
      <c r="E54" s="9" t="n">
        <v>0.25</v>
      </c>
    </row>
    <row r="55"/>
    <row r="56">
      <c r="A56" s="4" t="inlineStr">
        <is>
          <t>[1] Deferred costs are comprised of both deferred costs and noncurrent deferred costs per the consolidated balance sheets.</t>
        </is>
      </c>
    </row>
  </sheetData>
  <mergeCells count="4">
    <mergeCell ref="A1:B2"/>
    <mergeCell ref="C1:E1"/>
    <mergeCell ref="A55:D55"/>
    <mergeCell ref="A56:D5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s and Fair Values of Financial Instruments (Details) - USD ($) $ in Thousands</t>
        </is>
      </c>
      <c r="B1" s="2" t="inlineStr">
        <is>
          <t>Dec. 28,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1619601</v>
      </c>
      <c r="C3" s="6" t="n">
        <v>1399809</v>
      </c>
    </row>
    <row r="4">
      <c r="A4" s="4" t="inlineStr">
        <is>
          <t>Carrying Amount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2079468</v>
      </c>
      <c r="C6" s="5" t="n">
        <v>1693452</v>
      </c>
    </row>
    <row r="7">
      <c r="A7" s="4" t="inlineStr">
        <is>
          <t>Marketable securities</t>
        </is>
      </c>
      <c r="B7" s="5" t="n">
        <v>1619601</v>
      </c>
      <c r="C7" s="5" t="n">
        <v>1399809</v>
      </c>
    </row>
    <row r="8">
      <c r="A8" s="4" t="inlineStr">
        <is>
          <t>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2079468</v>
      </c>
      <c r="C10" s="5" t="n">
        <v>1693452</v>
      </c>
    </row>
    <row r="11">
      <c r="A11" s="4" t="inlineStr">
        <is>
          <t>Marketable securities</t>
        </is>
      </c>
      <c r="B11" s="6" t="n">
        <v>1619601</v>
      </c>
      <c r="C11" s="6" t="n">
        <v>13998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Raw materials</t>
        </is>
      </c>
      <c r="B3" s="6" t="n">
        <v>522210</v>
      </c>
      <c r="C3" s="6" t="n">
        <v>493493</v>
      </c>
    </row>
    <row r="4">
      <c r="A4" s="4" t="inlineStr">
        <is>
          <t>Work-in-process</t>
        </is>
      </c>
      <c r="B4" s="5" t="n">
        <v>219294</v>
      </c>
      <c r="C4" s="5" t="n">
        <v>160919</v>
      </c>
    </row>
    <row r="5">
      <c r="A5" s="4" t="inlineStr">
        <is>
          <t>Finished goods</t>
        </is>
      </c>
      <c r="B5" s="5" t="n">
        <v>732474</v>
      </c>
      <c r="C5" s="5" t="n">
        <v>691543</v>
      </c>
    </row>
    <row r="6">
      <c r="A6" s="4" t="inlineStr">
        <is>
          <t>Inventories</t>
        </is>
      </c>
      <c r="B6" s="6" t="n">
        <v>1473978</v>
      </c>
      <c r="C6" s="6" t="n">
        <v>1345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Property and Equipment (Details) - USD ($) $ in Thousands</t>
        </is>
      </c>
      <c r="B1" s="2" t="inlineStr">
        <is>
          <t>Dec. 28, 2024</t>
        </is>
      </c>
      <c r="C1" s="2" t="inlineStr">
        <is>
          <t>Dec. 30, 2023</t>
        </is>
      </c>
      <c r="D1" s="2" t="inlineStr">
        <is>
          <t>Dec. 31, 2022</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Total, at cost</t>
        </is>
      </c>
      <c r="B3" s="6" t="n">
        <v>2376040</v>
      </c>
      <c r="C3" s="6" t="n">
        <v>2254685</v>
      </c>
      <c r="D3" s="4" t="inlineStr">
        <is>
          <t xml:space="preserve"> </t>
        </is>
      </c>
    </row>
    <row r="4">
      <c r="A4" s="4" t="inlineStr">
        <is>
          <t>Accumulated depreciation</t>
        </is>
      </c>
      <c r="B4" s="5" t="n">
        <v>-1139156</v>
      </c>
      <c r="C4" s="5" t="n">
        <v>-1030588</v>
      </c>
      <c r="D4" s="4" t="inlineStr">
        <is>
          <t xml:space="preserve"> </t>
        </is>
      </c>
    </row>
    <row r="5">
      <c r="A5" s="4" t="inlineStr">
        <is>
          <t>Property and equipment, net</t>
        </is>
      </c>
      <c r="B5" s="5" t="n">
        <v>1236884</v>
      </c>
      <c r="C5" s="5" t="n">
        <v>1224097</v>
      </c>
      <c r="D5" s="6" t="n">
        <v>1147005</v>
      </c>
    </row>
    <row r="6">
      <c r="A6" s="4" t="inlineStr">
        <is>
          <t>Land</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Total, at cost</t>
        </is>
      </c>
      <c r="B8" s="5" t="n">
        <v>184884</v>
      </c>
      <c r="C8" s="5" t="n">
        <v>201287</v>
      </c>
      <c r="D8" s="4" t="inlineStr">
        <is>
          <t xml:space="preserve"> </t>
        </is>
      </c>
    </row>
    <row r="9">
      <c r="A9" s="4" t="inlineStr">
        <is>
          <t>Buildings and Improvement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Total, at cost</t>
        </is>
      </c>
      <c r="B11" s="6" t="n">
        <v>982494</v>
      </c>
      <c r="C11" s="5" t="n">
        <v>934837</v>
      </c>
      <c r="D11" s="4" t="inlineStr">
        <is>
          <t xml:space="preserve"> </t>
        </is>
      </c>
    </row>
    <row r="12">
      <c r="A12" s="4" t="inlineStr">
        <is>
          <t>Buildings and Improvements [Member] | Min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operty, Plant and Equipment, Estimated Useful Life</t>
        </is>
      </c>
      <c r="B14" s="4" t="inlineStr">
        <is>
          <t>15 years</t>
        </is>
      </c>
      <c r="C14" s="4" t="inlineStr">
        <is>
          <t xml:space="preserve"> </t>
        </is>
      </c>
      <c r="D14" s="4" t="inlineStr">
        <is>
          <t xml:space="preserve"> </t>
        </is>
      </c>
    </row>
    <row r="15">
      <c r="A15" s="4" t="inlineStr">
        <is>
          <t>Buildings and Improvements [Member] | Max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Plant and Equipment, Estimated Useful Life</t>
        </is>
      </c>
      <c r="B17" s="4" t="inlineStr">
        <is>
          <t>50 years</t>
        </is>
      </c>
      <c r="C17" s="4" t="inlineStr">
        <is>
          <t xml:space="preserve"> </t>
        </is>
      </c>
      <c r="D17" s="4" t="inlineStr">
        <is>
          <t xml:space="preserve"> </t>
        </is>
      </c>
    </row>
    <row r="18">
      <c r="A18" s="4" t="inlineStr">
        <is>
          <t>Machinery Equipment and Software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Total, at cost</t>
        </is>
      </c>
      <c r="B20" s="6" t="n">
        <v>1208662</v>
      </c>
      <c r="C20" s="6" t="n">
        <v>1118561</v>
      </c>
      <c r="D20" s="4" t="inlineStr">
        <is>
          <t xml:space="preserve"> </t>
        </is>
      </c>
    </row>
    <row r="21">
      <c r="A21" s="4" t="inlineStr">
        <is>
          <t>Machinery Equipment and Software [Member] | Minimum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roperty, Plant and Equipment, Estimated Useful Life</t>
        </is>
      </c>
      <c r="B23" s="4" t="inlineStr">
        <is>
          <t>3 years</t>
        </is>
      </c>
      <c r="C23" s="4" t="inlineStr">
        <is>
          <t xml:space="preserve"> </t>
        </is>
      </c>
      <c r="D23" s="4" t="inlineStr">
        <is>
          <t xml:space="preserve"> </t>
        </is>
      </c>
    </row>
    <row r="24">
      <c r="A24" s="4" t="inlineStr">
        <is>
          <t>Machinery Equipment and Software [Member] | Maximum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roperty, Plant and Equipment, Estimated Useful Life</t>
        </is>
      </c>
      <c r="B26" s="4" t="inlineStr">
        <is>
          <t>10 years</t>
        </is>
      </c>
      <c r="C26" s="4" t="inlineStr">
        <is>
          <t xml:space="preserve"> </t>
        </is>
      </c>
      <c r="D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tangible Assets (Details) - USD ($) $ in Thousand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Goodwill balance at beginning of year</t>
        </is>
      </c>
      <c r="B4" s="6" t="n">
        <v>608474</v>
      </c>
      <c r="C4" s="6" t="n">
        <v>567994</v>
      </c>
    </row>
    <row r="5">
      <c r="A5" s="4" t="inlineStr">
        <is>
          <t>Acquisitions</t>
        </is>
      </c>
      <c r="B5" s="5" t="n">
        <v>12281</v>
      </c>
      <c r="C5" s="5" t="n">
        <v>32014</v>
      </c>
    </row>
    <row r="6">
      <c r="A6" s="4" t="inlineStr">
        <is>
          <t>Foreign currency translation and other adjustments</t>
        </is>
      </c>
      <c r="B6" s="5" t="n">
        <v>-16808</v>
      </c>
      <c r="C6" s="5" t="n">
        <v>8466</v>
      </c>
    </row>
    <row r="7">
      <c r="A7" s="4" t="inlineStr">
        <is>
          <t>Goodwill balance at end of year</t>
        </is>
      </c>
      <c r="B7" s="5" t="n">
        <v>603947</v>
      </c>
      <c r="C7" s="5" t="n">
        <v>608474</v>
      </c>
    </row>
    <row r="8">
      <c r="A8" s="4" t="inlineStr">
        <is>
          <t>Fitness Segment [Memb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alance at beginning of year</t>
        </is>
      </c>
      <c r="B10" s="5" t="n">
        <v>250380</v>
      </c>
      <c r="C10" s="5" t="n">
        <v>244302</v>
      </c>
    </row>
    <row r="11">
      <c r="A11" s="4" t="inlineStr">
        <is>
          <t>Foreign currency translation and other adjustments</t>
        </is>
      </c>
      <c r="B11" s="5" t="n">
        <v>-11417</v>
      </c>
      <c r="C11" s="5" t="n">
        <v>6078</v>
      </c>
    </row>
    <row r="12">
      <c r="A12" s="4" t="inlineStr">
        <is>
          <t>Goodwill balance at end of year</t>
        </is>
      </c>
      <c r="B12" s="5" t="n">
        <v>238963</v>
      </c>
      <c r="C12" s="5" t="n">
        <v>250380</v>
      </c>
    </row>
    <row r="13">
      <c r="A13" s="4" t="inlineStr">
        <is>
          <t>Outdoor Segment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alance at beginning of year</t>
        </is>
      </c>
      <c r="B15" s="5" t="n">
        <v>179744</v>
      </c>
      <c r="C15" s="5" t="n">
        <v>178344</v>
      </c>
    </row>
    <row r="16">
      <c r="A16" s="4" t="inlineStr">
        <is>
          <t>Acquisitions</t>
        </is>
      </c>
      <c r="B16" s="5" t="n">
        <v>0</v>
      </c>
      <c r="C16" s="5" t="n">
        <v>0</v>
      </c>
    </row>
    <row r="17">
      <c r="A17" s="4" t="inlineStr">
        <is>
          <t>Foreign currency translation and other adjustments</t>
        </is>
      </c>
      <c r="B17" s="5" t="n">
        <v>-2747</v>
      </c>
      <c r="C17" s="5" t="n">
        <v>1400</v>
      </c>
    </row>
    <row r="18">
      <c r="A18" s="4" t="inlineStr">
        <is>
          <t>Goodwill balance at end of year</t>
        </is>
      </c>
      <c r="B18" s="5" t="n">
        <v>176997</v>
      </c>
      <c r="C18" s="5" t="n">
        <v>179744</v>
      </c>
    </row>
    <row r="19">
      <c r="A19" s="4" t="inlineStr">
        <is>
          <t>Aviation Segment [Member]</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alance at beginning of year</t>
        </is>
      </c>
      <c r="B21" s="5" t="n">
        <v>60347</v>
      </c>
      <c r="C21" s="5" t="n">
        <v>60347</v>
      </c>
    </row>
    <row r="22">
      <c r="A22" s="4" t="inlineStr">
        <is>
          <t>Foreign currency translation and other adjustments</t>
        </is>
      </c>
      <c r="B22" s="5" t="n">
        <v>0</v>
      </c>
      <c r="C22" s="5" t="n">
        <v>0</v>
      </c>
    </row>
    <row r="23">
      <c r="A23" s="4" t="inlineStr">
        <is>
          <t>Goodwill balance at end of year</t>
        </is>
      </c>
      <c r="B23" s="5" t="n">
        <v>60347</v>
      </c>
      <c r="C23" s="5" t="n">
        <v>60347</v>
      </c>
    </row>
    <row r="24">
      <c r="A24" s="4" t="inlineStr">
        <is>
          <t>Marine Segment [Membe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alance at beginning of year</t>
        </is>
      </c>
      <c r="B26" s="5" t="n">
        <v>118003</v>
      </c>
      <c r="C26" s="5" t="n">
        <v>85001</v>
      </c>
    </row>
    <row r="27">
      <c r="A27" s="4" t="inlineStr">
        <is>
          <t>Acquisitions</t>
        </is>
      </c>
      <c r="B27" s="5" t="n">
        <v>12281</v>
      </c>
      <c r="C27" s="5" t="n">
        <v>32014</v>
      </c>
    </row>
    <row r="28">
      <c r="A28" s="4" t="inlineStr">
        <is>
          <t>Foreign currency translation and other adjustments</t>
        </is>
      </c>
      <c r="B28" s="5" t="n">
        <v>-2644</v>
      </c>
      <c r="C28" s="5" t="n">
        <v>988</v>
      </c>
    </row>
    <row r="29">
      <c r="A29" s="4" t="inlineStr">
        <is>
          <t>Goodwill balance at end of year</t>
        </is>
      </c>
      <c r="B29" s="5" t="n">
        <v>127640</v>
      </c>
      <c r="C29" s="5" t="n">
        <v>118003</v>
      </c>
    </row>
    <row r="30">
      <c r="A30" s="4" t="inlineStr">
        <is>
          <t>Auto OEM Segment [Member]</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alance at beginning of year</t>
        </is>
      </c>
      <c r="B32" s="5" t="n">
        <v>0</v>
      </c>
      <c r="C32" s="5" t="n">
        <v>0</v>
      </c>
    </row>
    <row r="33">
      <c r="A33" s="4" t="inlineStr">
        <is>
          <t>Foreign currency translation and other adjustments</t>
        </is>
      </c>
      <c r="B33" s="5" t="n">
        <v>0</v>
      </c>
      <c r="C33" s="5" t="n">
        <v>0</v>
      </c>
    </row>
    <row r="34">
      <c r="A34" s="4" t="inlineStr">
        <is>
          <t>Goodwill balance at end of year</t>
        </is>
      </c>
      <c r="B34" s="6" t="n">
        <v>0</v>
      </c>
      <c r="C3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079468</v>
      </c>
      <c r="C3" s="6" t="n">
        <v>1693452</v>
      </c>
    </row>
    <row r="4">
      <c r="A4" s="4" t="inlineStr">
        <is>
          <t>Marketable securities</t>
        </is>
      </c>
      <c r="B4" s="5" t="n">
        <v>421270</v>
      </c>
      <c r="C4" s="5" t="n">
        <v>274618</v>
      </c>
    </row>
    <row r="5">
      <c r="A5" s="4" t="inlineStr">
        <is>
          <t>Accounts receivable, less allowance for doubtful accounts of $8,644 in 2024 and $7,152 in 2023</t>
        </is>
      </c>
      <c r="B5" s="5" t="n">
        <v>983404</v>
      </c>
      <c r="C5" s="5" t="n">
        <v>815243</v>
      </c>
    </row>
    <row r="6">
      <c r="A6" s="4" t="inlineStr">
        <is>
          <t>Inventories</t>
        </is>
      </c>
      <c r="B6" s="5" t="n">
        <v>1473978</v>
      </c>
      <c r="C6" s="5" t="n">
        <v>1345955</v>
      </c>
    </row>
    <row r="7">
      <c r="A7" s="4" t="inlineStr">
        <is>
          <t>Deferred costs</t>
        </is>
      </c>
      <c r="B7" s="5" t="n">
        <v>24040</v>
      </c>
      <c r="C7" s="5" t="n">
        <v>16316</v>
      </c>
    </row>
    <row r="8">
      <c r="A8" s="4" t="inlineStr">
        <is>
          <t>Prepaid expenses and other current assets</t>
        </is>
      </c>
      <c r="B8" s="5" t="n">
        <v>353993</v>
      </c>
      <c r="C8" s="5" t="n">
        <v>318556</v>
      </c>
    </row>
    <row r="9">
      <c r="A9" s="4" t="inlineStr">
        <is>
          <t>Total current assets</t>
        </is>
      </c>
      <c r="B9" s="5" t="n">
        <v>5336153</v>
      </c>
      <c r="C9" s="5" t="n">
        <v>4464140</v>
      </c>
    </row>
    <row r="10">
      <c r="A10" s="4" t="inlineStr">
        <is>
          <t>Property and equipment, net</t>
        </is>
      </c>
      <c r="B10" s="5" t="n">
        <v>1236884</v>
      </c>
      <c r="C10" s="5" t="n">
        <v>1224097</v>
      </c>
    </row>
    <row r="11">
      <c r="A11" s="4" t="inlineStr">
        <is>
          <t>Operating lease right-of-use assets</t>
        </is>
      </c>
      <c r="B11" s="5" t="n">
        <v>164656</v>
      </c>
      <c r="C11" s="5" t="n">
        <v>143724</v>
      </c>
    </row>
    <row r="12">
      <c r="A12" s="4" t="inlineStr">
        <is>
          <t>Noncurrent marketable securities</t>
        </is>
      </c>
      <c r="B12" s="5" t="n">
        <v>1198331</v>
      </c>
      <c r="C12" s="5" t="n">
        <v>1125191</v>
      </c>
    </row>
    <row r="13">
      <c r="A13" s="4" t="inlineStr">
        <is>
          <t>Deferred income tax assets</t>
        </is>
      </c>
      <c r="B13" s="5" t="n">
        <v>822521</v>
      </c>
      <c r="C13" s="5" t="n">
        <v>754635</v>
      </c>
    </row>
    <row r="14">
      <c r="A14" s="4" t="inlineStr">
        <is>
          <t>Noncurrent deferred costs</t>
        </is>
      </c>
      <c r="B14" s="5" t="n">
        <v>6898</v>
      </c>
      <c r="C14" s="5" t="n">
        <v>11057</v>
      </c>
    </row>
    <row r="15">
      <c r="A15" s="4" t="inlineStr">
        <is>
          <t>Goodwill</t>
        </is>
      </c>
      <c r="B15" s="5" t="n">
        <v>603947</v>
      </c>
      <c r="C15" s="5" t="n">
        <v>608474</v>
      </c>
    </row>
    <row r="16">
      <c r="A16" s="4" t="inlineStr">
        <is>
          <t>Other intangible assets, net</t>
        </is>
      </c>
      <c r="B16" s="5" t="n">
        <v>154163</v>
      </c>
      <c r="C16" s="5" t="n">
        <v>181145</v>
      </c>
    </row>
    <row r="17">
      <c r="A17" s="4" t="inlineStr">
        <is>
          <t>Other noncurrent assets</t>
        </is>
      </c>
      <c r="B17" s="5" t="n">
        <v>106974</v>
      </c>
      <c r="C17" s="5" t="n">
        <v>91106</v>
      </c>
    </row>
    <row r="18">
      <c r="A18" s="4" t="inlineStr">
        <is>
          <t>Total assets</t>
        </is>
      </c>
      <c r="B18" s="5" t="n">
        <v>9630527</v>
      </c>
      <c r="C18" s="5" t="n">
        <v>8603569</v>
      </c>
    </row>
    <row r="19">
      <c r="A19" s="3" t="inlineStr">
        <is>
          <t>Current liabilities:</t>
        </is>
      </c>
      <c r="B19" s="4" t="inlineStr">
        <is>
          <t xml:space="preserve"> </t>
        </is>
      </c>
      <c r="C19" s="4" t="inlineStr">
        <is>
          <t xml:space="preserve"> </t>
        </is>
      </c>
    </row>
    <row r="20">
      <c r="A20" s="4" t="inlineStr">
        <is>
          <t>Accounts payable</t>
        </is>
      </c>
      <c r="B20" s="5" t="n">
        <v>359365</v>
      </c>
      <c r="C20" s="5" t="n">
        <v>253790</v>
      </c>
    </row>
    <row r="21">
      <c r="A21" s="4" t="inlineStr">
        <is>
          <t>Salaries and benefits payable</t>
        </is>
      </c>
      <c r="B21" s="5" t="n">
        <v>210879</v>
      </c>
      <c r="C21" s="5" t="n">
        <v>190014</v>
      </c>
    </row>
    <row r="22">
      <c r="A22" s="4" t="inlineStr">
        <is>
          <t>Accrued warranty costs</t>
        </is>
      </c>
      <c r="B22" s="5" t="n">
        <v>62473</v>
      </c>
      <c r="C22" s="5" t="n">
        <v>55738</v>
      </c>
    </row>
    <row r="23">
      <c r="A23" s="4" t="inlineStr">
        <is>
          <t>Accrued sales program costs</t>
        </is>
      </c>
      <c r="B23" s="5" t="n">
        <v>108492</v>
      </c>
      <c r="C23" s="5" t="n">
        <v>98610</v>
      </c>
    </row>
    <row r="24">
      <c r="A24" s="4" t="inlineStr">
        <is>
          <t>Other accrued expenses</t>
        </is>
      </c>
      <c r="B24" s="5" t="n">
        <v>216721</v>
      </c>
      <c r="C24" s="5" t="n">
        <v>245874</v>
      </c>
    </row>
    <row r="25">
      <c r="A25" s="4" t="inlineStr">
        <is>
          <t>Deferred revenue</t>
        </is>
      </c>
      <c r="B25" s="5" t="n">
        <v>110997</v>
      </c>
      <c r="C25" s="5" t="n">
        <v>101189</v>
      </c>
    </row>
    <row r="26">
      <c r="A26" s="4" t="inlineStr">
        <is>
          <t>Income taxes payable</t>
        </is>
      </c>
      <c r="B26" s="5" t="n">
        <v>294582</v>
      </c>
      <c r="C26" s="5" t="n">
        <v>225475</v>
      </c>
    </row>
    <row r="27">
      <c r="A27" s="4" t="inlineStr">
        <is>
          <t>Dividend payable</t>
        </is>
      </c>
      <c r="B27" s="5" t="n">
        <v>144349</v>
      </c>
      <c r="C27" s="5" t="n">
        <v>139997</v>
      </c>
    </row>
    <row r="28">
      <c r="A28" s="4" t="inlineStr">
        <is>
          <t>Total current liabilities</t>
        </is>
      </c>
      <c r="B28" s="5" t="n">
        <v>1507858</v>
      </c>
      <c r="C28" s="5" t="n">
        <v>1310687</v>
      </c>
    </row>
    <row r="29">
      <c r="A29" s="4" t="inlineStr">
        <is>
          <t>Deferred income tax liabilities</t>
        </is>
      </c>
      <c r="B29" s="5" t="n">
        <v>103274</v>
      </c>
      <c r="C29" s="5" t="n">
        <v>114682</v>
      </c>
    </row>
    <row r="30">
      <c r="A30" s="4" t="inlineStr">
        <is>
          <t>Noncurrent income taxes payable</t>
        </is>
      </c>
      <c r="B30" s="5" t="n">
        <v>7014</v>
      </c>
      <c r="C30" s="5" t="n">
        <v>16521</v>
      </c>
    </row>
    <row r="31">
      <c r="A31" s="4" t="inlineStr">
        <is>
          <t>Noncurrent deferred revenue</t>
        </is>
      </c>
      <c r="B31" s="5" t="n">
        <v>28321</v>
      </c>
      <c r="C31" s="5" t="n">
        <v>36148</v>
      </c>
    </row>
    <row r="32">
      <c r="A32" s="4" t="inlineStr">
        <is>
          <t>Noncurrent operating lease liabilities</t>
        </is>
      </c>
      <c r="B32" s="5" t="n">
        <v>134886</v>
      </c>
      <c r="C32" s="5" t="n">
        <v>113035</v>
      </c>
    </row>
    <row r="33">
      <c r="A33" s="4" t="inlineStr">
        <is>
          <t>Other noncurrent liabilities</t>
        </is>
      </c>
      <c r="B33" s="5" t="n">
        <v>776</v>
      </c>
      <c r="C33" s="5" t="n">
        <v>436</v>
      </c>
    </row>
    <row r="34">
      <c r="A34" s="3" t="inlineStr">
        <is>
          <t>Stockholders’ equity:</t>
        </is>
      </c>
      <c r="B34" s="4" t="inlineStr">
        <is>
          <t xml:space="preserve"> </t>
        </is>
      </c>
      <c r="C34" s="4" t="inlineStr">
        <is>
          <t xml:space="preserve"> </t>
        </is>
      </c>
    </row>
    <row r="35">
      <c r="A35" s="4" t="inlineStr">
        <is>
          <t>Common shares (194,901 and 195,880 shares authorized and issued; 192,468 and 191,777 shares outstanding)</t>
        </is>
      </c>
      <c r="B35" s="5" t="n">
        <v>19490</v>
      </c>
      <c r="C35" s="5" t="n">
        <v>19588</v>
      </c>
    </row>
    <row r="36">
      <c r="A36" s="4" t="inlineStr">
        <is>
          <t>Additional paid-in capital</t>
        </is>
      </c>
      <c r="B36" s="5" t="n">
        <v>2247484</v>
      </c>
      <c r="C36" s="5" t="n">
        <v>2125467</v>
      </c>
    </row>
    <row r="37">
      <c r="A37" s="4" t="inlineStr">
        <is>
          <t>Treasury shares (2,433 and 4,103 shares)</t>
        </is>
      </c>
      <c r="B37" s="5" t="n">
        <v>-270521</v>
      </c>
      <c r="C37" s="5" t="n">
        <v>-330909</v>
      </c>
    </row>
    <row r="38">
      <c r="A38" s="4" t="inlineStr">
        <is>
          <t>Retained earnings</t>
        </is>
      </c>
      <c r="B38" s="5" t="n">
        <v>5999183</v>
      </c>
      <c r="C38" s="5" t="n">
        <v>5263528</v>
      </c>
    </row>
    <row r="39">
      <c r="A39" s="4" t="inlineStr">
        <is>
          <t>Accumulated other comprehensive income (loss)</t>
        </is>
      </c>
      <c r="B39" s="5" t="n">
        <v>-147238</v>
      </c>
      <c r="C39" s="5" t="n">
        <v>-65614</v>
      </c>
    </row>
    <row r="40">
      <c r="A40" s="4" t="inlineStr">
        <is>
          <t>Total stockholders’ equity</t>
        </is>
      </c>
      <c r="B40" s="5" t="n">
        <v>7848398</v>
      </c>
      <c r="C40" s="5" t="n">
        <v>7012060</v>
      </c>
    </row>
    <row r="41">
      <c r="A41" s="4" t="inlineStr">
        <is>
          <t>Total liabilities and stockholders’ equity</t>
        </is>
      </c>
      <c r="B41" s="6" t="n">
        <v>9630527</v>
      </c>
      <c r="C41" s="6" t="n">
        <v>86035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Product Warranty (Details) - USD ($) $ in Thousands</t>
        </is>
      </c>
      <c r="C1" s="2" t="inlineStr">
        <is>
          <t>12 Months Ended</t>
        </is>
      </c>
    </row>
    <row r="2">
      <c r="C2" s="2" t="inlineStr">
        <is>
          <t>Dec. 28, 2024</t>
        </is>
      </c>
      <c r="D2" s="2" t="inlineStr">
        <is>
          <t>Dec. 30, 2023</t>
        </is>
      </c>
      <c r="E2" s="2" t="inlineStr">
        <is>
          <t>Dec. 31, 2022</t>
        </is>
      </c>
    </row>
    <row r="3">
      <c r="A3" s="3" t="inlineStr">
        <is>
          <t>Movement in Standard and Extended Product Warranty, Increase (Decrease) [Roll Forward]</t>
        </is>
      </c>
      <c r="C3" s="4" t="inlineStr">
        <is>
          <t xml:space="preserve"> </t>
        </is>
      </c>
      <c r="D3" s="4" t="inlineStr">
        <is>
          <t xml:space="preserve"> </t>
        </is>
      </c>
      <c r="E3" s="4" t="inlineStr">
        <is>
          <t xml:space="preserve"> </t>
        </is>
      </c>
    </row>
    <row r="4">
      <c r="A4" s="4" t="inlineStr">
        <is>
          <t>Balance - beginning of period</t>
        </is>
      </c>
      <c r="C4" s="6" t="n">
        <v>55738</v>
      </c>
      <c r="D4" s="6" t="n">
        <v>50952</v>
      </c>
      <c r="E4" s="6" t="n">
        <v>45467</v>
      </c>
    </row>
    <row r="5">
      <c r="A5" s="4" t="inlineStr">
        <is>
          <t>Accrual for products sold</t>
        </is>
      </c>
      <c r="B5" s="4" t="inlineStr">
        <is>
          <t>[1]</t>
        </is>
      </c>
      <c r="C5" s="5" t="n">
        <v>89804</v>
      </c>
      <c r="D5" s="5" t="n">
        <v>79637</v>
      </c>
      <c r="E5" s="5" t="n">
        <v>72821</v>
      </c>
    </row>
    <row r="6">
      <c r="A6" s="4" t="inlineStr">
        <is>
          <t>Expenditures</t>
        </is>
      </c>
      <c r="C6" s="5" t="n">
        <v>-83069</v>
      </c>
      <c r="D6" s="5" t="n">
        <v>-74851</v>
      </c>
      <c r="E6" s="5" t="n">
        <v>-67336</v>
      </c>
    </row>
    <row r="7">
      <c r="A7" s="4" t="inlineStr">
        <is>
          <t>Balance - end of period</t>
        </is>
      </c>
      <c r="C7" s="6" t="n">
        <v>62473</v>
      </c>
      <c r="D7" s="6" t="n">
        <v>55738</v>
      </c>
      <c r="E7" s="6" t="n">
        <v>50952</v>
      </c>
    </row>
    <row r="8"/>
    <row r="9">
      <c r="A9" s="4" t="inlineStr">
        <is>
          <t>[1] Changes in cost estimates related to pre-existing warranties were not material and aggregated with accruals for new warranty contracts in the ‘accrual for products sold’ line.</t>
        </is>
      </c>
    </row>
  </sheetData>
  <mergeCells count="4">
    <mergeCell ref="A1:B2"/>
    <mergeCell ref="C1:E1"/>
    <mergeCell ref="A8:D8"/>
    <mergeCell ref="A9:D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chedule of Revenue Disaggregated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6296903</v>
      </c>
      <c r="C4" s="6" t="n">
        <v>5228252</v>
      </c>
      <c r="D4" s="6" t="n">
        <v>4860286</v>
      </c>
    </row>
    <row r="5">
      <c r="A5" s="4" t="inlineStr">
        <is>
          <t>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5968124</v>
      </c>
      <c r="C7" s="5" t="n">
        <v>4938479</v>
      </c>
      <c r="D7" s="5" t="n">
        <v>4602636</v>
      </c>
    </row>
    <row r="8">
      <c r="A8" s="4" t="inlineStr">
        <is>
          <t>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28779</v>
      </c>
      <c r="C10" s="6" t="n">
        <v>289773</v>
      </c>
      <c r="D10" s="6" t="n">
        <v>25765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 Schedule of Deferred Revenue and Costs (Details) - USD ($) $ in Thousands</t>
        </is>
      </c>
      <c r="C1" s="2" t="inlineStr">
        <is>
          <t>12 Months Ended</t>
        </is>
      </c>
    </row>
    <row r="2">
      <c r="C2" s="2" t="inlineStr">
        <is>
          <t>Dec. 28, 2024</t>
        </is>
      </c>
      <c r="D2" s="2" t="inlineStr">
        <is>
          <t>Dec. 30, 2023</t>
        </is>
      </c>
    </row>
    <row r="3">
      <c r="A3" s="3" t="inlineStr">
        <is>
          <t>Revenue from Contract with Customer [Abstract]</t>
        </is>
      </c>
      <c r="C3" s="4" t="inlineStr">
        <is>
          <t xml:space="preserve"> </t>
        </is>
      </c>
      <c r="D3" s="4" t="inlineStr">
        <is>
          <t xml:space="preserve"> </t>
        </is>
      </c>
    </row>
    <row r="4">
      <c r="A4" s="4" t="inlineStr">
        <is>
          <t>Deferred Revenue, Balance, beginning of period</t>
        </is>
      </c>
      <c r="B4" s="4" t="inlineStr">
        <is>
          <t>[1]</t>
        </is>
      </c>
      <c r="C4" s="4" t="inlineStr">
        <is>
          <t xml:space="preserve"> </t>
        </is>
      </c>
      <c r="D4" s="6" t="n">
        <v>126794</v>
      </c>
    </row>
    <row r="5">
      <c r="A5" s="4" t="inlineStr">
        <is>
          <t>Deferred Revenue, Deferrals in period</t>
        </is>
      </c>
      <c r="B5" s="4" t="inlineStr">
        <is>
          <t>[1]</t>
        </is>
      </c>
      <c r="C5" s="6" t="n">
        <v>330760</v>
      </c>
      <c r="D5" s="5" t="n">
        <v>300316</v>
      </c>
    </row>
    <row r="6">
      <c r="A6" s="4" t="inlineStr">
        <is>
          <t>Deferred Revenue, Recognition of deferrals in period</t>
        </is>
      </c>
      <c r="B6" s="4" t="inlineStr">
        <is>
          <t>[1]</t>
        </is>
      </c>
      <c r="C6" s="5" t="n">
        <v>-328779</v>
      </c>
      <c r="D6" s="5" t="n">
        <v>-289773</v>
      </c>
    </row>
    <row r="7">
      <c r="A7" s="4" t="inlineStr">
        <is>
          <t>Deferred Revenue, Balance, end of period</t>
        </is>
      </c>
      <c r="B7" s="4" t="inlineStr">
        <is>
          <t>[1]</t>
        </is>
      </c>
      <c r="C7" s="5" t="n">
        <v>139318</v>
      </c>
      <c r="D7" s="5" t="n">
        <v>137337</v>
      </c>
    </row>
    <row r="8">
      <c r="A8" s="4" t="inlineStr">
        <is>
          <t>Deferred Costs, Balance, beginning of period</t>
        </is>
      </c>
      <c r="B8" s="4" t="inlineStr">
        <is>
          <t>[2]</t>
        </is>
      </c>
      <c r="C8" s="4" t="inlineStr">
        <is>
          <t xml:space="preserve"> </t>
        </is>
      </c>
      <c r="D8" s="5" t="n">
        <v>24693</v>
      </c>
    </row>
    <row r="9">
      <c r="A9" s="4" t="inlineStr">
        <is>
          <t>Deferred Costs, Deferrals in period</t>
        </is>
      </c>
      <c r="B9" s="4" t="inlineStr">
        <is>
          <t>[2]</t>
        </is>
      </c>
      <c r="C9" s="5" t="n">
        <v>65111</v>
      </c>
      <c r="D9" s="5" t="n">
        <v>24286</v>
      </c>
    </row>
    <row r="10">
      <c r="A10" s="4" t="inlineStr">
        <is>
          <t>Deferred Costs, Recognition of deferrals in period</t>
        </is>
      </c>
      <c r="B10" s="4" t="inlineStr">
        <is>
          <t>[2]</t>
        </is>
      </c>
      <c r="C10" s="5" t="n">
        <v>-61546</v>
      </c>
      <c r="D10" s="5" t="n">
        <v>-21606</v>
      </c>
    </row>
    <row r="11">
      <c r="A11" s="4" t="inlineStr">
        <is>
          <t>Deferred Costs, Balance, end of period</t>
        </is>
      </c>
      <c r="B11" s="4" t="inlineStr">
        <is>
          <t>[2]</t>
        </is>
      </c>
      <c r="C11" s="6" t="n">
        <v>30938</v>
      </c>
      <c r="D11" s="6" t="n">
        <v>27373</v>
      </c>
    </row>
    <row r="12"/>
    <row r="13">
      <c r="A13" s="4" t="inlineStr">
        <is>
          <t>[1] Deferred revenue is comprised of both deferred revenue and noncurrent deferred revenue per the consolidated balance sheets. Deferred costs are comprised of both deferred costs and noncurrent deferred costs per the consolidated balance sheets.</t>
        </is>
      </c>
    </row>
  </sheetData>
  <mergeCells count="4">
    <mergeCell ref="A1:B2"/>
    <mergeCell ref="C1:D1"/>
    <mergeCell ref="A12:C12"/>
    <mergeCell ref="A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6" customWidth="1" min="3" max="3"/>
    <col width="80" customWidth="1" min="4" max="4"/>
    <col width="14" customWidth="1" min="5" max="5"/>
    <col width="14" customWidth="1" min="6" max="6"/>
  </cols>
  <sheetData>
    <row r="1">
      <c r="A1" s="1" t="inlineStr">
        <is>
          <t>Revenue - Additional Information (Details) - USD ($) $ in Thousands</t>
        </is>
      </c>
      <c r="C1" s="2" t="inlineStr">
        <is>
          <t>12 Months Ended</t>
        </is>
      </c>
    </row>
    <row r="2">
      <c r="C2" s="2" t="inlineStr">
        <is>
          <t>Dec. 28, 2024</t>
        </is>
      </c>
      <c r="D2" s="2" t="inlineStr">
        <is>
          <t>Dec. 28, 2024</t>
        </is>
      </c>
      <c r="E2" s="2" t="inlineStr">
        <is>
          <t>Dec. 30, 2023</t>
        </is>
      </c>
      <c r="F2" s="2" t="inlineStr">
        <is>
          <t>Dec. 31, 2022</t>
        </is>
      </c>
    </row>
    <row r="3">
      <c r="A3" s="3" t="inlineStr">
        <is>
          <t>Revenue from Contract with Customer [Abstract]</t>
        </is>
      </c>
      <c r="C3" s="4" t="inlineStr">
        <is>
          <t xml:space="preserve"> </t>
        </is>
      </c>
      <c r="D3" s="4" t="inlineStr">
        <is>
          <t xml:space="preserve"> </t>
        </is>
      </c>
      <c r="E3" s="4" t="inlineStr">
        <is>
          <t xml:space="preserve"> </t>
        </is>
      </c>
      <c r="F3" s="4" t="inlineStr">
        <is>
          <t xml:space="preserve"> </t>
        </is>
      </c>
    </row>
    <row r="4">
      <c r="A4" s="4" t="inlineStr">
        <is>
          <t>Recognition of deferrals in period</t>
        </is>
      </c>
      <c r="B4" s="4" t="inlineStr">
        <is>
          <t>[1]</t>
        </is>
      </c>
      <c r="C4" s="4" t="inlineStr">
        <is>
          <t xml:space="preserve"> </t>
        </is>
      </c>
      <c r="D4" s="6" t="n">
        <v>328779</v>
      </c>
      <c r="E4" s="6" t="n">
        <v>289773</v>
      </c>
      <c r="F4" s="4" t="inlineStr">
        <is>
          <t xml:space="preserve"> </t>
        </is>
      </c>
    </row>
    <row r="5">
      <c r="A5" s="4" t="inlineStr">
        <is>
          <t>Amount of Deferred revenue recognized in the period that was deferred as of the beginning of the period</t>
        </is>
      </c>
      <c r="C5" s="6" t="n">
        <v>92093</v>
      </c>
      <c r="D5" s="4" t="inlineStr">
        <is>
          <t xml:space="preserve"> </t>
        </is>
      </c>
      <c r="E5" s="5" t="n">
        <v>87131</v>
      </c>
      <c r="F5" s="4" t="inlineStr">
        <is>
          <t xml:space="preserve"> </t>
        </is>
      </c>
    </row>
    <row r="6">
      <c r="A6" s="4" t="inlineStr">
        <is>
          <t>Amount of Deferred revenue that is recognized ratably over a period of three years or less</t>
        </is>
      </c>
      <c r="C6" s="4" t="inlineStr">
        <is>
          <t xml:space="preserve"> </t>
        </is>
      </c>
      <c r="D6" s="4" t="inlineStr">
        <is>
          <t>approximately eighty-five percent ratably over a total period of three years or less.</t>
        </is>
      </c>
      <c r="E6" s="4" t="inlineStr">
        <is>
          <t xml:space="preserve"> </t>
        </is>
      </c>
      <c r="F6" s="4" t="inlineStr">
        <is>
          <t xml:space="preserve"> </t>
        </is>
      </c>
    </row>
    <row r="7">
      <c r="A7" s="4" t="inlineStr">
        <is>
          <t>Deferred revenue</t>
        </is>
      </c>
      <c r="B7" s="4" t="inlineStr">
        <is>
          <t>[1]</t>
        </is>
      </c>
      <c r="C7" s="6" t="n">
        <v>139318</v>
      </c>
      <c r="D7" s="6" t="n">
        <v>139318</v>
      </c>
      <c r="E7" s="6" t="n">
        <v>137337</v>
      </c>
      <c r="F7" s="6" t="n">
        <v>126794</v>
      </c>
    </row>
    <row r="8"/>
    <row r="9">
      <c r="A9" s="4" t="inlineStr">
        <is>
          <t>[1] Deferred revenue is comprised of both deferred revenue and noncurrent deferred revenue per the consolidated balance sheets.</t>
        </is>
      </c>
    </row>
  </sheetData>
  <mergeCells count="4">
    <mergeCell ref="A1:B2"/>
    <mergeCell ref="C1:E1"/>
    <mergeCell ref="A8:E8"/>
    <mergeCell ref="A9:E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Net Income Per Share shares in Thousands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umerator for basic and diluted net income per share - net income</t>
        </is>
      </c>
      <c r="B4" s="6" t="n">
        <v>1411436</v>
      </c>
      <c r="C4" s="6" t="n">
        <v>1289636</v>
      </c>
      <c r="D4" s="6" t="n">
        <v>973585</v>
      </c>
    </row>
    <row r="5">
      <c r="A5" s="4" t="inlineStr">
        <is>
          <t>Denominator for basic net income per share – weighted-average common shares</t>
        </is>
      </c>
      <c r="B5" s="5" t="n">
        <v>192060</v>
      </c>
      <c r="C5" s="5" t="n">
        <v>191397</v>
      </c>
      <c r="D5" s="5" t="n">
        <v>192544</v>
      </c>
    </row>
    <row r="6">
      <c r="A6" s="4" t="inlineStr">
        <is>
          <t>Effect of dilutive equity awards</t>
        </is>
      </c>
      <c r="B6" s="5" t="n">
        <v>1221</v>
      </c>
      <c r="C6" s="5" t="n">
        <v>661</v>
      </c>
      <c r="D6" s="5" t="n">
        <v>498</v>
      </c>
    </row>
    <row r="7">
      <c r="A7" s="4" t="inlineStr">
        <is>
          <t>Denominator for diluted net income per share – adjusted weighted-average common shares</t>
        </is>
      </c>
      <c r="B7" s="5" t="n">
        <v>193281</v>
      </c>
      <c r="C7" s="5" t="n">
        <v>192058</v>
      </c>
      <c r="D7" s="5" t="n">
        <v>193042</v>
      </c>
    </row>
    <row r="8">
      <c r="A8" s="4" t="inlineStr">
        <is>
          <t>Basic net income per share</t>
        </is>
      </c>
      <c r="B8" s="7" t="n">
        <v>7.35</v>
      </c>
      <c r="C8" s="7" t="n">
        <v>6.74</v>
      </c>
      <c r="D8" s="7" t="n">
        <v>5.06</v>
      </c>
    </row>
    <row r="9">
      <c r="A9" s="4" t="inlineStr">
        <is>
          <t>Diluted net income per share</t>
        </is>
      </c>
      <c r="B9" s="8" t="n">
        <v>7.3</v>
      </c>
      <c r="C9" s="7" t="n">
        <v>6.71</v>
      </c>
      <c r="D9" s="7" t="n">
        <v>5.04</v>
      </c>
    </row>
    <row r="10">
      <c r="A10" s="3" t="inlineStr">
        <is>
          <t>Earnings Per Share, Diluted, Other Disclosure [Abstract]</t>
        </is>
      </c>
      <c r="B10" s="4" t="inlineStr">
        <is>
          <t xml:space="preserve"> </t>
        </is>
      </c>
      <c r="C10" s="4" t="inlineStr">
        <is>
          <t xml:space="preserve"> </t>
        </is>
      </c>
      <c r="D10" s="4" t="inlineStr">
        <is>
          <t xml:space="preserve"> </t>
        </is>
      </c>
    </row>
    <row r="11">
      <c r="A11" s="4" t="inlineStr">
        <is>
          <t>Anti-dilutive equity awards</t>
        </is>
      </c>
      <c r="B11" s="5" t="n">
        <v>0</v>
      </c>
      <c r="C11" s="5" t="n">
        <v>0</v>
      </c>
      <c r="D11" s="5" t="n">
        <v>6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Securities (Details) - USD ($) $ in Thousands</t>
        </is>
      </c>
      <c r="B1" s="2" t="inlineStr">
        <is>
          <t>Dec. 28, 2024</t>
        </is>
      </c>
      <c r="C1" s="2" t="inlineStr">
        <is>
          <t>Dec. 30, 2023</t>
        </is>
      </c>
    </row>
    <row r="2">
      <c r="A2" s="3" t="inlineStr">
        <is>
          <t>Marketable Securities [Line Items]</t>
        </is>
      </c>
      <c r="B2" s="4" t="inlineStr">
        <is>
          <t xml:space="preserve"> </t>
        </is>
      </c>
      <c r="C2" s="4" t="inlineStr">
        <is>
          <t xml:space="preserve"> </t>
        </is>
      </c>
    </row>
    <row r="3">
      <c r="A3" s="4" t="inlineStr">
        <is>
          <t>Amortized Cost, Total</t>
        </is>
      </c>
      <c r="B3" s="6" t="n">
        <v>1656724</v>
      </c>
      <c r="C3" s="6" t="n">
        <v>1468240</v>
      </c>
    </row>
    <row r="4">
      <c r="A4" s="4" t="inlineStr">
        <is>
          <t>Gross Unrealized Gains</t>
        </is>
      </c>
      <c r="B4" s="5" t="n">
        <v>1566</v>
      </c>
      <c r="C4" s="5" t="n">
        <v>1811</v>
      </c>
    </row>
    <row r="5">
      <c r="A5" s="4" t="inlineStr">
        <is>
          <t>Gross Unrealized Losses</t>
        </is>
      </c>
      <c r="B5" s="5" t="n">
        <v>-38689</v>
      </c>
      <c r="C5" s="5" t="n">
        <v>-70242</v>
      </c>
    </row>
    <row r="6">
      <c r="A6" s="4" t="inlineStr">
        <is>
          <t>Fair Value</t>
        </is>
      </c>
      <c r="B6" s="5" t="n">
        <v>1619601</v>
      </c>
      <c r="C6" s="5" t="n">
        <v>1399809</v>
      </c>
    </row>
    <row r="7">
      <c r="A7" s="4" t="inlineStr">
        <is>
          <t>U.S. Treasury securities [Member] | Fair Value, Level 2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Total</t>
        </is>
      </c>
      <c r="B9" s="5" t="n">
        <v>4930</v>
      </c>
      <c r="C9" s="5" t="n">
        <v>2971</v>
      </c>
    </row>
    <row r="10">
      <c r="A10" s="4" t="inlineStr">
        <is>
          <t>Gross Unrealized Gains</t>
        </is>
      </c>
      <c r="B10" s="5" t="n">
        <v>8</v>
      </c>
      <c r="C10" s="5" t="n">
        <v>1</v>
      </c>
    </row>
    <row r="11">
      <c r="A11" s="4" t="inlineStr">
        <is>
          <t>Gross Unrealized Losses</t>
        </is>
      </c>
      <c r="B11" s="5" t="n">
        <v>0</v>
      </c>
      <c r="C11" s="5" t="n">
        <v>0</v>
      </c>
    </row>
    <row r="12">
      <c r="A12" s="4" t="inlineStr">
        <is>
          <t>Fair Value</t>
        </is>
      </c>
      <c r="B12" s="5" t="n">
        <v>4938</v>
      </c>
      <c r="C12" s="5" t="n">
        <v>2972</v>
      </c>
    </row>
    <row r="13">
      <c r="A13" s="4" t="inlineStr">
        <is>
          <t>Agency securities [Member] | Fair Value, Level 2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Total</t>
        </is>
      </c>
      <c r="B15" s="5" t="n">
        <v>42236</v>
      </c>
      <c r="C15" s="5" t="n">
        <v>23692</v>
      </c>
    </row>
    <row r="16">
      <c r="A16" s="4" t="inlineStr">
        <is>
          <t>Gross Unrealized Gains</t>
        </is>
      </c>
      <c r="B16" s="5" t="n">
        <v>38</v>
      </c>
      <c r="C16" s="5" t="n">
        <v>32</v>
      </c>
    </row>
    <row r="17">
      <c r="A17" s="4" t="inlineStr">
        <is>
          <t>Gross Unrealized Losses</t>
        </is>
      </c>
      <c r="B17" s="5" t="n">
        <v>-477</v>
      </c>
      <c r="C17" s="5" t="n">
        <v>-585</v>
      </c>
    </row>
    <row r="18">
      <c r="A18" s="4" t="inlineStr">
        <is>
          <t>Fair Value</t>
        </is>
      </c>
      <c r="B18" s="5" t="n">
        <v>41797</v>
      </c>
      <c r="C18" s="5" t="n">
        <v>23139</v>
      </c>
    </row>
    <row r="19">
      <c r="A19" s="4" t="inlineStr">
        <is>
          <t>Mortgage-backed securities [Member] | Fair Value, Level 2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Total</t>
        </is>
      </c>
      <c r="B21" s="5" t="n">
        <v>43599</v>
      </c>
      <c r="C21" s="5" t="n">
        <v>38743</v>
      </c>
    </row>
    <row r="22">
      <c r="A22" s="4" t="inlineStr">
        <is>
          <t>Gross Unrealized Gains</t>
        </is>
      </c>
      <c r="B22" s="5" t="n">
        <v>0</v>
      </c>
      <c r="C22" s="5" t="n">
        <v>0</v>
      </c>
    </row>
    <row r="23">
      <c r="A23" s="4" t="inlineStr">
        <is>
          <t>Gross Unrealized Losses</t>
        </is>
      </c>
      <c r="B23" s="5" t="n">
        <v>-4375</v>
      </c>
      <c r="C23" s="5" t="n">
        <v>-4731</v>
      </c>
    </row>
    <row r="24">
      <c r="A24" s="4" t="inlineStr">
        <is>
          <t>Fair Value</t>
        </is>
      </c>
      <c r="B24" s="5" t="n">
        <v>39224</v>
      </c>
      <c r="C24" s="5" t="n">
        <v>34012</v>
      </c>
    </row>
    <row r="25">
      <c r="A25" s="4" t="inlineStr">
        <is>
          <t>Corporate debt securities [Member] | Fair Value, Level 2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 Total</t>
        </is>
      </c>
      <c r="B27" s="5" t="n">
        <v>1281981</v>
      </c>
      <c r="C27" s="5" t="n">
        <v>1104834</v>
      </c>
    </row>
    <row r="28">
      <c r="A28" s="4" t="inlineStr">
        <is>
          <t>Gross Unrealized Gains</t>
        </is>
      </c>
      <c r="B28" s="5" t="n">
        <v>1498</v>
      </c>
      <c r="C28" s="5" t="n">
        <v>1680</v>
      </c>
    </row>
    <row r="29">
      <c r="A29" s="4" t="inlineStr">
        <is>
          <t>Gross Unrealized Losses</t>
        </is>
      </c>
      <c r="B29" s="5" t="n">
        <v>-23837</v>
      </c>
      <c r="C29" s="5" t="n">
        <v>-46073</v>
      </c>
    </row>
    <row r="30">
      <c r="A30" s="4" t="inlineStr">
        <is>
          <t>Fair Value</t>
        </is>
      </c>
      <c r="B30" s="5" t="n">
        <v>1259642</v>
      </c>
      <c r="C30" s="5" t="n">
        <v>1060441</v>
      </c>
    </row>
    <row r="31">
      <c r="A31" s="4" t="inlineStr">
        <is>
          <t>Municipal securities [Member] | Fair Value, Level 2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 Total</t>
        </is>
      </c>
      <c r="B33" s="5" t="n">
        <v>281295</v>
      </c>
      <c r="C33" s="5" t="n">
        <v>294240</v>
      </c>
    </row>
    <row r="34">
      <c r="A34" s="4" t="inlineStr">
        <is>
          <t>Gross Unrealized Gains</t>
        </is>
      </c>
      <c r="B34" s="5" t="n">
        <v>21</v>
      </c>
      <c r="C34" s="5" t="n">
        <v>98</v>
      </c>
    </row>
    <row r="35">
      <c r="A35" s="4" t="inlineStr">
        <is>
          <t>Gross Unrealized Losses</t>
        </is>
      </c>
      <c r="B35" s="5" t="n">
        <v>-9907</v>
      </c>
      <c r="C35" s="5" t="n">
        <v>-18430</v>
      </c>
    </row>
    <row r="36">
      <c r="A36" s="4" t="inlineStr">
        <is>
          <t>Fair Value</t>
        </is>
      </c>
      <c r="B36" s="5" t="n">
        <v>271409</v>
      </c>
      <c r="C36" s="5" t="n">
        <v>275908</v>
      </c>
    </row>
    <row r="37">
      <c r="A37" s="4" t="inlineStr">
        <is>
          <t>Other [Member] | Fair Value, Level 2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 Total</t>
        </is>
      </c>
      <c r="B39" s="5" t="n">
        <v>2683</v>
      </c>
      <c r="C39" s="5" t="n">
        <v>3760</v>
      </c>
    </row>
    <row r="40">
      <c r="A40" s="4" t="inlineStr">
        <is>
          <t>Gross Unrealized Gains</t>
        </is>
      </c>
      <c r="B40" s="5" t="n">
        <v>1</v>
      </c>
      <c r="C40" s="5" t="n">
        <v>0</v>
      </c>
    </row>
    <row r="41">
      <c r="A41" s="4" t="inlineStr">
        <is>
          <t>Gross Unrealized Losses</t>
        </is>
      </c>
      <c r="B41" s="5" t="n">
        <v>-93</v>
      </c>
      <c r="C41" s="5" t="n">
        <v>-423</v>
      </c>
    </row>
    <row r="42">
      <c r="A42" s="4" t="inlineStr">
        <is>
          <t>Fair Value</t>
        </is>
      </c>
      <c r="B42" s="6" t="n">
        <v>2591</v>
      </c>
      <c r="C42" s="6" t="n">
        <v>33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s) - USD ($) $ in Thousands</t>
        </is>
      </c>
      <c r="B1" s="2" t="inlineStr">
        <is>
          <t>12 Months Ended</t>
        </is>
      </c>
    </row>
    <row r="2">
      <c r="B2" s="2" t="inlineStr">
        <is>
          <t>Dec. 28, 2024</t>
        </is>
      </c>
      <c r="C2" s="2" t="inlineStr">
        <is>
          <t>Dec. 30, 2023</t>
        </is>
      </c>
    </row>
    <row r="3">
      <c r="A3" s="3" t="inlineStr">
        <is>
          <t>Schedule Of Available For Sale Securities [Line Items]</t>
        </is>
      </c>
      <c r="B3" s="4" t="inlineStr">
        <is>
          <t xml:space="preserve"> </t>
        </is>
      </c>
      <c r="C3" s="4" t="inlineStr">
        <is>
          <t xml:space="preserve"> </t>
        </is>
      </c>
    </row>
    <row r="4">
      <c r="A4" s="4" t="inlineStr">
        <is>
          <t>Percentage of available-for-sale securities in unrealized loss positions</t>
        </is>
      </c>
      <c r="B4" s="9" t="n">
        <v>0.86</v>
      </c>
      <c r="C4" s="4" t="inlineStr">
        <is>
          <t xml:space="preserve"> </t>
        </is>
      </c>
    </row>
    <row r="5">
      <c r="A5" s="4" t="inlineStr">
        <is>
          <t>Accrued interest written off</t>
        </is>
      </c>
      <c r="B5" s="6" t="n">
        <v>0</v>
      </c>
      <c r="C5" s="4" t="inlineStr">
        <is>
          <t xml:space="preserve"> </t>
        </is>
      </c>
    </row>
    <row r="6">
      <c r="A6" s="4" t="inlineStr">
        <is>
          <t>Allowance for credit losses on securities in an unrealized loss position</t>
        </is>
      </c>
      <c r="B6" s="5" t="n">
        <v>0</v>
      </c>
      <c r="C6" s="6" t="n">
        <v>0</v>
      </c>
    </row>
    <row r="7">
      <c r="A7" s="4" t="inlineStr">
        <is>
          <t>Allowance for credit losses and charge to other income</t>
        </is>
      </c>
      <c r="B7" s="5" t="n">
        <v>0</v>
      </c>
      <c r="C7" s="4" t="inlineStr">
        <is>
          <t xml:space="preserve"> </t>
        </is>
      </c>
    </row>
    <row r="8">
      <c r="A8" s="4" t="inlineStr">
        <is>
          <t>Prepaid Expenses and Other Current Asset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ccrued interest receivable</t>
        </is>
      </c>
      <c r="B10" s="6" t="n">
        <v>14806</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by Major Security Type (Details) - USD ($) $ in Thousands</t>
        </is>
      </c>
      <c r="B1" s="2" t="inlineStr">
        <is>
          <t>Dec. 28, 2024</t>
        </is>
      </c>
      <c r="C1" s="2" t="inlineStr">
        <is>
          <t>Dec. 30, 2023</t>
        </is>
      </c>
    </row>
    <row r="2">
      <c r="A2" s="3" t="inlineStr">
        <is>
          <t>Marketable Securities [Line Items]</t>
        </is>
      </c>
      <c r="B2" s="4" t="inlineStr">
        <is>
          <t xml:space="preserve"> </t>
        </is>
      </c>
      <c r="C2" s="4" t="inlineStr">
        <is>
          <t xml:space="preserve"> </t>
        </is>
      </c>
    </row>
    <row r="3">
      <c r="A3" s="4" t="inlineStr">
        <is>
          <t>Gross Unrealized Losses Less than 12 Consecutive Months</t>
        </is>
      </c>
      <c r="B3" s="6" t="n">
        <v>-4993</v>
      </c>
      <c r="C3" s="6" t="n">
        <v>-765</v>
      </c>
    </row>
    <row r="4">
      <c r="A4" s="4" t="inlineStr">
        <is>
          <t>Fair Value Less than 12 Consecutive Months</t>
        </is>
      </c>
      <c r="B4" s="5" t="n">
        <v>419246</v>
      </c>
      <c r="C4" s="5" t="n">
        <v>78214</v>
      </c>
    </row>
    <row r="5">
      <c r="A5" s="4" t="inlineStr">
        <is>
          <t>Gross Unrealized Losses 12 Consecutive Months or Longer</t>
        </is>
      </c>
      <c r="B5" s="5" t="n">
        <v>-33696</v>
      </c>
      <c r="C5" s="5" t="n">
        <v>-69477</v>
      </c>
    </row>
    <row r="6">
      <c r="A6" s="4" t="inlineStr">
        <is>
          <t>Fair Value 12 Consecutive Months or Longer</t>
        </is>
      </c>
      <c r="B6" s="5" t="n">
        <v>931764</v>
      </c>
      <c r="C6" s="5" t="n">
        <v>1195231</v>
      </c>
    </row>
    <row r="7">
      <c r="A7" s="4" t="inlineStr">
        <is>
          <t>Gross Unrealized Losses, Total</t>
        </is>
      </c>
      <c r="B7" s="5" t="n">
        <v>-38689</v>
      </c>
      <c r="C7" s="5" t="n">
        <v>-70242</v>
      </c>
    </row>
    <row r="8">
      <c r="A8" s="4" t="inlineStr">
        <is>
          <t>Fair Value, Total</t>
        </is>
      </c>
      <c r="B8" s="5" t="n">
        <v>1351010</v>
      </c>
      <c r="C8" s="5" t="n">
        <v>1273445</v>
      </c>
    </row>
    <row r="9">
      <c r="A9" s="4" t="inlineStr">
        <is>
          <t>Agenc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Gross Unrealized Losses Less than 12 Consecutive Months</t>
        </is>
      </c>
      <c r="B11" s="5" t="n">
        <v>-125</v>
      </c>
      <c r="C11" s="5" t="n">
        <v>-31</v>
      </c>
    </row>
    <row r="12">
      <c r="A12" s="4" t="inlineStr">
        <is>
          <t>Fair Value Less than 12 Consecutive Months</t>
        </is>
      </c>
      <c r="B12" s="5" t="n">
        <v>24153</v>
      </c>
      <c r="C12" s="5" t="n">
        <v>10923</v>
      </c>
    </row>
    <row r="13">
      <c r="A13" s="4" t="inlineStr">
        <is>
          <t>Gross Unrealized Losses 12 Consecutive Months or Longer</t>
        </is>
      </c>
      <c r="B13" s="5" t="n">
        <v>-352</v>
      </c>
      <c r="C13" s="5" t="n">
        <v>-554</v>
      </c>
    </row>
    <row r="14">
      <c r="A14" s="4" t="inlineStr">
        <is>
          <t>Fair Value 12 Consecutive Months or Longer</t>
        </is>
      </c>
      <c r="B14" s="5" t="n">
        <v>6647</v>
      </c>
      <c r="C14" s="5" t="n">
        <v>6446</v>
      </c>
    </row>
    <row r="15">
      <c r="A15" s="4" t="inlineStr">
        <is>
          <t>Gross Unrealized Losses, Total</t>
        </is>
      </c>
      <c r="B15" s="5" t="n">
        <v>-477</v>
      </c>
      <c r="C15" s="5" t="n">
        <v>-585</v>
      </c>
    </row>
    <row r="16">
      <c r="A16" s="4" t="inlineStr">
        <is>
          <t>Fair Value, Total</t>
        </is>
      </c>
      <c r="B16" s="5" t="n">
        <v>30800</v>
      </c>
      <c r="C16" s="5" t="n">
        <v>17369</v>
      </c>
    </row>
    <row r="17">
      <c r="A17" s="4" t="inlineStr">
        <is>
          <t>Mortgage-backed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Gross Unrealized Losses Less than 12 Consecutive Months</t>
        </is>
      </c>
      <c r="B19" s="5" t="n">
        <v>-137</v>
      </c>
      <c r="C19" s="5" t="n">
        <v>0</v>
      </c>
    </row>
    <row r="20">
      <c r="A20" s="4" t="inlineStr">
        <is>
          <t>Fair Value Less than 12 Consecutive Months</t>
        </is>
      </c>
      <c r="B20" s="5" t="n">
        <v>9803</v>
      </c>
      <c r="C20" s="5" t="n">
        <v>0</v>
      </c>
    </row>
    <row r="21">
      <c r="A21" s="4" t="inlineStr">
        <is>
          <t>Gross Unrealized Losses 12 Consecutive Months or Longer</t>
        </is>
      </c>
      <c r="B21" s="5" t="n">
        <v>-4238</v>
      </c>
      <c r="C21" s="5" t="n">
        <v>-4731</v>
      </c>
    </row>
    <row r="22">
      <c r="A22" s="4" t="inlineStr">
        <is>
          <t>Fair Value 12 Consecutive Months or Longer</t>
        </is>
      </c>
      <c r="B22" s="5" t="n">
        <v>29421</v>
      </c>
      <c r="C22" s="5" t="n">
        <v>34012</v>
      </c>
    </row>
    <row r="23">
      <c r="A23" s="4" t="inlineStr">
        <is>
          <t>Gross Unrealized Losses, Total</t>
        </is>
      </c>
      <c r="B23" s="5" t="n">
        <v>-4375</v>
      </c>
      <c r="C23" s="5" t="n">
        <v>-4731</v>
      </c>
    </row>
    <row r="24">
      <c r="A24" s="4" t="inlineStr">
        <is>
          <t>Fair Value, Total</t>
        </is>
      </c>
      <c r="B24" s="5" t="n">
        <v>39224</v>
      </c>
      <c r="C24" s="5" t="n">
        <v>34012</v>
      </c>
    </row>
    <row r="25">
      <c r="A25" s="4" t="inlineStr">
        <is>
          <t>Corporate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Gross Unrealized Losses Less than 12 Consecutive Months</t>
        </is>
      </c>
      <c r="B27" s="5" t="n">
        <v>-4503</v>
      </c>
      <c r="C27" s="5" t="n">
        <v>-702</v>
      </c>
    </row>
    <row r="28">
      <c r="A28" s="4" t="inlineStr">
        <is>
          <t>Fair Value Less than 12 Consecutive Months</t>
        </is>
      </c>
      <c r="B28" s="5" t="n">
        <v>350289</v>
      </c>
      <c r="C28" s="5" t="n">
        <v>64637</v>
      </c>
    </row>
    <row r="29">
      <c r="A29" s="4" t="inlineStr">
        <is>
          <t>Gross Unrealized Losses 12 Consecutive Months or Longer</t>
        </is>
      </c>
      <c r="B29" s="5" t="n">
        <v>-19334</v>
      </c>
      <c r="C29" s="5" t="n">
        <v>-45371</v>
      </c>
    </row>
    <row r="30">
      <c r="A30" s="4" t="inlineStr">
        <is>
          <t>Fair Value 12 Consecutive Months or Longer</t>
        </is>
      </c>
      <c r="B30" s="5" t="n">
        <v>667176</v>
      </c>
      <c r="C30" s="5" t="n">
        <v>889785</v>
      </c>
    </row>
    <row r="31">
      <c r="A31" s="4" t="inlineStr">
        <is>
          <t>Gross Unrealized Losses, Total</t>
        </is>
      </c>
      <c r="B31" s="5" t="n">
        <v>-23837</v>
      </c>
      <c r="C31" s="5" t="n">
        <v>-46073</v>
      </c>
    </row>
    <row r="32">
      <c r="A32" s="4" t="inlineStr">
        <is>
          <t>Fair Value, Total</t>
        </is>
      </c>
      <c r="B32" s="5" t="n">
        <v>1017465</v>
      </c>
      <c r="C32" s="5" t="n">
        <v>954422</v>
      </c>
    </row>
    <row r="33">
      <c r="A33" s="4" t="inlineStr">
        <is>
          <t>Municipal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Gross Unrealized Losses Less than 12 Consecutive Months</t>
        </is>
      </c>
      <c r="B35" s="5" t="n">
        <v>-228</v>
      </c>
      <c r="C35" s="5" t="n">
        <v>-32</v>
      </c>
    </row>
    <row r="36">
      <c r="A36" s="4" t="inlineStr">
        <is>
          <t>Fair Value Less than 12 Consecutive Months</t>
        </is>
      </c>
      <c r="B36" s="5" t="n">
        <v>35001</v>
      </c>
      <c r="C36" s="5" t="n">
        <v>2654</v>
      </c>
    </row>
    <row r="37">
      <c r="A37" s="4" t="inlineStr">
        <is>
          <t>Gross Unrealized Losses 12 Consecutive Months or Longer</t>
        </is>
      </c>
      <c r="B37" s="5" t="n">
        <v>-9679</v>
      </c>
      <c r="C37" s="5" t="n">
        <v>-18398</v>
      </c>
    </row>
    <row r="38">
      <c r="A38" s="4" t="inlineStr">
        <is>
          <t>Fair Value 12 Consecutive Months or Longer</t>
        </is>
      </c>
      <c r="B38" s="5" t="n">
        <v>226901</v>
      </c>
      <c r="C38" s="5" t="n">
        <v>261651</v>
      </c>
    </row>
    <row r="39">
      <c r="A39" s="4" t="inlineStr">
        <is>
          <t>Gross Unrealized Losses, Total</t>
        </is>
      </c>
      <c r="B39" s="5" t="n">
        <v>-9907</v>
      </c>
      <c r="C39" s="5" t="n">
        <v>-18430</v>
      </c>
    </row>
    <row r="40">
      <c r="A40" s="4" t="inlineStr">
        <is>
          <t>Fair Value, Total</t>
        </is>
      </c>
      <c r="B40" s="5" t="n">
        <v>261902</v>
      </c>
      <c r="C40" s="5" t="n">
        <v>264305</v>
      </c>
    </row>
    <row r="41">
      <c r="A41" s="4" t="inlineStr">
        <is>
          <t>Other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Gross Unrealized Losses Less than 12 Consecutive Months</t>
        </is>
      </c>
      <c r="B43" s="5" t="n">
        <v>0</v>
      </c>
      <c r="C43" s="5" t="n">
        <v>0</v>
      </c>
    </row>
    <row r="44">
      <c r="A44" s="4" t="inlineStr">
        <is>
          <t>Fair Value Less than 12 Consecutive Months</t>
        </is>
      </c>
      <c r="B44" s="5" t="n">
        <v>0</v>
      </c>
      <c r="C44" s="5" t="n">
        <v>0</v>
      </c>
    </row>
    <row r="45">
      <c r="A45" s="4" t="inlineStr">
        <is>
          <t>Gross Unrealized Losses 12 Consecutive Months or Longer</t>
        </is>
      </c>
      <c r="B45" s="5" t="n">
        <v>-93</v>
      </c>
      <c r="C45" s="5" t="n">
        <v>-423</v>
      </c>
    </row>
    <row r="46">
      <c r="A46" s="4" t="inlineStr">
        <is>
          <t>Fair Value 12 Consecutive Months or Longer</t>
        </is>
      </c>
      <c r="B46" s="5" t="n">
        <v>1619</v>
      </c>
      <c r="C46" s="5" t="n">
        <v>3337</v>
      </c>
    </row>
    <row r="47">
      <c r="A47" s="4" t="inlineStr">
        <is>
          <t>Gross Unrealized Losses, Total</t>
        </is>
      </c>
      <c r="B47" s="5" t="n">
        <v>-93</v>
      </c>
      <c r="C47" s="5" t="n">
        <v>-423</v>
      </c>
    </row>
    <row r="48">
      <c r="A48" s="4" t="inlineStr">
        <is>
          <t>Fair Value, Total</t>
        </is>
      </c>
      <c r="B48" s="6" t="n">
        <v>1619</v>
      </c>
      <c r="C48" s="6" t="n">
        <v>33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by Maturity (Details) - USD ($) $ in Thousands</t>
        </is>
      </c>
      <c r="B1" s="2" t="inlineStr">
        <is>
          <t>Dec. 28, 2024</t>
        </is>
      </c>
      <c r="C1" s="2" t="inlineStr">
        <is>
          <t>Dec. 30, 2023</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427131</v>
      </c>
      <c r="C3" s="4" t="inlineStr">
        <is>
          <t xml:space="preserve"> </t>
        </is>
      </c>
    </row>
    <row r="4">
      <c r="A4" s="4" t="inlineStr">
        <is>
          <t>Amortized Cost, Due after one year through five years</t>
        </is>
      </c>
      <c r="B4" s="5" t="n">
        <v>1212164</v>
      </c>
      <c r="C4" s="4" t="inlineStr">
        <is>
          <t xml:space="preserve"> </t>
        </is>
      </c>
    </row>
    <row r="5">
      <c r="A5" s="4" t="inlineStr">
        <is>
          <t>Amortized Cost, Due after five years through ten years</t>
        </is>
      </c>
      <c r="B5" s="5" t="n">
        <v>8613</v>
      </c>
      <c r="C5" s="4" t="inlineStr">
        <is>
          <t xml:space="preserve"> </t>
        </is>
      </c>
    </row>
    <row r="6">
      <c r="A6" s="4" t="inlineStr">
        <is>
          <t>Amortized Cost, Due after ten years</t>
        </is>
      </c>
      <c r="B6" s="5" t="n">
        <v>8816</v>
      </c>
      <c r="C6" s="4" t="inlineStr">
        <is>
          <t xml:space="preserve"> </t>
        </is>
      </c>
    </row>
    <row r="7">
      <c r="A7" s="4" t="inlineStr">
        <is>
          <t>Amortized Cost, Total</t>
        </is>
      </c>
      <c r="B7" s="5" t="n">
        <v>1656724</v>
      </c>
      <c r="C7" s="6" t="n">
        <v>1468240</v>
      </c>
    </row>
    <row r="8">
      <c r="A8" s="4" t="inlineStr">
        <is>
          <t>Fair Value, Due in one year or less</t>
        </is>
      </c>
      <c r="B8" s="5" t="n">
        <v>421270</v>
      </c>
      <c r="C8" s="4" t="inlineStr">
        <is>
          <t xml:space="preserve"> </t>
        </is>
      </c>
    </row>
    <row r="9">
      <c r="A9" s="4" t="inlineStr">
        <is>
          <t>Fair Value, Due after one year through five years</t>
        </is>
      </c>
      <c r="B9" s="5" t="n">
        <v>1183251</v>
      </c>
      <c r="C9" s="4" t="inlineStr">
        <is>
          <t xml:space="preserve"> </t>
        </is>
      </c>
    </row>
    <row r="10">
      <c r="A10" s="4" t="inlineStr">
        <is>
          <t>Fair Value, Due after five years through ten years</t>
        </is>
      </c>
      <c r="B10" s="5" t="n">
        <v>7788</v>
      </c>
      <c r="C10" s="4" t="inlineStr">
        <is>
          <t xml:space="preserve"> </t>
        </is>
      </c>
    </row>
    <row r="11">
      <c r="A11" s="4" t="inlineStr">
        <is>
          <t>Fair Value, Due after ten years</t>
        </is>
      </c>
      <c r="B11" s="5" t="n">
        <v>7292</v>
      </c>
      <c r="C11" s="4" t="inlineStr">
        <is>
          <t xml:space="preserve"> </t>
        </is>
      </c>
    </row>
    <row r="12">
      <c r="A12" s="4" t="inlineStr">
        <is>
          <t>Fair Value, Total</t>
        </is>
      </c>
      <c r="B12" s="6" t="n">
        <v>1619601</v>
      </c>
      <c r="C12" s="6" t="n">
        <v>13998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28, 2024</t>
        </is>
      </c>
      <c r="C2" s="2" t="inlineStr">
        <is>
          <t>Dec. 30, 2023</t>
        </is>
      </c>
      <c r="D2" s="2" t="inlineStr">
        <is>
          <t>Dec. 31, 2022</t>
        </is>
      </c>
    </row>
    <row r="3">
      <c r="A3" s="3" t="inlineStr">
        <is>
          <t>U.S. federal:</t>
        </is>
      </c>
      <c r="B3" s="4" t="inlineStr">
        <is>
          <t xml:space="preserve"> </t>
        </is>
      </c>
      <c r="C3" s="4" t="inlineStr">
        <is>
          <t xml:space="preserve"> </t>
        </is>
      </c>
      <c r="D3" s="4" t="inlineStr">
        <is>
          <t xml:space="preserve"> </t>
        </is>
      </c>
    </row>
    <row r="4">
      <c r="A4" s="4" t="inlineStr">
        <is>
          <t>Current</t>
        </is>
      </c>
      <c r="B4" s="6" t="n">
        <v>99298</v>
      </c>
      <c r="C4" s="6" t="n">
        <v>25985</v>
      </c>
      <c r="D4" s="6" t="n">
        <v>45639</v>
      </c>
    </row>
    <row r="5">
      <c r="A5" s="4" t="inlineStr">
        <is>
          <t>Deferred</t>
        </is>
      </c>
      <c r="B5" s="5" t="n">
        <v>-139176</v>
      </c>
      <c r="C5" s="5" t="n">
        <v>-122291</v>
      </c>
      <c r="D5" s="5" t="n">
        <v>-149734</v>
      </c>
    </row>
    <row r="6">
      <c r="A6" s="4" t="inlineStr">
        <is>
          <t>Total federal income tax provision (benefit)</t>
        </is>
      </c>
      <c r="B6" s="5" t="n">
        <v>-39878</v>
      </c>
      <c r="C6" s="5" t="n">
        <v>-96306</v>
      </c>
      <c r="D6" s="5" t="n">
        <v>-104095</v>
      </c>
    </row>
    <row r="7">
      <c r="A7" s="3" t="inlineStr">
        <is>
          <t>U.S. state:</t>
        </is>
      </c>
      <c r="B7" s="4" t="inlineStr">
        <is>
          <t xml:space="preserve"> </t>
        </is>
      </c>
      <c r="C7" s="4" t="inlineStr">
        <is>
          <t xml:space="preserve"> </t>
        </is>
      </c>
      <c r="D7" s="4" t="inlineStr">
        <is>
          <t xml:space="preserve"> </t>
        </is>
      </c>
    </row>
    <row r="8">
      <c r="A8" s="4" t="inlineStr">
        <is>
          <t>Current</t>
        </is>
      </c>
      <c r="B8" s="5" t="n">
        <v>17267</v>
      </c>
      <c r="C8" s="5" t="n">
        <v>6755</v>
      </c>
      <c r="D8" s="5" t="n">
        <v>12870</v>
      </c>
    </row>
    <row r="9">
      <c r="A9" s="4" t="inlineStr">
        <is>
          <t>Deferred</t>
        </is>
      </c>
      <c r="B9" s="5" t="n">
        <v>-19208</v>
      </c>
      <c r="C9" s="5" t="n">
        <v>-26602</v>
      </c>
      <c r="D9" s="5" t="n">
        <v>-29160</v>
      </c>
    </row>
    <row r="10">
      <c r="A10" s="4" t="inlineStr">
        <is>
          <t>Total state income tax provision (benefit)</t>
        </is>
      </c>
      <c r="B10" s="5" t="n">
        <v>-1941</v>
      </c>
      <c r="C10" s="5" t="n">
        <v>-19847</v>
      </c>
      <c r="D10" s="5" t="n">
        <v>-16290</v>
      </c>
    </row>
    <row r="11">
      <c r="A11" s="3" t="inlineStr">
        <is>
          <t>Foreign:</t>
        </is>
      </c>
      <c r="B11" s="4" t="inlineStr">
        <is>
          <t xml:space="preserve"> </t>
        </is>
      </c>
      <c r="C11" s="4" t="inlineStr">
        <is>
          <t xml:space="preserve"> </t>
        </is>
      </c>
      <c r="D11" s="4" t="inlineStr">
        <is>
          <t xml:space="preserve"> </t>
        </is>
      </c>
    </row>
    <row r="12">
      <c r="A12" s="4" t="inlineStr">
        <is>
          <t>Current</t>
        </is>
      </c>
      <c r="B12" s="5" t="n">
        <v>257043</v>
      </c>
      <c r="C12" s="5" t="n">
        <v>217706</v>
      </c>
      <c r="D12" s="5" t="n">
        <v>175335</v>
      </c>
    </row>
    <row r="13">
      <c r="A13" s="4" t="inlineStr">
        <is>
          <t>Deferred</t>
        </is>
      </c>
      <c r="B13" s="5" t="n">
        <v>68741</v>
      </c>
      <c r="C13" s="5" t="n">
        <v>-190833</v>
      </c>
      <c r="D13" s="5" t="n">
        <v>36439</v>
      </c>
    </row>
    <row r="14">
      <c r="A14" s="4" t="inlineStr">
        <is>
          <t>Total foreign income tax provision (benefit)</t>
        </is>
      </c>
      <c r="B14" s="5" t="n">
        <v>325784</v>
      </c>
      <c r="C14" s="5" t="n">
        <v>26873</v>
      </c>
      <c r="D14" s="5" t="n">
        <v>211774</v>
      </c>
    </row>
    <row r="15">
      <c r="A15" s="4" t="inlineStr">
        <is>
          <t>Total income tax provision (benefit)</t>
        </is>
      </c>
      <c r="B15" s="6" t="n">
        <v>283965</v>
      </c>
      <c r="C15" s="6" t="n">
        <v>-89280</v>
      </c>
      <c r="D15" s="6" t="n">
        <v>9138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8644</v>
      </c>
      <c r="C3" s="6" t="n">
        <v>7152</v>
      </c>
    </row>
    <row r="4">
      <c r="A4" s="4" t="inlineStr">
        <is>
          <t>Common shares, authorized</t>
        </is>
      </c>
      <c r="B4" s="5" t="n">
        <v>194901</v>
      </c>
      <c r="C4" s="5" t="n">
        <v>195880</v>
      </c>
    </row>
    <row r="5">
      <c r="A5" s="4" t="inlineStr">
        <is>
          <t>Common shares, issued</t>
        </is>
      </c>
      <c r="B5" s="5" t="n">
        <v>194901</v>
      </c>
      <c r="C5" s="5" t="n">
        <v>195880</v>
      </c>
    </row>
    <row r="6">
      <c r="A6" s="4" t="inlineStr">
        <is>
          <t>Common shares, outstanding</t>
        </is>
      </c>
      <c r="B6" s="5" t="n">
        <v>192468</v>
      </c>
      <c r="C6" s="5" t="n">
        <v>191777</v>
      </c>
    </row>
    <row r="7">
      <c r="A7" s="4" t="inlineStr">
        <is>
          <t>Treasury shares, shares</t>
        </is>
      </c>
      <c r="B7" s="5" t="n">
        <v>2433</v>
      </c>
      <c r="C7" s="5" t="n">
        <v>41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at Federal Statutory Income Tax Rate (Details) - USD ($) $ in Thousands</t>
        </is>
      </c>
      <c r="B1" s="2" t="inlineStr">
        <is>
          <t>12 Months Ended</t>
        </is>
      </c>
    </row>
    <row r="2">
      <c r="B2" s="2" t="inlineStr">
        <is>
          <t>Dec. 28, 2024</t>
        </is>
      </c>
      <c r="C2" s="2" t="inlineStr">
        <is>
          <t>Dec. 30,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Federal income tax expense at U.S. statutory rate</t>
        </is>
      </c>
      <c r="B4" s="6" t="n">
        <v>356034</v>
      </c>
      <c r="C4" s="6" t="n">
        <v>252095</v>
      </c>
      <c r="D4" s="6" t="n">
        <v>223658</v>
      </c>
    </row>
    <row r="5">
      <c r="A5" s="4" t="inlineStr">
        <is>
          <t>State income tax benefit, net of federal tax effect</t>
        </is>
      </c>
      <c r="B5" s="5" t="n">
        <v>-7614</v>
      </c>
      <c r="C5" s="5" t="n">
        <v>-23045</v>
      </c>
      <c r="D5" s="5" t="n">
        <v>-21064</v>
      </c>
    </row>
    <row r="6">
      <c r="A6" s="4" t="inlineStr">
        <is>
          <t>Foreign-derived intangible income (FDII) deduction</t>
        </is>
      </c>
      <c r="B6" s="5" t="n">
        <v>-13751</v>
      </c>
      <c r="C6" s="5" t="n">
        <v>-6432</v>
      </c>
      <c r="D6" s="5" t="n">
        <v>-12343</v>
      </c>
    </row>
    <row r="7">
      <c r="A7" s="4" t="inlineStr">
        <is>
          <t>Foreign tax rate differential</t>
        </is>
      </c>
      <c r="B7" s="5" t="n">
        <v>-70696</v>
      </c>
      <c r="C7" s="5" t="n">
        <v>-129733</v>
      </c>
      <c r="D7" s="5" t="n">
        <v>-114599</v>
      </c>
    </row>
    <row r="8">
      <c r="A8" s="4" t="inlineStr">
        <is>
          <t>Other foreign taxes, net of incentives and credits</t>
        </is>
      </c>
      <c r="B8" s="5" t="n">
        <v>39088</v>
      </c>
      <c r="C8" s="5" t="n">
        <v>18351</v>
      </c>
      <c r="D8" s="5" t="n">
        <v>24273</v>
      </c>
    </row>
    <row r="9">
      <c r="A9" s="4" t="inlineStr">
        <is>
          <t>Withholding tax</t>
        </is>
      </c>
      <c r="B9" s="5" t="n">
        <v>29833</v>
      </c>
      <c r="C9" s="5" t="n">
        <v>24497</v>
      </c>
      <c r="D9" s="5" t="n">
        <v>27041</v>
      </c>
    </row>
    <row r="10">
      <c r="A10" s="4" t="inlineStr">
        <is>
          <t>Net change in uncertain tax positions</t>
        </is>
      </c>
      <c r="B10" s="5" t="n">
        <v>-5630</v>
      </c>
      <c r="C10" s="5" t="n">
        <v>-13157</v>
      </c>
      <c r="D10" s="5" t="n">
        <v>-14381</v>
      </c>
    </row>
    <row r="11">
      <c r="A11" s="4" t="inlineStr">
        <is>
          <t>U.S. federal research and development credit</t>
        </is>
      </c>
      <c r="B11" s="5" t="n">
        <v>-38227</v>
      </c>
      <c r="C11" s="5" t="n">
        <v>-31849</v>
      </c>
      <c r="D11" s="5" t="n">
        <v>-29384</v>
      </c>
    </row>
    <row r="12">
      <c r="A12" s="4" t="inlineStr">
        <is>
          <t>Share-based compensation</t>
        </is>
      </c>
      <c r="B12" s="5" t="n">
        <v>-9126</v>
      </c>
      <c r="C12" s="5" t="n">
        <v>-851</v>
      </c>
      <c r="D12" s="5" t="n">
        <v>30</v>
      </c>
    </row>
    <row r="13">
      <c r="A13" s="4" t="inlineStr">
        <is>
          <t>Other, net</t>
        </is>
      </c>
      <c r="B13" s="5" t="n">
        <v>3864</v>
      </c>
      <c r="C13" s="5" t="n">
        <v>2254</v>
      </c>
      <c r="D13" s="5" t="n">
        <v>990</v>
      </c>
    </row>
    <row r="14">
      <c r="A14" s="4" t="inlineStr">
        <is>
          <t>Total income tax provision (benefit)</t>
        </is>
      </c>
      <c r="B14" s="5" t="n">
        <v>283965</v>
      </c>
      <c r="C14" s="5" t="n">
        <v>-89280</v>
      </c>
      <c r="D14" s="5" t="n">
        <v>91389</v>
      </c>
    </row>
    <row r="15">
      <c r="A15" s="4" t="inlineStr">
        <is>
          <t>Swiss Federal Tax Administration (FTA) [Member]</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Switzerland deferred tax assets</t>
        </is>
      </c>
      <c r="B17" s="6" t="n">
        <v>190</v>
      </c>
      <c r="C17" s="5" t="n">
        <v>-181410</v>
      </c>
      <c r="D17" s="6" t="n">
        <v>7168</v>
      </c>
    </row>
    <row r="18">
      <c r="A18" s="4" t="inlineStr">
        <is>
          <t>Total income tax provision (benefit)</t>
        </is>
      </c>
      <c r="B18" s="4" t="inlineStr">
        <is>
          <t xml:space="preserve"> </t>
        </is>
      </c>
      <c r="C18" s="6" t="n">
        <v>181410</v>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28, 2024</t>
        </is>
      </c>
      <c r="C2" s="2" t="inlineStr">
        <is>
          <t>Dec. 30, 2023</t>
        </is>
      </c>
      <c r="D2" s="2" t="inlineStr">
        <is>
          <t>Dec. 31, 2022</t>
        </is>
      </c>
      <c r="E2" s="2" t="inlineStr">
        <is>
          <t>Dec. 25, 2021</t>
        </is>
      </c>
    </row>
    <row r="3">
      <c r="A3" s="4" t="inlineStr">
        <is>
          <t>Income tax expense (benefit)</t>
        </is>
      </c>
      <c r="B3" s="6" t="n">
        <v>283965</v>
      </c>
      <c r="C3" s="6" t="n">
        <v>-89280</v>
      </c>
      <c r="D3" s="6" t="n">
        <v>91389</v>
      </c>
      <c r="E3" s="4" t="inlineStr">
        <is>
          <t xml:space="preserve"> </t>
        </is>
      </c>
    </row>
    <row r="4">
      <c r="A4" s="4" t="inlineStr">
        <is>
          <t>Effective income tax amount</t>
        </is>
      </c>
      <c r="B4" s="5" t="n">
        <v>356034</v>
      </c>
      <c r="C4" s="5" t="n">
        <v>252095</v>
      </c>
      <c r="D4" s="5" t="n">
        <v>223658</v>
      </c>
      <c r="E4" s="4" t="inlineStr">
        <is>
          <t xml:space="preserve"> </t>
        </is>
      </c>
    </row>
    <row r="5">
      <c r="A5" s="4" t="inlineStr">
        <is>
          <t>Effective income tax foreign tax rate differential</t>
        </is>
      </c>
      <c r="B5" s="5" t="n">
        <v>-70696</v>
      </c>
      <c r="C5" s="5" t="n">
        <v>-129733</v>
      </c>
      <c r="D5" s="5" t="n">
        <v>-114599</v>
      </c>
      <c r="E5" s="4" t="inlineStr">
        <is>
          <t xml:space="preserve"> </t>
        </is>
      </c>
    </row>
    <row r="6">
      <c r="A6" s="4" t="inlineStr">
        <is>
          <t>Income before income taxes</t>
        </is>
      </c>
      <c r="B6" s="5" t="n">
        <v>1695401</v>
      </c>
      <c r="C6" s="5" t="n">
        <v>1200356</v>
      </c>
      <c r="D6" s="5" t="n">
        <v>1064974</v>
      </c>
      <c r="E6" s="4" t="inlineStr">
        <is>
          <t xml:space="preserve"> </t>
        </is>
      </c>
    </row>
    <row r="7">
      <c r="A7" s="4" t="inlineStr">
        <is>
          <t>Tax credit carryforward amount</t>
        </is>
      </c>
      <c r="B7" s="5" t="n">
        <v>29162</v>
      </c>
      <c r="C7" s="5" t="n">
        <v>33527</v>
      </c>
      <c r="D7" s="4" t="inlineStr">
        <is>
          <t xml:space="preserve"> </t>
        </is>
      </c>
      <c r="E7" s="4" t="inlineStr">
        <is>
          <t xml:space="preserve"> </t>
        </is>
      </c>
    </row>
    <row r="8">
      <c r="A8" s="4" t="inlineStr">
        <is>
          <t>Deferred tax assets related to future tax benefit on net operating loss carryforward</t>
        </is>
      </c>
      <c r="B8" s="5" t="n">
        <v>22577</v>
      </c>
      <c r="C8" s="5" t="n">
        <v>16066</v>
      </c>
      <c r="D8" s="4" t="inlineStr">
        <is>
          <t xml:space="preserve"> </t>
        </is>
      </c>
      <c r="E8" s="4" t="inlineStr">
        <is>
          <t xml:space="preserve"> </t>
        </is>
      </c>
    </row>
    <row r="9">
      <c r="A9" s="4" t="inlineStr">
        <is>
          <t>Deferred tax assets related to future tax benefit</t>
        </is>
      </c>
      <c r="B9" s="5" t="n">
        <v>147337</v>
      </c>
      <c r="C9" s="4" t="inlineStr">
        <is>
          <t xml:space="preserve"> </t>
        </is>
      </c>
      <c r="D9" s="4" t="inlineStr">
        <is>
          <t xml:space="preserve"> </t>
        </is>
      </c>
      <c r="E9" s="4" t="inlineStr">
        <is>
          <t xml:space="preserve"> </t>
        </is>
      </c>
    </row>
    <row r="10">
      <c r="A10" s="4" t="inlineStr">
        <is>
          <t>Net operating loss carryforwards</t>
        </is>
      </c>
      <c r="B10" s="5" t="n">
        <v>84281</v>
      </c>
      <c r="C10" s="4" t="inlineStr">
        <is>
          <t xml:space="preserve"> </t>
        </is>
      </c>
      <c r="D10" s="4" t="inlineStr">
        <is>
          <t xml:space="preserve"> </t>
        </is>
      </c>
      <c r="E10" s="4" t="inlineStr">
        <is>
          <t xml:space="preserve"> </t>
        </is>
      </c>
    </row>
    <row r="11">
      <c r="A11" s="4" t="inlineStr">
        <is>
          <t>Unrecognized tax benefits gross</t>
        </is>
      </c>
      <c r="B11" s="5" t="n">
        <v>5295</v>
      </c>
      <c r="C11" s="5" t="n">
        <v>13571</v>
      </c>
      <c r="D11" s="5" t="n">
        <v>30795</v>
      </c>
      <c r="E11" s="6" t="n">
        <v>65216</v>
      </c>
    </row>
    <row r="12">
      <c r="A12" s="4" t="inlineStr">
        <is>
          <t>Net unrecognized tax benefits</t>
        </is>
      </c>
      <c r="B12" s="5" t="n">
        <v>4957</v>
      </c>
      <c r="C12" s="5" t="n">
        <v>12824</v>
      </c>
      <c r="D12" s="5" t="n">
        <v>29159</v>
      </c>
      <c r="E12" s="4" t="inlineStr">
        <is>
          <t xml:space="preserve"> </t>
        </is>
      </c>
    </row>
    <row r="13">
      <c r="A13" s="4" t="inlineStr">
        <is>
          <t>Accrued interest and penalties on unrecognized tax benefits</t>
        </is>
      </c>
      <c r="B13" s="5" t="n">
        <v>1242</v>
      </c>
      <c r="C13" s="5" t="n">
        <v>2127</v>
      </c>
      <c r="D13" s="5" t="n">
        <v>2751</v>
      </c>
      <c r="E13" s="4" t="inlineStr">
        <is>
          <t xml:space="preserve"> </t>
        </is>
      </c>
    </row>
    <row r="14">
      <c r="A14" s="4" t="inlineStr">
        <is>
          <t>Increase (decrease) in income tax penalties and interest</t>
        </is>
      </c>
      <c r="B14" s="5" t="n">
        <v>-885</v>
      </c>
      <c r="C14" s="5" t="n">
        <v>-624</v>
      </c>
      <c r="D14" s="5" t="n">
        <v>-1474</v>
      </c>
      <c r="E14" s="4" t="inlineStr">
        <is>
          <t xml:space="preserve"> </t>
        </is>
      </c>
    </row>
    <row r="15">
      <c r="A15" s="4" t="inlineStr">
        <is>
          <t>Accrued penalties on unrecognized tax benefits</t>
        </is>
      </c>
      <c r="B15" s="5" t="n">
        <v>0</v>
      </c>
      <c r="C15" s="5" t="n">
        <v>0</v>
      </c>
      <c r="D15" s="5" t="n">
        <v>0</v>
      </c>
      <c r="E15" s="4" t="inlineStr">
        <is>
          <t xml:space="preserve"> </t>
        </is>
      </c>
    </row>
    <row r="16">
      <c r="A16" s="4" t="inlineStr">
        <is>
          <t>Reduction in income tax expense</t>
        </is>
      </c>
      <c r="B16" s="6" t="n">
        <v>2736</v>
      </c>
      <c r="C16" s="6" t="n">
        <v>14224</v>
      </c>
      <c r="D16" s="5" t="n">
        <v>14950</v>
      </c>
      <c r="E16" s="4" t="inlineStr">
        <is>
          <t xml:space="preserve"> </t>
        </is>
      </c>
    </row>
    <row r="17">
      <c r="A17" s="4" t="inlineStr">
        <is>
          <t>Effective tax rate</t>
        </is>
      </c>
      <c r="B17" s="9" t="n">
        <v>0.17</v>
      </c>
      <c r="C17" s="4" t="inlineStr">
        <is>
          <t>(7.00%)</t>
        </is>
      </c>
      <c r="D17" s="4" t="inlineStr">
        <is>
          <t xml:space="preserve"> </t>
        </is>
      </c>
      <c r="E17" s="4" t="inlineStr">
        <is>
          <t xml:space="preserve"> </t>
        </is>
      </c>
    </row>
    <row r="18">
      <c r="A18" s="4" t="inlineStr">
        <is>
          <t>Non-U.S. Operations Entity's [Member]</t>
        </is>
      </c>
      <c r="B18" s="4" t="inlineStr">
        <is>
          <t xml:space="preserve"> </t>
        </is>
      </c>
      <c r="C18" s="4" t="inlineStr">
        <is>
          <t xml:space="preserve"> </t>
        </is>
      </c>
      <c r="D18" s="4" t="inlineStr">
        <is>
          <t xml:space="preserve"> </t>
        </is>
      </c>
      <c r="E18" s="4" t="inlineStr">
        <is>
          <t xml:space="preserve"> </t>
        </is>
      </c>
    </row>
    <row r="19">
      <c r="A19" s="4" t="inlineStr">
        <is>
          <t>Income before income taxes</t>
        </is>
      </c>
      <c r="B19" s="6" t="n">
        <v>1550337</v>
      </c>
      <c r="C19" s="6" t="n">
        <v>1406916</v>
      </c>
      <c r="D19" s="5" t="n">
        <v>1287794</v>
      </c>
      <c r="E19" s="4" t="inlineStr">
        <is>
          <t xml:space="preserve"> </t>
        </is>
      </c>
    </row>
    <row r="20">
      <c r="A20" s="4" t="inlineStr">
        <is>
          <t>Foreign Subsidiaries [Member]</t>
        </is>
      </c>
      <c r="B20" s="4" t="inlineStr">
        <is>
          <t xml:space="preserve"> </t>
        </is>
      </c>
      <c r="C20" s="4" t="inlineStr">
        <is>
          <t xml:space="preserve"> </t>
        </is>
      </c>
      <c r="D20" s="4" t="inlineStr">
        <is>
          <t xml:space="preserve"> </t>
        </is>
      </c>
      <c r="E20" s="4" t="inlineStr">
        <is>
          <t xml:space="preserve"> </t>
        </is>
      </c>
    </row>
    <row r="21">
      <c r="A21" s="4" t="inlineStr">
        <is>
          <t>Income tax expense (benefit)</t>
        </is>
      </c>
      <c r="B21" s="5" t="n">
        <v>54748</v>
      </c>
      <c r="C21" s="5" t="n">
        <v>42015</v>
      </c>
      <c r="D21" s="5" t="n">
        <v>45459</v>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4" t="inlineStr">
        <is>
          <t>Reserves for certain unrecognized tax benefits</t>
        </is>
      </c>
      <c r="B23" s="5" t="n">
        <v>3000</v>
      </c>
      <c r="C23" s="4" t="inlineStr">
        <is>
          <t xml:space="preserve"> </t>
        </is>
      </c>
      <c r="D23" s="4" t="inlineStr">
        <is>
          <t xml:space="preserve"> </t>
        </is>
      </c>
      <c r="E23" s="4" t="inlineStr">
        <is>
          <t xml:space="preserve"> </t>
        </is>
      </c>
    </row>
    <row r="24">
      <c r="A24" s="4" t="inlineStr">
        <is>
          <t>Various Jurisdictions [Member]</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9207</v>
      </c>
      <c r="C25" s="4" t="inlineStr">
        <is>
          <t xml:space="preserve"> </t>
        </is>
      </c>
      <c r="D25" s="4" t="inlineStr">
        <is>
          <t xml:space="preserve"> </t>
        </is>
      </c>
      <c r="E25" s="4" t="inlineStr">
        <is>
          <t xml:space="preserve"> </t>
        </is>
      </c>
    </row>
    <row r="26">
      <c r="A26" s="4" t="inlineStr">
        <is>
          <t>Various Jurisdictions [Member] | Maximum [Member]</t>
        </is>
      </c>
      <c r="B26" s="4" t="inlineStr">
        <is>
          <t xml:space="preserve"> </t>
        </is>
      </c>
      <c r="C26" s="4" t="inlineStr">
        <is>
          <t xml:space="preserve"> </t>
        </is>
      </c>
      <c r="D26" s="4" t="inlineStr">
        <is>
          <t xml:space="preserve"> </t>
        </is>
      </c>
      <c r="E26" s="4" t="inlineStr">
        <is>
          <t xml:space="preserve"> </t>
        </is>
      </c>
    </row>
    <row r="27">
      <c r="A27" s="4" t="inlineStr">
        <is>
          <t>Operating Loss Carryforwards Expiration Year</t>
        </is>
      </c>
      <c r="B27" s="4" t="inlineStr">
        <is>
          <t>2038</t>
        </is>
      </c>
      <c r="C27" s="4" t="inlineStr">
        <is>
          <t xml:space="preserve"> </t>
        </is>
      </c>
      <c r="D27" s="4" t="inlineStr">
        <is>
          <t xml:space="preserve"> </t>
        </is>
      </c>
      <c r="E27" s="4" t="inlineStr">
        <is>
          <t xml:space="preserve"> </t>
        </is>
      </c>
    </row>
    <row r="28">
      <c r="A28" s="4" t="inlineStr">
        <is>
          <t>Various Jurisdictions [Member] | Minimum [Member]</t>
        </is>
      </c>
      <c r="B28" s="4" t="inlineStr">
        <is>
          <t xml:space="preserve"> </t>
        </is>
      </c>
      <c r="C28" s="4" t="inlineStr">
        <is>
          <t xml:space="preserve"> </t>
        </is>
      </c>
      <c r="D28" s="4" t="inlineStr">
        <is>
          <t xml:space="preserve"> </t>
        </is>
      </c>
      <c r="E28" s="4" t="inlineStr">
        <is>
          <t xml:space="preserve"> </t>
        </is>
      </c>
    </row>
    <row r="29">
      <c r="A29" s="4" t="inlineStr">
        <is>
          <t>Operating Loss Carryforwards Expiration Year</t>
        </is>
      </c>
      <c r="B29" s="4" t="inlineStr">
        <is>
          <t>2025</t>
        </is>
      </c>
      <c r="C29" s="4" t="inlineStr">
        <is>
          <t xml:space="preserve"> </t>
        </is>
      </c>
      <c r="D29" s="4" t="inlineStr">
        <is>
          <t xml:space="preserve"> </t>
        </is>
      </c>
      <c r="E29" s="4" t="inlineStr">
        <is>
          <t xml:space="preserve"> </t>
        </is>
      </c>
    </row>
    <row r="30">
      <c r="A30" s="4" t="inlineStr">
        <is>
          <t>Various Other Jurisdictions [Member]</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6" t="n">
        <v>75074</v>
      </c>
      <c r="C31" s="4" t="inlineStr">
        <is>
          <t xml:space="preserve"> </t>
        </is>
      </c>
      <c r="D31" s="4" t="inlineStr">
        <is>
          <t xml:space="preserve"> </t>
        </is>
      </c>
      <c r="E31" s="4" t="inlineStr">
        <is>
          <t xml:space="preserve"> </t>
        </is>
      </c>
    </row>
    <row r="32">
      <c r="A32" s="4" t="inlineStr">
        <is>
          <t>Reduction in income tax expense</t>
        </is>
      </c>
      <c r="B32" s="5" t="n">
        <v>2686</v>
      </c>
      <c r="C32" s="5" t="n">
        <v>11473</v>
      </c>
      <c r="D32" s="5" t="n">
        <v>12749</v>
      </c>
      <c r="E32" s="4" t="inlineStr">
        <is>
          <t xml:space="preserve"> </t>
        </is>
      </c>
    </row>
    <row r="33">
      <c r="A33" s="4" t="inlineStr">
        <is>
          <t>Swiss Federal Tax Administration (FTA) [Member]</t>
        </is>
      </c>
      <c r="B33" s="4" t="inlineStr">
        <is>
          <t xml:space="preserve"> </t>
        </is>
      </c>
      <c r="C33" s="4" t="inlineStr">
        <is>
          <t xml:space="preserve"> </t>
        </is>
      </c>
      <c r="D33" s="4" t="inlineStr">
        <is>
          <t xml:space="preserve"> </t>
        </is>
      </c>
      <c r="E33" s="4" t="inlineStr">
        <is>
          <t xml:space="preserve"> </t>
        </is>
      </c>
    </row>
    <row r="34">
      <c r="A34" s="4" t="inlineStr">
        <is>
          <t>Income tax expense (benefit)</t>
        </is>
      </c>
      <c r="B34" s="4" t="inlineStr">
        <is>
          <t xml:space="preserve"> </t>
        </is>
      </c>
      <c r="C34" s="5" t="n">
        <v>181410</v>
      </c>
      <c r="D34" s="4" t="inlineStr">
        <is>
          <t xml:space="preserve"> </t>
        </is>
      </c>
      <c r="E34" s="4" t="inlineStr">
        <is>
          <t xml:space="preserve"> </t>
        </is>
      </c>
    </row>
    <row r="35">
      <c r="A35" s="4" t="inlineStr">
        <is>
          <t>Switzerland tax reform</t>
        </is>
      </c>
      <c r="B35" s="6" t="n">
        <v>190</v>
      </c>
      <c r="C35" s="6" t="n">
        <v>-181410</v>
      </c>
      <c r="D35" s="6" t="n">
        <v>7168</v>
      </c>
      <c r="E35" s="4" t="inlineStr">
        <is>
          <t xml:space="preserve"> </t>
        </is>
      </c>
    </row>
    <row r="36">
      <c r="A36" s="4" t="inlineStr">
        <is>
          <t>Swiss Federal Tax Administration (FTA) [Member] | Foreign Tax Authority [Member]</t>
        </is>
      </c>
      <c r="B36" s="4" t="inlineStr">
        <is>
          <t xml:space="preserve"> </t>
        </is>
      </c>
      <c r="C36" s="4" t="inlineStr">
        <is>
          <t xml:space="preserve"> </t>
        </is>
      </c>
      <c r="D36" s="4" t="inlineStr">
        <is>
          <t xml:space="preserve"> </t>
        </is>
      </c>
      <c r="E36" s="4" t="inlineStr">
        <is>
          <t xml:space="preserve"> </t>
        </is>
      </c>
    </row>
    <row r="37">
      <c r="A37" s="4" t="inlineStr">
        <is>
          <t>Effective income tax rate</t>
        </is>
      </c>
      <c r="B37" s="9" t="n">
        <v>0.15</v>
      </c>
      <c r="C37" s="9" t="n">
        <v>0.14</v>
      </c>
      <c r="D37" s="9" t="n">
        <v>0.14</v>
      </c>
      <c r="E37" s="4" t="inlineStr">
        <is>
          <t xml:space="preserve"> </t>
        </is>
      </c>
    </row>
    <row r="38">
      <c r="A38" s="4" t="inlineStr">
        <is>
          <t>Effective income tax foreign tax rate differential</t>
        </is>
      </c>
      <c r="B38" s="6" t="n">
        <v>35000</v>
      </c>
      <c r="C38" s="6" t="n">
        <v>-38000</v>
      </c>
      <c r="D38" s="6" t="n">
        <v>-33000</v>
      </c>
      <c r="E38" s="4" t="inlineStr">
        <is>
          <t xml:space="preserve"> </t>
        </is>
      </c>
    </row>
    <row r="39">
      <c r="A39" s="4" t="inlineStr">
        <is>
          <t>Swiss Federal Tax Administration (FTA) [Member] | Foreign Tax Authority [Member] | Maximum [Member]</t>
        </is>
      </c>
      <c r="B39" s="4" t="inlineStr">
        <is>
          <t xml:space="preserve"> </t>
        </is>
      </c>
      <c r="C39" s="4" t="inlineStr">
        <is>
          <t xml:space="preserve"> </t>
        </is>
      </c>
      <c r="D39" s="4" t="inlineStr">
        <is>
          <t xml:space="preserve"> </t>
        </is>
      </c>
      <c r="E39" s="4" t="inlineStr">
        <is>
          <t xml:space="preserve"> </t>
        </is>
      </c>
    </row>
    <row r="40">
      <c r="A40" s="4" t="inlineStr">
        <is>
          <t>Effective income tax amount</t>
        </is>
      </c>
      <c r="B40" s="5" t="n">
        <v>101000</v>
      </c>
      <c r="C40" s="5" t="n">
        <v>86000</v>
      </c>
      <c r="D40" s="5" t="n">
        <v>77000</v>
      </c>
      <c r="E40" s="4" t="inlineStr">
        <is>
          <t xml:space="preserve"> </t>
        </is>
      </c>
    </row>
    <row r="41">
      <c r="A41" s="4" t="inlineStr">
        <is>
          <t>Swiss Federal Tax Administration (FTA) [Member] | Foreign Tax Authority [Member] | Minimum [Member]</t>
        </is>
      </c>
      <c r="B41" s="4" t="inlineStr">
        <is>
          <t xml:space="preserve"> </t>
        </is>
      </c>
      <c r="C41" s="4" t="inlineStr">
        <is>
          <t xml:space="preserve"> </t>
        </is>
      </c>
      <c r="D41" s="4" t="inlineStr">
        <is>
          <t xml:space="preserve"> </t>
        </is>
      </c>
      <c r="E41" s="4" t="inlineStr">
        <is>
          <t xml:space="preserve"> </t>
        </is>
      </c>
    </row>
    <row r="42">
      <c r="A42" s="4" t="inlineStr">
        <is>
          <t>Effective income tax amount</t>
        </is>
      </c>
      <c r="B42" s="6" t="n">
        <v>255000</v>
      </c>
      <c r="C42" s="5" t="n">
        <v>166000</v>
      </c>
      <c r="D42" s="6" t="n">
        <v>147000</v>
      </c>
      <c r="E42" s="4" t="inlineStr">
        <is>
          <t xml:space="preserve"> </t>
        </is>
      </c>
    </row>
    <row r="43">
      <c r="A43" s="4" t="inlineStr">
        <is>
          <t>Tax Authority Poland [Member]</t>
        </is>
      </c>
      <c r="B43" s="4" t="inlineStr">
        <is>
          <t xml:space="preserve"> </t>
        </is>
      </c>
      <c r="C43" s="4" t="inlineStr">
        <is>
          <t xml:space="preserve"> </t>
        </is>
      </c>
      <c r="D43" s="4" t="inlineStr">
        <is>
          <t xml:space="preserve"> </t>
        </is>
      </c>
      <c r="E43" s="4" t="inlineStr">
        <is>
          <t xml:space="preserve"> </t>
        </is>
      </c>
    </row>
    <row r="44">
      <c r="A44" s="4" t="inlineStr">
        <is>
          <t>Income tax expense (benefit)</t>
        </is>
      </c>
      <c r="B44" s="4" t="inlineStr">
        <is>
          <t xml:space="preserve"> </t>
        </is>
      </c>
      <c r="C44" s="6" t="n">
        <v>12116</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Capitalized research &amp; development expenses</t>
        </is>
      </c>
      <c r="B3" s="6" t="n">
        <v>533252</v>
      </c>
      <c r="C3" s="6" t="n">
        <v>385916</v>
      </c>
    </row>
    <row r="4">
      <c r="A4" s="4" t="inlineStr">
        <is>
          <t>Intangible assets</t>
        </is>
      </c>
      <c r="B4" s="5" t="n">
        <v>251274</v>
      </c>
      <c r="C4" s="5" t="n">
        <v>321500</v>
      </c>
    </row>
    <row r="5">
      <c r="A5" s="4" t="inlineStr">
        <is>
          <t>Tax credit carryforwards</t>
        </is>
      </c>
      <c r="B5" s="5" t="n">
        <v>29162</v>
      </c>
      <c r="C5" s="5" t="n">
        <v>33527</v>
      </c>
    </row>
    <row r="6">
      <c r="A6" s="4" t="inlineStr">
        <is>
          <t>Operating leases</t>
        </is>
      </c>
      <c r="B6" s="5" t="n">
        <v>43170</v>
      </c>
      <c r="C6" s="5" t="n">
        <v>27987</v>
      </c>
    </row>
    <row r="7">
      <c r="A7" s="4" t="inlineStr">
        <is>
          <t>Tax basis in excess of book basis for investments</t>
        </is>
      </c>
      <c r="B7" s="5" t="n">
        <v>13345</v>
      </c>
      <c r="C7" s="5" t="n">
        <v>18939</v>
      </c>
    </row>
    <row r="8">
      <c r="A8" s="4" t="inlineStr">
        <is>
          <t>Deferred revenue</t>
        </is>
      </c>
      <c r="B8" s="5" t="n">
        <v>15580</v>
      </c>
      <c r="C8" s="5" t="n">
        <v>17815</v>
      </c>
    </row>
    <row r="9">
      <c r="A9" s="4" t="inlineStr">
        <is>
          <t>Net operating losses</t>
        </is>
      </c>
      <c r="B9" s="5" t="n">
        <v>22577</v>
      </c>
      <c r="C9" s="5" t="n">
        <v>16066</v>
      </c>
    </row>
    <row r="10">
      <c r="A10" s="4" t="inlineStr">
        <is>
          <t>Accrued paid time off</t>
        </is>
      </c>
      <c r="B10" s="5" t="n">
        <v>16281</v>
      </c>
      <c r="C10" s="5" t="n">
        <v>15591</v>
      </c>
    </row>
    <row r="11">
      <c r="A11" s="4" t="inlineStr">
        <is>
          <t>Product warranty accruals</t>
        </is>
      </c>
      <c r="B11" s="5" t="n">
        <v>14177</v>
      </c>
      <c r="C11" s="5" t="n">
        <v>12631</v>
      </c>
    </row>
    <row r="12">
      <c r="A12" s="4" t="inlineStr">
        <is>
          <t>Stock-based compensation</t>
        </is>
      </c>
      <c r="B12" s="5" t="n">
        <v>17046</v>
      </c>
      <c r="C12" s="5" t="n">
        <v>10880</v>
      </c>
    </row>
    <row r="13">
      <c r="A13" s="4" t="inlineStr">
        <is>
          <t>Other</t>
        </is>
      </c>
      <c r="B13" s="5" t="n">
        <v>23557</v>
      </c>
      <c r="C13" s="5" t="n">
        <v>25231</v>
      </c>
    </row>
    <row r="14">
      <c r="A14" s="4" t="inlineStr">
        <is>
          <t>Valuation allowance related to loss carryforward and tax credits</t>
        </is>
      </c>
      <c r="B14" s="5" t="n">
        <v>-13906</v>
      </c>
      <c r="C14" s="5" t="n">
        <v>-12870</v>
      </c>
    </row>
    <row r="15">
      <c r="A15" s="4" t="inlineStr">
        <is>
          <t>Total deferred tax assets</t>
        </is>
      </c>
      <c r="B15" s="5" t="n">
        <v>965515</v>
      </c>
      <c r="C15" s="5" t="n">
        <v>873213</v>
      </c>
    </row>
    <row r="16">
      <c r="A16" s="3" t="inlineStr">
        <is>
          <t>Deferred tax liabilities:</t>
        </is>
      </c>
      <c r="B16" s="4" t="inlineStr">
        <is>
          <t xml:space="preserve"> </t>
        </is>
      </c>
      <c r="C16" s="4" t="inlineStr">
        <is>
          <t xml:space="preserve"> </t>
        </is>
      </c>
    </row>
    <row r="17">
      <c r="A17" s="4" t="inlineStr">
        <is>
          <t>Withholding tax</t>
        </is>
      </c>
      <c r="B17" s="5" t="n">
        <v>107162</v>
      </c>
      <c r="C17" s="5" t="n">
        <v>107352</v>
      </c>
    </row>
    <row r="18">
      <c r="A18" s="4" t="inlineStr">
        <is>
          <t>Property and equipment</t>
        </is>
      </c>
      <c r="B18" s="5" t="n">
        <v>67006</v>
      </c>
      <c r="C18" s="5" t="n">
        <v>68557</v>
      </c>
    </row>
    <row r="19">
      <c r="A19" s="4" t="inlineStr">
        <is>
          <t>Operating leases</t>
        </is>
      </c>
      <c r="B19" s="5" t="n">
        <v>42948</v>
      </c>
      <c r="C19" s="5" t="n">
        <v>27432</v>
      </c>
    </row>
    <row r="20">
      <c r="A20" s="4" t="inlineStr">
        <is>
          <t>Book basis in excess of tax basis for acquired entities</t>
        </is>
      </c>
      <c r="B20" s="5" t="n">
        <v>15443</v>
      </c>
      <c r="C20" s="5" t="n">
        <v>18596</v>
      </c>
    </row>
    <row r="21">
      <c r="A21" s="4" t="inlineStr">
        <is>
          <t>Prepaid and perpetual license assets</t>
        </is>
      </c>
      <c r="B21" s="5" t="n">
        <v>9840</v>
      </c>
      <c r="C21" s="5" t="n">
        <v>10051</v>
      </c>
    </row>
    <row r="22">
      <c r="A22" s="4" t="inlineStr">
        <is>
          <t>Other</t>
        </is>
      </c>
      <c r="B22" s="5" t="n">
        <v>3869</v>
      </c>
      <c r="C22" s="5" t="n">
        <v>1272</v>
      </c>
    </row>
    <row r="23">
      <c r="A23" s="4" t="inlineStr">
        <is>
          <t>Total deferred tax liabilities</t>
        </is>
      </c>
      <c r="B23" s="5" t="n">
        <v>246268</v>
      </c>
      <c r="C23" s="5" t="n">
        <v>233260</v>
      </c>
    </row>
    <row r="24">
      <c r="A24" s="4" t="inlineStr">
        <is>
          <t>Net deferred tax assets</t>
        </is>
      </c>
      <c r="B24" s="6" t="n">
        <v>719247</v>
      </c>
      <c r="C24" s="6" t="n">
        <v>6399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6" t="n">
        <v>13571</v>
      </c>
      <c r="C4" s="6" t="n">
        <v>30795</v>
      </c>
      <c r="D4" s="6" t="n">
        <v>65216</v>
      </c>
    </row>
    <row r="5">
      <c r="A5" s="4" t="inlineStr">
        <is>
          <t>Additions based on tax positions related to prior years</t>
        </is>
      </c>
      <c r="B5" s="5" t="n">
        <v>0</v>
      </c>
      <c r="C5" s="5" t="n">
        <v>0</v>
      </c>
      <c r="D5" s="5" t="n">
        <v>0</v>
      </c>
    </row>
    <row r="6">
      <c r="A6" s="4" t="inlineStr">
        <is>
          <t>Reductions based on tax positions related to prior years</t>
        </is>
      </c>
      <c r="B6" s="5" t="n">
        <v>-6124</v>
      </c>
      <c r="C6" s="5" t="n">
        <v>-3450</v>
      </c>
      <c r="D6" s="5" t="n">
        <v>-6363</v>
      </c>
    </row>
    <row r="7">
      <c r="A7" s="4" t="inlineStr">
        <is>
          <t>Additions based on tax positions related to current period</t>
        </is>
      </c>
      <c r="B7" s="5" t="n">
        <v>584</v>
      </c>
      <c r="C7" s="5" t="n">
        <v>450</v>
      </c>
      <c r="D7" s="5" t="n">
        <v>2368</v>
      </c>
    </row>
    <row r="8">
      <c r="A8" s="4" t="inlineStr">
        <is>
          <t>Reductions related to settlements with tax authorities</t>
        </is>
      </c>
      <c r="B8" s="5" t="n">
        <v>0</v>
      </c>
      <c r="C8" s="5" t="n">
        <v>0</v>
      </c>
      <c r="D8" s="5" t="n">
        <v>-15476</v>
      </c>
    </row>
    <row r="9">
      <c r="A9" s="4" t="inlineStr">
        <is>
          <t>Expiration of statute of limitations</t>
        </is>
      </c>
      <c r="B9" s="5" t="n">
        <v>-2736</v>
      </c>
      <c r="C9" s="5" t="n">
        <v>-14224</v>
      </c>
      <c r="D9" s="5" t="n">
        <v>-14950</v>
      </c>
    </row>
    <row r="10">
      <c r="A10" s="4" t="inlineStr">
        <is>
          <t>Balance at end of year</t>
        </is>
      </c>
      <c r="B10" s="6" t="n">
        <v>5295</v>
      </c>
      <c r="C10" s="6" t="n">
        <v>13571</v>
      </c>
      <c r="D10" s="6" t="n">
        <v>307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Lease Costs Recognized in the Company's Consolidated Statements of Income (Details) - USD ($) $ in Thousands</t>
        </is>
      </c>
      <c r="C1" s="2" t="inlineStr">
        <is>
          <t>12 Months Ended</t>
        </is>
      </c>
    </row>
    <row r="2">
      <c r="C2" s="2" t="inlineStr">
        <is>
          <t>Dec. 28, 2024</t>
        </is>
      </c>
      <c r="D2" s="2" t="inlineStr">
        <is>
          <t>Dec. 30, 2023</t>
        </is>
      </c>
    </row>
    <row r="3">
      <c r="A3" s="3" t="inlineStr">
        <is>
          <t>Leases [Abstract]</t>
        </is>
      </c>
      <c r="C3" s="4" t="inlineStr">
        <is>
          <t xml:space="preserve"> </t>
        </is>
      </c>
      <c r="D3" s="4" t="inlineStr">
        <is>
          <t xml:space="preserve"> </t>
        </is>
      </c>
    </row>
    <row r="4">
      <c r="A4" s="4" t="inlineStr">
        <is>
          <t>Operating lease cost</t>
        </is>
      </c>
      <c r="B4" s="4" t="inlineStr">
        <is>
          <t>[1]</t>
        </is>
      </c>
      <c r="C4" s="6" t="n">
        <v>54526</v>
      </c>
      <c r="D4" s="6" t="n">
        <v>47331</v>
      </c>
    </row>
    <row r="5"/>
    <row r="6">
      <c r="A6" s="4" t="inlineStr">
        <is>
          <t>[1] Operating lease cost includes short-term lease costs and variable lease costs, which were not material in the period presented.</t>
        </is>
      </c>
    </row>
  </sheetData>
  <mergeCells count="4">
    <mergeCell ref="A1:B2"/>
    <mergeCell ref="C1:D1"/>
    <mergeCell ref="A5:C5"/>
    <mergeCell ref="A6:C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Components of Leases Recognized on the Company's Consolidated Balance Sheet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Operating lease right-of-use assets</t>
        </is>
      </c>
      <c r="B3" s="6" t="n">
        <v>164656</v>
      </c>
      <c r="C3" s="6" t="n">
        <v>143724</v>
      </c>
    </row>
    <row r="4">
      <c r="A4" s="4" t="inlineStr">
        <is>
          <t>Other accrued expenses</t>
        </is>
      </c>
      <c r="B4" s="5" t="n">
        <v>27901</v>
      </c>
      <c r="C4" s="5" t="n">
        <v>27776</v>
      </c>
    </row>
    <row r="5">
      <c r="A5" s="4" t="inlineStr">
        <is>
          <t>Noncurrent operating lease liabilities</t>
        </is>
      </c>
      <c r="B5" s="5" t="n">
        <v>134886</v>
      </c>
      <c r="C5" s="5" t="n">
        <v>113035</v>
      </c>
    </row>
    <row r="6">
      <c r="A6" s="4" t="inlineStr">
        <is>
          <t>Total lease liabilities</t>
        </is>
      </c>
      <c r="B6" s="6" t="n">
        <v>162787</v>
      </c>
      <c r="C6" s="6" t="n">
        <v>140811</v>
      </c>
    </row>
    <row r="7">
      <c r="A7" s="4" t="inlineStr">
        <is>
          <t>Weighted average remaining lease term</t>
        </is>
      </c>
      <c r="B7" s="4" t="inlineStr">
        <is>
          <t>7 years 3 months 18 days</t>
        </is>
      </c>
      <c r="C7" s="4" t="inlineStr">
        <is>
          <t>6 years 7 months 6 days</t>
        </is>
      </c>
    </row>
    <row r="8">
      <c r="A8" s="4" t="inlineStr">
        <is>
          <t>Weighted average discount rate</t>
        </is>
      </c>
      <c r="B8" s="10" t="n">
        <v>0.044</v>
      </c>
      <c r="C8" s="10" t="n">
        <v>0.0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2025</t>
        </is>
      </c>
      <c r="B3" s="6" t="n">
        <v>36647</v>
      </c>
      <c r="C3" s="4" t="inlineStr">
        <is>
          <t xml:space="preserve"> </t>
        </is>
      </c>
    </row>
    <row r="4">
      <c r="A4" s="4" t="inlineStr">
        <is>
          <t>2026</t>
        </is>
      </c>
      <c r="B4" s="5" t="n">
        <v>29808</v>
      </c>
      <c r="C4" s="4" t="inlineStr">
        <is>
          <t xml:space="preserve"> </t>
        </is>
      </c>
    </row>
    <row r="5">
      <c r="A5" s="4" t="inlineStr">
        <is>
          <t>2027</t>
        </is>
      </c>
      <c r="B5" s="5" t="n">
        <v>23945</v>
      </c>
      <c r="C5" s="4" t="inlineStr">
        <is>
          <t xml:space="preserve"> </t>
        </is>
      </c>
    </row>
    <row r="6">
      <c r="A6" s="4" t="inlineStr">
        <is>
          <t>2028</t>
        </is>
      </c>
      <c r="B6" s="5" t="n">
        <v>21992</v>
      </c>
      <c r="C6" s="4" t="inlineStr">
        <is>
          <t xml:space="preserve"> </t>
        </is>
      </c>
    </row>
    <row r="7">
      <c r="A7" s="4" t="inlineStr">
        <is>
          <t>2029</t>
        </is>
      </c>
      <c r="B7" s="5" t="n">
        <v>19701</v>
      </c>
      <c r="C7" s="4" t="inlineStr">
        <is>
          <t xml:space="preserve"> </t>
        </is>
      </c>
    </row>
    <row r="8">
      <c r="A8" s="4" t="inlineStr">
        <is>
          <t>Thereafter</t>
        </is>
      </c>
      <c r="B8" s="5" t="n">
        <v>63294</v>
      </c>
      <c r="C8" s="4" t="inlineStr">
        <is>
          <t xml:space="preserve"> </t>
        </is>
      </c>
    </row>
    <row r="9">
      <c r="A9" s="4" t="inlineStr">
        <is>
          <t>Total</t>
        </is>
      </c>
      <c r="B9" s="5" t="n">
        <v>195387</v>
      </c>
      <c r="C9" s="4" t="inlineStr">
        <is>
          <t xml:space="preserve"> </t>
        </is>
      </c>
    </row>
    <row r="10">
      <c r="A10" s="4" t="inlineStr">
        <is>
          <t>Less: imputed interest</t>
        </is>
      </c>
      <c r="B10" s="5" t="n">
        <v>-32600</v>
      </c>
      <c r="C10" s="4" t="inlineStr">
        <is>
          <t xml:space="preserve"> </t>
        </is>
      </c>
    </row>
    <row r="11">
      <c r="A11" s="4" t="inlineStr">
        <is>
          <t>Total lease liabilities</t>
        </is>
      </c>
      <c r="B11" s="6" t="n">
        <v>162787</v>
      </c>
      <c r="C11" s="6" t="n">
        <v>1408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Supplemental Cash Flow and Noncash Information Related to Leases (Details) - USD ($) $ in Thousands</t>
        </is>
      </c>
      <c r="C1" s="2" t="inlineStr">
        <is>
          <t>12 Months Ended</t>
        </is>
      </c>
    </row>
    <row r="2">
      <c r="C2" s="2" t="inlineStr">
        <is>
          <t>Dec. 28, 2024</t>
        </is>
      </c>
      <c r="D2" s="2" t="inlineStr">
        <is>
          <t>Dec. 30, 2023</t>
        </is>
      </c>
    </row>
    <row r="3">
      <c r="A3" s="3" t="inlineStr">
        <is>
          <t>Leases [Abstract]</t>
        </is>
      </c>
      <c r="C3" s="4" t="inlineStr">
        <is>
          <t xml:space="preserve"> </t>
        </is>
      </c>
      <c r="D3" s="4" t="inlineStr">
        <is>
          <t xml:space="preserve"> </t>
        </is>
      </c>
    </row>
    <row r="4">
      <c r="A4" s="4" t="inlineStr">
        <is>
          <t>Cash paid for amounts included in the measurement of operating lease liabilities</t>
        </is>
      </c>
      <c r="B4" s="4" t="inlineStr">
        <is>
          <t>[1]</t>
        </is>
      </c>
      <c r="C4" s="6" t="n">
        <v>37772</v>
      </c>
      <c r="D4" s="6" t="n">
        <v>34602</v>
      </c>
    </row>
    <row r="5">
      <c r="A5" s="4" t="inlineStr">
        <is>
          <t>Right-of-use assets obtained in exchange for new operating lease liabilities</t>
        </is>
      </c>
      <c r="C5" s="6" t="n">
        <v>30423</v>
      </c>
      <c r="D5" s="6" t="n">
        <v>18520</v>
      </c>
    </row>
    <row r="6"/>
    <row r="7">
      <c r="A7" s="4" t="inlineStr">
        <is>
          <t>[1] Included in net cash provided by operating activities on the Company's statements of cash flows</t>
        </is>
      </c>
    </row>
  </sheetData>
  <mergeCells count="4">
    <mergeCell ref="A1:B2"/>
    <mergeCell ref="C1:D1"/>
    <mergeCell ref="A6:C6"/>
    <mergeCell ref="A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28, 2024</t>
        </is>
      </c>
      <c r="C1" s="2" t="inlineStr">
        <is>
          <t>Dec. 30, 2023</t>
        </is>
      </c>
    </row>
    <row r="2">
      <c r="A2" s="3" t="inlineStr">
        <is>
          <t>Commitments and Contingencies Disclosure [Abstract]</t>
        </is>
      </c>
      <c r="B2" s="4" t="inlineStr">
        <is>
          <t xml:space="preserve"> </t>
        </is>
      </c>
      <c r="C2" s="4" t="inlineStr">
        <is>
          <t xml:space="preserve"> </t>
        </is>
      </c>
    </row>
    <row r="3">
      <c r="A3" s="4" t="inlineStr">
        <is>
          <t>Restricted cash balances</t>
        </is>
      </c>
      <c r="B3" s="6" t="n">
        <v>685</v>
      </c>
      <c r="C3" s="6" t="n">
        <v>704</v>
      </c>
    </row>
    <row r="4">
      <c r="A4" s="4" t="inlineStr">
        <is>
          <t>Noncancellable unconditional purchase obligations</t>
        </is>
      </c>
      <c r="B4" s="6" t="n">
        <v>310000</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7" customWidth="1" min="6" max="6"/>
    <col width="22" customWidth="1" min="7" max="7"/>
  </cols>
  <sheetData>
    <row r="1">
      <c r="A1" s="1" t="inlineStr">
        <is>
          <t>Stockholders' Equity - Additional Information (Details) $ / shares in Units, $ in Thousands</t>
        </is>
      </c>
      <c r="B1" s="2" t="inlineStr">
        <is>
          <t>12 Months Ended</t>
        </is>
      </c>
    </row>
    <row r="2">
      <c r="B2" s="2" t="inlineStr">
        <is>
          <t>Dec. 28, 2024 USD ($) $ / shares shares</t>
        </is>
      </c>
      <c r="C2" s="2" t="inlineStr">
        <is>
          <t>Dec. 30, 2023 USD ($) $ / shares shares</t>
        </is>
      </c>
      <c r="D2" s="2" t="inlineStr">
        <is>
          <t>Dec. 31, 2022 USD ($)</t>
        </is>
      </c>
      <c r="E2" s="2" t="inlineStr">
        <is>
          <t>Feb. 16, 2024 USD ($)</t>
        </is>
      </c>
      <c r="F2" s="2" t="inlineStr">
        <is>
          <t>Dec. 30, 2023 SFr / shares</t>
        </is>
      </c>
      <c r="G2" s="2" t="inlineStr">
        <is>
          <t>Apr. 22, 2022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id</t>
        </is>
      </c>
      <c r="B4" s="6" t="n">
        <v>572355</v>
      </c>
      <c r="C4" s="6" t="n">
        <v>558769</v>
      </c>
      <c r="D4" s="6" t="n">
        <v>679096</v>
      </c>
      <c r="E4" s="4" t="inlineStr">
        <is>
          <t xml:space="preserve"> </t>
        </is>
      </c>
      <c r="F4" s="4" t="inlineStr">
        <is>
          <t xml:space="preserve"> </t>
        </is>
      </c>
      <c r="G4" s="4" t="inlineStr">
        <is>
          <t xml:space="preserve"> </t>
        </is>
      </c>
    </row>
    <row r="5">
      <c r="A5" s="4" t="inlineStr">
        <is>
          <t>Treasury Stock, Shares, Retired | shares</t>
        </is>
      </c>
      <c r="B5" s="5" t="n">
        <v>9794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2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6" t="n">
        <v>300000</v>
      </c>
    </row>
    <row r="9">
      <c r="A9" s="4" t="inlineStr">
        <is>
          <t>Share repurchase authorization expires</t>
        </is>
      </c>
      <c r="B9" s="4" t="inlineStr">
        <is>
          <t xml:space="preserve"> </t>
        </is>
      </c>
      <c r="C9" s="4" t="inlineStr">
        <is>
          <t>Dec. 29,  2023</t>
        </is>
      </c>
      <c r="D9" s="4" t="inlineStr">
        <is>
          <t xml:space="preserve"> </t>
        </is>
      </c>
      <c r="E9" s="4" t="inlineStr">
        <is>
          <t xml:space="preserve"> </t>
        </is>
      </c>
      <c r="F9" s="4" t="inlineStr">
        <is>
          <t xml:space="preserve"> </t>
        </is>
      </c>
      <c r="G9" s="4" t="inlineStr">
        <is>
          <t xml:space="preserve"> </t>
        </is>
      </c>
    </row>
    <row r="10">
      <c r="A10" s="4" t="inlineStr">
        <is>
          <t>Repurchased Common Stock Shares | shares</t>
        </is>
      </c>
      <c r="B10" s="4" t="inlineStr">
        <is>
          <t xml:space="preserve"> </t>
        </is>
      </c>
      <c r="C10" s="5" t="n">
        <v>3176453</v>
      </c>
      <c r="D10" s="4" t="inlineStr">
        <is>
          <t xml:space="preserve"> </t>
        </is>
      </c>
      <c r="E10" s="4" t="inlineStr">
        <is>
          <t xml:space="preserve"> </t>
        </is>
      </c>
      <c r="F10" s="4" t="inlineStr">
        <is>
          <t xml:space="preserve"> </t>
        </is>
      </c>
      <c r="G10" s="4" t="inlineStr">
        <is>
          <t xml:space="preserve"> </t>
        </is>
      </c>
    </row>
    <row r="11">
      <c r="A11" s="4" t="inlineStr">
        <is>
          <t>Repurchased Common Stock Shares Amount</t>
        </is>
      </c>
      <c r="B11" s="4" t="inlineStr">
        <is>
          <t xml:space="preserve"> </t>
        </is>
      </c>
      <c r="C11" s="6" t="n">
        <v>300000</v>
      </c>
      <c r="D11" s="4" t="inlineStr">
        <is>
          <t xml:space="preserve"> </t>
        </is>
      </c>
      <c r="E11" s="4" t="inlineStr">
        <is>
          <t xml:space="preserve"> </t>
        </is>
      </c>
      <c r="F11" s="4" t="inlineStr">
        <is>
          <t xml:space="preserve"> </t>
        </is>
      </c>
      <c r="G11" s="4" t="inlineStr">
        <is>
          <t xml:space="preserve"> </t>
        </is>
      </c>
    </row>
    <row r="12">
      <c r="A12" s="4" t="inlineStr">
        <is>
          <t>Repurchase Additional Shares Authorization</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2024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6" t="n">
        <v>300000</v>
      </c>
      <c r="F15" s="4" t="inlineStr">
        <is>
          <t xml:space="preserve"> </t>
        </is>
      </c>
      <c r="G15" s="4" t="inlineStr">
        <is>
          <t xml:space="preserve"> </t>
        </is>
      </c>
    </row>
    <row r="16">
      <c r="A16" s="4" t="inlineStr">
        <is>
          <t>Share repurchase authorization expires</t>
        </is>
      </c>
      <c r="B16" s="4" t="inlineStr">
        <is>
          <t>Dec. 26,  2026</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 for purchases of shares</t>
        </is>
      </c>
      <c r="B17" s="6" t="n">
        <v>6234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d Common Stock Shares | shares</t>
        </is>
      </c>
      <c r="B18" s="5" t="n">
        <v>357797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d Common Stock Shares Amount</t>
        </is>
      </c>
      <c r="B19" s="6" t="n">
        <v>6276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Additional Shares Authorization</t>
        </is>
      </c>
      <c r="B20" s="6" t="n">
        <v>2372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or Stated Value Per Share | (per share)</t>
        </is>
      </c>
      <c r="B23" s="8" t="n">
        <v>0.1</v>
      </c>
      <c r="C23" s="8" t="n">
        <v>0.1</v>
      </c>
      <c r="D23" s="4" t="inlineStr">
        <is>
          <t xml:space="preserve"> </t>
        </is>
      </c>
      <c r="E23" s="4" t="inlineStr">
        <is>
          <t xml:space="preserve"> </t>
        </is>
      </c>
      <c r="F23" s="11" t="n">
        <v>0.1</v>
      </c>
      <c r="G23" s="4" t="inlineStr">
        <is>
          <t xml:space="preserve"> </t>
        </is>
      </c>
    </row>
    <row r="24">
      <c r="A24" s="4" t="inlineStr">
        <is>
          <t>State Administration of Taxation, Chin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retained earnings</t>
        </is>
      </c>
      <c r="B26" s="6" t="n">
        <v>61129</v>
      </c>
      <c r="C26" s="6" t="n">
        <v>61129</v>
      </c>
      <c r="D26" s="4" t="inlineStr">
        <is>
          <t xml:space="preserve"> </t>
        </is>
      </c>
      <c r="E26" s="4" t="inlineStr">
        <is>
          <t xml:space="preserve"> </t>
        </is>
      </c>
      <c r="F26" s="4" t="inlineStr">
        <is>
          <t xml:space="preserve"> </t>
        </is>
      </c>
      <c r="G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411436</v>
      </c>
      <c r="C4" s="6" t="n">
        <v>1289636</v>
      </c>
      <c r="D4" s="6" t="n">
        <v>9735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40494</v>
      </c>
      <c r="C6" s="5" t="n">
        <v>132347</v>
      </c>
      <c r="D6" s="5" t="n">
        <v>118743</v>
      </c>
    </row>
    <row r="7">
      <c r="A7" s="4" t="inlineStr">
        <is>
          <t>Amortization</t>
        </is>
      </c>
      <c r="B7" s="5" t="n">
        <v>39241</v>
      </c>
      <c r="C7" s="5" t="n">
        <v>45225</v>
      </c>
      <c r="D7" s="5" t="n">
        <v>45110</v>
      </c>
    </row>
    <row r="8">
      <c r="A8" s="4" t="inlineStr">
        <is>
          <t>(Gain) loss on sale of property and equipment</t>
        </is>
      </c>
      <c r="B8" s="5" t="n">
        <v>-4903</v>
      </c>
      <c r="C8" s="5" t="n">
        <v>215</v>
      </c>
      <c r="D8" s="5" t="n">
        <v>-2083</v>
      </c>
    </row>
    <row r="9">
      <c r="A9" s="4" t="inlineStr">
        <is>
          <t>Unrealized foreign currency losses (gains)</t>
        </is>
      </c>
      <c r="B9" s="5" t="n">
        <v>26889</v>
      </c>
      <c r="C9" s="5" t="n">
        <v>-25541</v>
      </c>
      <c r="D9" s="5" t="n">
        <v>-5867</v>
      </c>
    </row>
    <row r="10">
      <c r="A10" s="4" t="inlineStr">
        <is>
          <t>Deferred income taxes</t>
        </is>
      </c>
      <c r="B10" s="5" t="n">
        <v>-88137</v>
      </c>
      <c r="C10" s="5" t="n">
        <v>-340774</v>
      </c>
      <c r="D10" s="5" t="n">
        <v>-143286</v>
      </c>
    </row>
    <row r="11">
      <c r="A11" s="4" t="inlineStr">
        <is>
          <t>Stock compensation expense</t>
        </is>
      </c>
      <c r="B11" s="5" t="n">
        <v>137162</v>
      </c>
      <c r="C11" s="5" t="n">
        <v>101422</v>
      </c>
      <c r="D11" s="5" t="n">
        <v>76801</v>
      </c>
    </row>
    <row r="12">
      <c r="A12" s="4" t="inlineStr">
        <is>
          <t>Realized gains on marketable securities</t>
        </is>
      </c>
      <c r="B12" s="5" t="n">
        <v>8</v>
      </c>
      <c r="C12" s="5" t="n">
        <v>62</v>
      </c>
      <c r="D12" s="5" t="n">
        <v>986</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Accounts receivable, net of allowance for doubtful accounts</t>
        </is>
      </c>
      <c r="B14" s="5" t="n">
        <v>-196256</v>
      </c>
      <c r="C14" s="5" t="n">
        <v>-129120</v>
      </c>
      <c r="D14" s="5" t="n">
        <v>167336</v>
      </c>
    </row>
    <row r="15">
      <c r="A15" s="4" t="inlineStr">
        <is>
          <t>Inventories</t>
        </is>
      </c>
      <c r="B15" s="5" t="n">
        <v>-178815</v>
      </c>
      <c r="C15" s="5" t="n">
        <v>244506</v>
      </c>
      <c r="D15" s="5" t="n">
        <v>-363327</v>
      </c>
    </row>
    <row r="16">
      <c r="A16" s="4" t="inlineStr">
        <is>
          <t>Other current and noncurrent assets</t>
        </is>
      </c>
      <c r="B16" s="5" t="n">
        <v>-42130</v>
      </c>
      <c r="C16" s="5" t="n">
        <v>7887</v>
      </c>
      <c r="D16" s="5" t="n">
        <v>72185</v>
      </c>
    </row>
    <row r="17">
      <c r="A17" s="4" t="inlineStr">
        <is>
          <t>Accounts payable</t>
        </is>
      </c>
      <c r="B17" s="5" t="n">
        <v>120637</v>
      </c>
      <c r="C17" s="5" t="n">
        <v>28503</v>
      </c>
      <c r="D17" s="5" t="n">
        <v>-131268</v>
      </c>
    </row>
    <row r="18">
      <c r="A18" s="4" t="inlineStr">
        <is>
          <t>Other current and noncurrent liabilities</t>
        </is>
      </c>
      <c r="B18" s="5" t="n">
        <v>24546</v>
      </c>
      <c r="C18" s="5" t="n">
        <v>52188</v>
      </c>
      <c r="D18" s="5" t="n">
        <v>-71756</v>
      </c>
    </row>
    <row r="19">
      <c r="A19" s="4" t="inlineStr">
        <is>
          <t>Deferred revenue</t>
        </is>
      </c>
      <c r="B19" s="5" t="n">
        <v>2223</v>
      </c>
      <c r="C19" s="5" t="n">
        <v>10411</v>
      </c>
      <c r="D19" s="5" t="n">
        <v>-2379</v>
      </c>
    </row>
    <row r="20">
      <c r="A20" s="4" t="inlineStr">
        <is>
          <t>Deferred costs</t>
        </is>
      </c>
      <c r="B20" s="5" t="n">
        <v>-3615</v>
      </c>
      <c r="C20" s="5" t="n">
        <v>-2661</v>
      </c>
      <c r="D20" s="5" t="n">
        <v>3591</v>
      </c>
    </row>
    <row r="21">
      <c r="A21" s="4" t="inlineStr">
        <is>
          <t>Income Taxes</t>
        </is>
      </c>
      <c r="B21" s="5" t="n">
        <v>43691</v>
      </c>
      <c r="C21" s="5" t="n">
        <v>-38041</v>
      </c>
      <c r="D21" s="5" t="n">
        <v>49888</v>
      </c>
    </row>
    <row r="22">
      <c r="A22" s="4" t="inlineStr">
        <is>
          <t>Net cash provided by operating activities</t>
        </is>
      </c>
      <c r="B22" s="5" t="n">
        <v>1432471</v>
      </c>
      <c r="C22" s="5" t="n">
        <v>1376265</v>
      </c>
      <c r="D22" s="5" t="n">
        <v>788259</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5" t="n">
        <v>-193571</v>
      </c>
      <c r="C24" s="5" t="n">
        <v>-193524</v>
      </c>
      <c r="D24" s="5" t="n">
        <v>-244286</v>
      </c>
    </row>
    <row r="25">
      <c r="A25" s="4" t="inlineStr">
        <is>
          <t>Purchase of marketable securities</t>
        </is>
      </c>
      <c r="B25" s="5" t="n">
        <v>-507518</v>
      </c>
      <c r="C25" s="5" t="n">
        <v>-170681</v>
      </c>
      <c r="D25" s="5" t="n">
        <v>-1051994</v>
      </c>
    </row>
    <row r="26">
      <c r="A26" s="4" t="inlineStr">
        <is>
          <t>Redemption of marketable securities</t>
        </is>
      </c>
      <c r="B26" s="5" t="n">
        <v>309166</v>
      </c>
      <c r="C26" s="5" t="n">
        <v>183372</v>
      </c>
      <c r="D26" s="5" t="n">
        <v>1164116</v>
      </c>
    </row>
    <row r="27">
      <c r="A27" s="4" t="inlineStr">
        <is>
          <t>Acquisitions, net of cash acquired</t>
        </is>
      </c>
      <c r="B27" s="5" t="n">
        <v>-16444</v>
      </c>
      <c r="C27" s="5" t="n">
        <v>-150853</v>
      </c>
      <c r="D27" s="5" t="n">
        <v>-13455</v>
      </c>
    </row>
    <row r="28">
      <c r="A28" s="4" t="inlineStr">
        <is>
          <t>Other investing activities, net</t>
        </is>
      </c>
      <c r="B28" s="5" t="n">
        <v>15034</v>
      </c>
      <c r="C28" s="5" t="n">
        <v>-1286</v>
      </c>
      <c r="D28" s="5" t="n">
        <v>495</v>
      </c>
    </row>
    <row r="29">
      <c r="A29" s="4" t="inlineStr">
        <is>
          <t>Net cash used in investing activities</t>
        </is>
      </c>
      <c r="B29" s="5" t="n">
        <v>-393333</v>
      </c>
      <c r="C29" s="5" t="n">
        <v>-332972</v>
      </c>
      <c r="D29" s="5" t="n">
        <v>-145124</v>
      </c>
    </row>
    <row r="30">
      <c r="A30" s="3" t="inlineStr">
        <is>
          <t>Financing activities:</t>
        </is>
      </c>
      <c r="B30" s="4" t="inlineStr">
        <is>
          <t xml:space="preserve"> </t>
        </is>
      </c>
      <c r="C30" s="4" t="inlineStr">
        <is>
          <t xml:space="preserve"> </t>
        </is>
      </c>
      <c r="D30" s="4" t="inlineStr">
        <is>
          <t xml:space="preserve"> </t>
        </is>
      </c>
    </row>
    <row r="31">
      <c r="A31" s="4" t="inlineStr">
        <is>
          <t>Dividends</t>
        </is>
      </c>
      <c r="B31" s="5" t="n">
        <v>-572355</v>
      </c>
      <c r="C31" s="5" t="n">
        <v>-558769</v>
      </c>
      <c r="D31" s="5" t="n">
        <v>-679096</v>
      </c>
    </row>
    <row r="32">
      <c r="A32" s="4" t="inlineStr">
        <is>
          <t>Proceeds from issuance of treasury shares related to equity awards</t>
        </is>
      </c>
      <c r="B32" s="5" t="n">
        <v>49963</v>
      </c>
      <c r="C32" s="5" t="n">
        <v>44063</v>
      </c>
      <c r="D32" s="5" t="n">
        <v>62221</v>
      </c>
    </row>
    <row r="33">
      <c r="A33" s="4" t="inlineStr">
        <is>
          <t>Purchase of treasury shares related to equity awards</t>
        </is>
      </c>
      <c r="B33" s="5" t="n">
        <v>-42117</v>
      </c>
      <c r="C33" s="5" t="n">
        <v>-22815</v>
      </c>
      <c r="D33" s="5" t="n">
        <v>-22730</v>
      </c>
    </row>
    <row r="34">
      <c r="A34" s="4" t="inlineStr">
        <is>
          <t>Purchase of treasury shares under share repurchase plan</t>
        </is>
      </c>
      <c r="B34" s="5" t="n">
        <v>-62348</v>
      </c>
      <c r="C34" s="5" t="n">
        <v>-98988</v>
      </c>
      <c r="D34" s="5" t="n">
        <v>-201012</v>
      </c>
    </row>
    <row r="35">
      <c r="A35" s="4" t="inlineStr">
        <is>
          <t>Net cash used in financing activities</t>
        </is>
      </c>
      <c r="B35" s="5" t="n">
        <v>-626857</v>
      </c>
      <c r="C35" s="5" t="n">
        <v>-636509</v>
      </c>
      <c r="D35" s="5" t="n">
        <v>-840617</v>
      </c>
    </row>
    <row r="36">
      <c r="A36" s="4" t="inlineStr">
        <is>
          <t>Effect of exchange rate changes on cash and cash equivalents</t>
        </is>
      </c>
      <c r="B36" s="5" t="n">
        <v>-26283</v>
      </c>
      <c r="C36" s="5" t="n">
        <v>7460</v>
      </c>
      <c r="D36" s="5" t="n">
        <v>-21449</v>
      </c>
    </row>
    <row r="37">
      <c r="A37" s="4" t="inlineStr">
        <is>
          <t>Net increase (decrease) in cash, cash equivalents, and restricted cash</t>
        </is>
      </c>
      <c r="B37" s="5" t="n">
        <v>385998</v>
      </c>
      <c r="C37" s="5" t="n">
        <v>414244</v>
      </c>
      <c r="D37" s="5" t="n">
        <v>-218931</v>
      </c>
    </row>
    <row r="38">
      <c r="A38" s="4" t="inlineStr">
        <is>
          <t>Cash, cash equivalents, and restricted cash at beginning of year</t>
        </is>
      </c>
      <c r="B38" s="5" t="n">
        <v>1694156</v>
      </c>
      <c r="C38" s="5" t="n">
        <v>1279912</v>
      </c>
      <c r="D38" s="5" t="n">
        <v>1498843</v>
      </c>
    </row>
    <row r="39">
      <c r="A39" s="4" t="inlineStr">
        <is>
          <t>Cash, cash equivalents, and restricted cash at end of year</t>
        </is>
      </c>
      <c r="B39" s="5" t="n">
        <v>2080154</v>
      </c>
      <c r="C39" s="5" t="n">
        <v>1694156</v>
      </c>
      <c r="D39" s="5" t="n">
        <v>1279912</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during the year for income taxes</t>
        </is>
      </c>
      <c r="B41" s="5" t="n">
        <v>333795</v>
      </c>
      <c r="C41" s="5" t="n">
        <v>302154</v>
      </c>
      <c r="D41" s="5" t="n">
        <v>184809</v>
      </c>
    </row>
    <row r="42">
      <c r="A42" s="4" t="inlineStr">
        <is>
          <t>Cash received during the year from income tax refunds</t>
        </is>
      </c>
      <c r="B42" s="5" t="n">
        <v>14391</v>
      </c>
      <c r="C42" s="5" t="n">
        <v>12133</v>
      </c>
      <c r="D42" s="5" t="n">
        <v>7786</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Decrease in accrued capital expenditures related to purchases of property and equipment</t>
        </is>
      </c>
      <c r="B44" s="5" t="n">
        <v>-2900</v>
      </c>
      <c r="C44" s="5" t="n">
        <v>-634</v>
      </c>
      <c r="D44" s="5" t="n">
        <v>-4320</v>
      </c>
    </row>
    <row r="45">
      <c r="A45" s="4" t="inlineStr">
        <is>
          <t>Change in marketable securities related to unrealized appreciation (depreciation)</t>
        </is>
      </c>
      <c r="B45" s="5" t="n">
        <v>31308</v>
      </c>
      <c r="C45" s="5" t="n">
        <v>45506</v>
      </c>
      <c r="D45" s="5" t="n">
        <v>-107362</v>
      </c>
    </row>
    <row r="46">
      <c r="A46" s="4" t="inlineStr">
        <is>
          <t>Fair value of assets acquired</t>
        </is>
      </c>
      <c r="B46" s="5" t="n">
        <v>27896</v>
      </c>
      <c r="C46" s="5" t="n">
        <v>189341</v>
      </c>
      <c r="D46" s="5" t="n">
        <v>15340</v>
      </c>
    </row>
    <row r="47">
      <c r="A47" s="4" t="inlineStr">
        <is>
          <t>Liabilities assumed</t>
        </is>
      </c>
      <c r="B47" s="5" t="n">
        <v>-5442</v>
      </c>
      <c r="C47" s="5" t="n">
        <v>-37436</v>
      </c>
      <c r="D47" s="5" t="n">
        <v>-1624</v>
      </c>
    </row>
    <row r="48">
      <c r="A48" s="4" t="inlineStr">
        <is>
          <t>Less: cash acquired</t>
        </is>
      </c>
      <c r="B48" s="5" t="n">
        <v>-6010</v>
      </c>
      <c r="C48" s="5" t="n">
        <v>-1052</v>
      </c>
      <c r="D48" s="5" t="n">
        <v>-261</v>
      </c>
    </row>
    <row r="49">
      <c r="A49" s="4" t="inlineStr">
        <is>
          <t>Cash paid for acquisitions, net of cash acquired</t>
        </is>
      </c>
      <c r="B49" s="6" t="n">
        <v>16444</v>
      </c>
      <c r="C49" s="6" t="n">
        <v>150853</v>
      </c>
      <c r="D49" s="6" t="n">
        <v>134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tockholders' Equity - Schedule of Dividends Declared (Details) - USD ($) $ / shares in Units, $ in Thousands</t>
        </is>
      </c>
      <c r="B1" s="2" t="inlineStr">
        <is>
          <t>Jun. 07, 2024</t>
        </is>
      </c>
      <c r="C1" s="2" t="inlineStr">
        <is>
          <t>Jun. 09, 2023</t>
        </is>
      </c>
      <c r="D1" s="2" t="inlineStr">
        <is>
          <t>Jun. 10, 2022</t>
        </is>
      </c>
    </row>
    <row r="2">
      <c r="A2" s="3" t="inlineStr">
        <is>
          <t>Dividends Declared [Line Items]</t>
        </is>
      </c>
      <c r="B2" s="4" t="inlineStr">
        <is>
          <t xml:space="preserve"> </t>
        </is>
      </c>
      <c r="C2" s="4" t="inlineStr">
        <is>
          <t xml:space="preserve"> </t>
        </is>
      </c>
      <c r="D2" s="4" t="inlineStr">
        <is>
          <t xml:space="preserve"> </t>
        </is>
      </c>
    </row>
    <row r="3">
      <c r="A3" s="4" t="inlineStr">
        <is>
          <t>Dividend Per Share</t>
        </is>
      </c>
      <c r="B3" s="6" t="n">
        <v>3</v>
      </c>
      <c r="C3" s="7" t="n">
        <v>2.92</v>
      </c>
      <c r="D3" s="7" t="n">
        <v>2.92</v>
      </c>
    </row>
    <row r="4">
      <c r="A4" s="4" t="inlineStr">
        <is>
          <t>Payment Amount</t>
        </is>
      </c>
      <c r="B4" s="6" t="n">
        <v>576492</v>
      </c>
      <c r="C4" s="6" t="n">
        <v>559133</v>
      </c>
      <c r="D4" s="6" t="n">
        <v>560695</v>
      </c>
    </row>
    <row r="5">
      <c r="A5" s="4" t="inlineStr">
        <is>
          <t>June 2024 [Member]</t>
        </is>
      </c>
      <c r="B5" s="4" t="inlineStr">
        <is>
          <t xml:space="preserve"> </t>
        </is>
      </c>
      <c r="C5" s="4" t="inlineStr">
        <is>
          <t xml:space="preserve"> </t>
        </is>
      </c>
      <c r="D5" s="4" t="inlineStr">
        <is>
          <t xml:space="preserve"> </t>
        </is>
      </c>
    </row>
    <row r="6">
      <c r="A6" s="3" t="inlineStr">
        <is>
          <t>Dividends Declared [Line Items]</t>
        </is>
      </c>
      <c r="B6" s="4" t="inlineStr">
        <is>
          <t xml:space="preserve"> </t>
        </is>
      </c>
      <c r="C6" s="4" t="inlineStr">
        <is>
          <t xml:space="preserve"> </t>
        </is>
      </c>
      <c r="D6" s="4" t="inlineStr">
        <is>
          <t xml:space="preserve"> </t>
        </is>
      </c>
    </row>
    <row r="7">
      <c r="A7" s="4" t="inlineStr">
        <is>
          <t>Approval Date</t>
        </is>
      </c>
      <c r="B7" s="4" t="inlineStr">
        <is>
          <t>Jun.  07,  2024</t>
        </is>
      </c>
      <c r="C7" s="4" t="inlineStr">
        <is>
          <t xml:space="preserve"> </t>
        </is>
      </c>
      <c r="D7" s="4" t="inlineStr">
        <is>
          <t xml:space="preserve"> </t>
        </is>
      </c>
    </row>
    <row r="8">
      <c r="A8" s="4" t="inlineStr">
        <is>
          <t>Dividend Payment Date</t>
        </is>
      </c>
      <c r="B8" s="4" t="inlineStr">
        <is>
          <t>Jun. 28,  2024</t>
        </is>
      </c>
      <c r="C8" s="4" t="inlineStr">
        <is>
          <t xml:space="preserve"> </t>
        </is>
      </c>
      <c r="D8" s="4" t="inlineStr">
        <is>
          <t xml:space="preserve"> </t>
        </is>
      </c>
    </row>
    <row r="9">
      <c r="A9" s="4" t="inlineStr">
        <is>
          <t>Record Date</t>
        </is>
      </c>
      <c r="B9" s="4" t="inlineStr">
        <is>
          <t>Jun. 17,  2024</t>
        </is>
      </c>
      <c r="C9" s="4" t="inlineStr">
        <is>
          <t xml:space="preserve"> </t>
        </is>
      </c>
      <c r="D9" s="4" t="inlineStr">
        <is>
          <t xml:space="preserve"> </t>
        </is>
      </c>
    </row>
    <row r="10">
      <c r="A10" s="4" t="inlineStr">
        <is>
          <t>Dividend Per Share</t>
        </is>
      </c>
      <c r="B10" s="7" t="n">
        <v>0.75</v>
      </c>
      <c r="C10" s="4" t="inlineStr">
        <is>
          <t xml:space="preserve"> </t>
        </is>
      </c>
      <c r="D10" s="4" t="inlineStr">
        <is>
          <t xml:space="preserve"> </t>
        </is>
      </c>
    </row>
    <row r="11">
      <c r="A11" s="4" t="inlineStr">
        <is>
          <t>Payment Amount</t>
        </is>
      </c>
      <c r="B11" s="6" t="n">
        <v>144035</v>
      </c>
      <c r="C11" s="4" t="inlineStr">
        <is>
          <t xml:space="preserve"> </t>
        </is>
      </c>
      <c r="D11" s="4" t="inlineStr">
        <is>
          <t xml:space="preserve"> </t>
        </is>
      </c>
    </row>
    <row r="12">
      <c r="A12" s="4" t="inlineStr">
        <is>
          <t>June 2023 [Member]</t>
        </is>
      </c>
      <c r="B12" s="4" t="inlineStr">
        <is>
          <t xml:space="preserve"> </t>
        </is>
      </c>
      <c r="C12" s="4" t="inlineStr">
        <is>
          <t xml:space="preserve"> </t>
        </is>
      </c>
      <c r="D12" s="4" t="inlineStr">
        <is>
          <t xml:space="preserve"> </t>
        </is>
      </c>
    </row>
    <row r="13">
      <c r="A13" s="3" t="inlineStr">
        <is>
          <t>Dividends Declared [Line Items]</t>
        </is>
      </c>
      <c r="B13" s="4" t="inlineStr">
        <is>
          <t xml:space="preserve"> </t>
        </is>
      </c>
      <c r="C13" s="4" t="inlineStr">
        <is>
          <t xml:space="preserve"> </t>
        </is>
      </c>
      <c r="D13" s="4" t="inlineStr">
        <is>
          <t xml:space="preserve"> </t>
        </is>
      </c>
    </row>
    <row r="14">
      <c r="A14" s="4" t="inlineStr">
        <is>
          <t>Approval Date</t>
        </is>
      </c>
      <c r="B14" s="4" t="inlineStr">
        <is>
          <t xml:space="preserve"> </t>
        </is>
      </c>
      <c r="C14" s="4" t="inlineStr">
        <is>
          <t>Jun.  09,  2023</t>
        </is>
      </c>
      <c r="D14" s="4" t="inlineStr">
        <is>
          <t xml:space="preserve"> </t>
        </is>
      </c>
    </row>
    <row r="15">
      <c r="A15" s="4" t="inlineStr">
        <is>
          <t>Dividend Payment Date</t>
        </is>
      </c>
      <c r="B15" s="4" t="inlineStr">
        <is>
          <t xml:space="preserve"> </t>
        </is>
      </c>
      <c r="C15" s="4" t="inlineStr">
        <is>
          <t>Jun. 30,  2023</t>
        </is>
      </c>
      <c r="D15" s="4" t="inlineStr">
        <is>
          <t xml:space="preserve"> </t>
        </is>
      </c>
    </row>
    <row r="16">
      <c r="A16" s="4" t="inlineStr">
        <is>
          <t>Record Date</t>
        </is>
      </c>
      <c r="B16" s="4" t="inlineStr">
        <is>
          <t xml:space="preserve"> </t>
        </is>
      </c>
      <c r="C16" s="4" t="inlineStr">
        <is>
          <t>Jun. 20,  2023</t>
        </is>
      </c>
      <c r="D16" s="4" t="inlineStr">
        <is>
          <t xml:space="preserve"> </t>
        </is>
      </c>
    </row>
    <row r="17">
      <c r="A17" s="4" t="inlineStr">
        <is>
          <t>Dividend Per Share</t>
        </is>
      </c>
      <c r="B17" s="4" t="inlineStr">
        <is>
          <t xml:space="preserve"> </t>
        </is>
      </c>
      <c r="C17" s="7" t="n">
        <v>0.73</v>
      </c>
      <c r="D17" s="4" t="inlineStr">
        <is>
          <t xml:space="preserve"> </t>
        </is>
      </c>
    </row>
    <row r="18">
      <c r="A18" s="4" t="inlineStr">
        <is>
          <t>Payment Amount</t>
        </is>
      </c>
      <c r="B18" s="4" t="inlineStr">
        <is>
          <t xml:space="preserve"> </t>
        </is>
      </c>
      <c r="C18" s="6" t="n">
        <v>139595</v>
      </c>
      <c r="D18" s="4" t="inlineStr">
        <is>
          <t xml:space="preserve"> </t>
        </is>
      </c>
    </row>
    <row r="19">
      <c r="A19" s="4" t="inlineStr">
        <is>
          <t>June 2022 [Member]</t>
        </is>
      </c>
      <c r="B19" s="4" t="inlineStr">
        <is>
          <t xml:space="preserve"> </t>
        </is>
      </c>
      <c r="C19" s="4" t="inlineStr">
        <is>
          <t xml:space="preserve"> </t>
        </is>
      </c>
      <c r="D19" s="4" t="inlineStr">
        <is>
          <t xml:space="preserve"> </t>
        </is>
      </c>
    </row>
    <row r="20">
      <c r="A20" s="3" t="inlineStr">
        <is>
          <t>Dividends Declared [Line Items]</t>
        </is>
      </c>
      <c r="B20" s="4" t="inlineStr">
        <is>
          <t xml:space="preserve"> </t>
        </is>
      </c>
      <c r="C20" s="4" t="inlineStr">
        <is>
          <t xml:space="preserve"> </t>
        </is>
      </c>
      <c r="D20" s="4" t="inlineStr">
        <is>
          <t xml:space="preserve"> </t>
        </is>
      </c>
    </row>
    <row r="21">
      <c r="A21" s="4" t="inlineStr">
        <is>
          <t>Approval Date</t>
        </is>
      </c>
      <c r="B21" s="4" t="inlineStr">
        <is>
          <t xml:space="preserve"> </t>
        </is>
      </c>
      <c r="C21" s="4" t="inlineStr">
        <is>
          <t xml:space="preserve"> </t>
        </is>
      </c>
      <c r="D21" s="4" t="inlineStr">
        <is>
          <t>Jun. 10,  2022</t>
        </is>
      </c>
    </row>
    <row r="22">
      <c r="A22" s="4" t="inlineStr">
        <is>
          <t>Dividend Payment Date</t>
        </is>
      </c>
      <c r="B22" s="4" t="inlineStr">
        <is>
          <t xml:space="preserve"> </t>
        </is>
      </c>
      <c r="C22" s="4" t="inlineStr">
        <is>
          <t xml:space="preserve"> </t>
        </is>
      </c>
      <c r="D22" s="4" t="inlineStr">
        <is>
          <t>Jun. 30,  2022</t>
        </is>
      </c>
    </row>
    <row r="23">
      <c r="A23" s="4" t="inlineStr">
        <is>
          <t>Record Date</t>
        </is>
      </c>
      <c r="B23" s="4" t="inlineStr">
        <is>
          <t xml:space="preserve"> </t>
        </is>
      </c>
      <c r="C23" s="4" t="inlineStr">
        <is>
          <t xml:space="preserve"> </t>
        </is>
      </c>
      <c r="D23" s="4" t="inlineStr">
        <is>
          <t>Jun. 20,  2022</t>
        </is>
      </c>
    </row>
    <row r="24">
      <c r="A24" s="4" t="inlineStr">
        <is>
          <t>Dividend Per Share</t>
        </is>
      </c>
      <c r="B24" s="4" t="inlineStr">
        <is>
          <t xml:space="preserve"> </t>
        </is>
      </c>
      <c r="C24" s="4" t="inlineStr">
        <is>
          <t xml:space="preserve"> </t>
        </is>
      </c>
      <c r="D24" s="7" t="n">
        <v>0.73</v>
      </c>
    </row>
    <row r="25">
      <c r="A25" s="4" t="inlineStr">
        <is>
          <t>Payment Amount</t>
        </is>
      </c>
      <c r="B25" s="4" t="inlineStr">
        <is>
          <t xml:space="preserve"> </t>
        </is>
      </c>
      <c r="C25" s="4" t="inlineStr">
        <is>
          <t xml:space="preserve"> </t>
        </is>
      </c>
      <c r="D25" s="6" t="n">
        <v>140825</v>
      </c>
    </row>
    <row r="26">
      <c r="A26" s="4" t="inlineStr">
        <is>
          <t>September 2024 [Member]</t>
        </is>
      </c>
      <c r="B26" s="4" t="inlineStr">
        <is>
          <t xml:space="preserve"> </t>
        </is>
      </c>
      <c r="C26" s="4" t="inlineStr">
        <is>
          <t xml:space="preserve"> </t>
        </is>
      </c>
      <c r="D26" s="4" t="inlineStr">
        <is>
          <t xml:space="preserve"> </t>
        </is>
      </c>
    </row>
    <row r="27">
      <c r="A27" s="3" t="inlineStr">
        <is>
          <t>Dividends Declared [Line Items]</t>
        </is>
      </c>
      <c r="B27" s="4" t="inlineStr">
        <is>
          <t xml:space="preserve"> </t>
        </is>
      </c>
      <c r="C27" s="4" t="inlineStr">
        <is>
          <t xml:space="preserve"> </t>
        </is>
      </c>
      <c r="D27" s="4" t="inlineStr">
        <is>
          <t xml:space="preserve"> </t>
        </is>
      </c>
    </row>
    <row r="28">
      <c r="A28" s="4" t="inlineStr">
        <is>
          <t>Dividend Payment Date</t>
        </is>
      </c>
      <c r="B28" s="4" t="inlineStr">
        <is>
          <t>Sep. 27,  2024</t>
        </is>
      </c>
      <c r="C28" s="4" t="inlineStr">
        <is>
          <t xml:space="preserve"> </t>
        </is>
      </c>
      <c r="D28" s="4" t="inlineStr">
        <is>
          <t xml:space="preserve"> </t>
        </is>
      </c>
    </row>
    <row r="29">
      <c r="A29" s="4" t="inlineStr">
        <is>
          <t>Record Date</t>
        </is>
      </c>
      <c r="B29" s="4" t="inlineStr">
        <is>
          <t>Sep. 13,  2024</t>
        </is>
      </c>
      <c r="C29" s="4" t="inlineStr">
        <is>
          <t xml:space="preserve"> </t>
        </is>
      </c>
      <c r="D29" s="4" t="inlineStr">
        <is>
          <t xml:space="preserve"> </t>
        </is>
      </c>
    </row>
    <row r="30">
      <c r="A30" s="4" t="inlineStr">
        <is>
          <t>Dividend Per Share</t>
        </is>
      </c>
      <c r="B30" s="7" t="n">
        <v>0.75</v>
      </c>
      <c r="C30" s="4" t="inlineStr">
        <is>
          <t xml:space="preserve"> </t>
        </is>
      </c>
      <c r="D30" s="4" t="inlineStr">
        <is>
          <t xml:space="preserve"> </t>
        </is>
      </c>
    </row>
    <row r="31">
      <c r="A31" s="4" t="inlineStr">
        <is>
          <t>Payment Amount</t>
        </is>
      </c>
      <c r="B31" s="6" t="n">
        <v>144127</v>
      </c>
      <c r="C31" s="4" t="inlineStr">
        <is>
          <t xml:space="preserve"> </t>
        </is>
      </c>
      <c r="D31" s="4" t="inlineStr">
        <is>
          <t xml:space="preserve"> </t>
        </is>
      </c>
    </row>
    <row r="32">
      <c r="A32" s="4" t="inlineStr">
        <is>
          <t>September 2023 [Member]</t>
        </is>
      </c>
      <c r="B32" s="4" t="inlineStr">
        <is>
          <t xml:space="preserve"> </t>
        </is>
      </c>
      <c r="C32" s="4" t="inlineStr">
        <is>
          <t xml:space="preserve"> </t>
        </is>
      </c>
      <c r="D32" s="4" t="inlineStr">
        <is>
          <t xml:space="preserve"> </t>
        </is>
      </c>
    </row>
    <row r="33">
      <c r="A33" s="3" t="inlineStr">
        <is>
          <t>Dividends Declared [Line Items]</t>
        </is>
      </c>
      <c r="B33" s="4" t="inlineStr">
        <is>
          <t xml:space="preserve"> </t>
        </is>
      </c>
      <c r="C33" s="4" t="inlineStr">
        <is>
          <t xml:space="preserve"> </t>
        </is>
      </c>
      <c r="D33" s="4" t="inlineStr">
        <is>
          <t xml:space="preserve"> </t>
        </is>
      </c>
    </row>
    <row r="34">
      <c r="A34" s="4" t="inlineStr">
        <is>
          <t>Dividend Payment Date</t>
        </is>
      </c>
      <c r="B34" s="4" t="inlineStr">
        <is>
          <t xml:space="preserve"> </t>
        </is>
      </c>
      <c r="C34" s="4" t="inlineStr">
        <is>
          <t>Sep. 29,  2023</t>
        </is>
      </c>
      <c r="D34" s="4" t="inlineStr">
        <is>
          <t xml:space="preserve"> </t>
        </is>
      </c>
    </row>
    <row r="35">
      <c r="A35" s="4" t="inlineStr">
        <is>
          <t>Record Date</t>
        </is>
      </c>
      <c r="B35" s="4" t="inlineStr">
        <is>
          <t xml:space="preserve"> </t>
        </is>
      </c>
      <c r="C35" s="4" t="inlineStr">
        <is>
          <t>Sep. 15,  2023</t>
        </is>
      </c>
      <c r="D35" s="4" t="inlineStr">
        <is>
          <t xml:space="preserve"> </t>
        </is>
      </c>
    </row>
    <row r="36">
      <c r="A36" s="4" t="inlineStr">
        <is>
          <t>Dividend Per Share</t>
        </is>
      </c>
      <c r="B36" s="4" t="inlineStr">
        <is>
          <t xml:space="preserve"> </t>
        </is>
      </c>
      <c r="C36" s="7" t="n">
        <v>0.73</v>
      </c>
      <c r="D36" s="4" t="inlineStr">
        <is>
          <t xml:space="preserve"> </t>
        </is>
      </c>
    </row>
    <row r="37">
      <c r="A37" s="4" t="inlineStr">
        <is>
          <t>Payment Amount</t>
        </is>
      </c>
      <c r="B37" s="4" t="inlineStr">
        <is>
          <t xml:space="preserve"> </t>
        </is>
      </c>
      <c r="C37" s="6" t="n">
        <v>139724</v>
      </c>
      <c r="D37" s="4" t="inlineStr">
        <is>
          <t xml:space="preserve"> </t>
        </is>
      </c>
    </row>
    <row r="38">
      <c r="A38" s="4" t="inlineStr">
        <is>
          <t>September 2022 [Member]</t>
        </is>
      </c>
      <c r="B38" s="4" t="inlineStr">
        <is>
          <t xml:space="preserve"> </t>
        </is>
      </c>
      <c r="C38" s="4" t="inlineStr">
        <is>
          <t xml:space="preserve"> </t>
        </is>
      </c>
      <c r="D38" s="4" t="inlineStr">
        <is>
          <t xml:space="preserve"> </t>
        </is>
      </c>
    </row>
    <row r="39">
      <c r="A39" s="3" t="inlineStr">
        <is>
          <t>Dividends Declared [Line Items]</t>
        </is>
      </c>
      <c r="B39" s="4" t="inlineStr">
        <is>
          <t xml:space="preserve"> </t>
        </is>
      </c>
      <c r="C39" s="4" t="inlineStr">
        <is>
          <t xml:space="preserve"> </t>
        </is>
      </c>
      <c r="D39" s="4" t="inlineStr">
        <is>
          <t xml:space="preserve"> </t>
        </is>
      </c>
    </row>
    <row r="40">
      <c r="A40" s="4" t="inlineStr">
        <is>
          <t>Dividend Payment Date</t>
        </is>
      </c>
      <c r="B40" s="4" t="inlineStr">
        <is>
          <t xml:space="preserve"> </t>
        </is>
      </c>
      <c r="C40" s="4" t="inlineStr">
        <is>
          <t xml:space="preserve"> </t>
        </is>
      </c>
      <c r="D40" s="4" t="inlineStr">
        <is>
          <t>Sep. 30,  2022</t>
        </is>
      </c>
    </row>
    <row r="41">
      <c r="A41" s="4" t="inlineStr">
        <is>
          <t>Record Date</t>
        </is>
      </c>
      <c r="B41" s="4" t="inlineStr">
        <is>
          <t xml:space="preserve"> </t>
        </is>
      </c>
      <c r="C41" s="4" t="inlineStr">
        <is>
          <t xml:space="preserve"> </t>
        </is>
      </c>
      <c r="D41" s="4" t="inlineStr">
        <is>
          <t>Sep. 15,  2022</t>
        </is>
      </c>
    </row>
    <row r="42">
      <c r="A42" s="4" t="inlineStr">
        <is>
          <t>Dividend Per Share</t>
        </is>
      </c>
      <c r="B42" s="4" t="inlineStr">
        <is>
          <t xml:space="preserve"> </t>
        </is>
      </c>
      <c r="C42" s="4" t="inlineStr">
        <is>
          <t xml:space="preserve"> </t>
        </is>
      </c>
      <c r="D42" s="7" t="n">
        <v>0.73</v>
      </c>
    </row>
    <row r="43">
      <c r="A43" s="4" t="inlineStr">
        <is>
          <t>Payment Amount</t>
        </is>
      </c>
      <c r="B43" s="4" t="inlineStr">
        <is>
          <t xml:space="preserve"> </t>
        </is>
      </c>
      <c r="C43" s="4" t="inlineStr">
        <is>
          <t xml:space="preserve"> </t>
        </is>
      </c>
      <c r="D43" s="6" t="n">
        <v>140413</v>
      </c>
    </row>
    <row r="44">
      <c r="A44" s="4" t="inlineStr">
        <is>
          <t>December 2024 [Member]</t>
        </is>
      </c>
      <c r="B44" s="4" t="inlineStr">
        <is>
          <t xml:space="preserve"> </t>
        </is>
      </c>
      <c r="C44" s="4" t="inlineStr">
        <is>
          <t xml:space="preserve"> </t>
        </is>
      </c>
      <c r="D44" s="4" t="inlineStr">
        <is>
          <t xml:space="preserve"> </t>
        </is>
      </c>
    </row>
    <row r="45">
      <c r="A45" s="3" t="inlineStr">
        <is>
          <t>Dividends Declared [Line Items]</t>
        </is>
      </c>
      <c r="B45" s="4" t="inlineStr">
        <is>
          <t xml:space="preserve"> </t>
        </is>
      </c>
      <c r="C45" s="4" t="inlineStr">
        <is>
          <t xml:space="preserve"> </t>
        </is>
      </c>
      <c r="D45" s="4" t="inlineStr">
        <is>
          <t xml:space="preserve"> </t>
        </is>
      </c>
    </row>
    <row r="46">
      <c r="A46" s="4" t="inlineStr">
        <is>
          <t>Dividend Payment Date</t>
        </is>
      </c>
      <c r="B46" s="4" t="inlineStr">
        <is>
          <t>Dec. 27,  2024</t>
        </is>
      </c>
      <c r="C46" s="4" t="inlineStr">
        <is>
          <t xml:space="preserve"> </t>
        </is>
      </c>
      <c r="D46" s="4" t="inlineStr">
        <is>
          <t xml:space="preserve"> </t>
        </is>
      </c>
    </row>
    <row r="47">
      <c r="A47" s="4" t="inlineStr">
        <is>
          <t>Record Date</t>
        </is>
      </c>
      <c r="B47" s="4" t="inlineStr">
        <is>
          <t>Dec. 13,  2024</t>
        </is>
      </c>
      <c r="C47" s="4" t="inlineStr">
        <is>
          <t xml:space="preserve"> </t>
        </is>
      </c>
      <c r="D47" s="4" t="inlineStr">
        <is>
          <t xml:space="preserve"> </t>
        </is>
      </c>
    </row>
    <row r="48">
      <c r="A48" s="4" t="inlineStr">
        <is>
          <t>Dividend Per Share</t>
        </is>
      </c>
      <c r="B48" s="7" t="n">
        <v>0.75</v>
      </c>
      <c r="C48" s="4" t="inlineStr">
        <is>
          <t xml:space="preserve"> </t>
        </is>
      </c>
      <c r="D48" s="4" t="inlineStr">
        <is>
          <t xml:space="preserve"> </t>
        </is>
      </c>
    </row>
    <row r="49">
      <c r="A49" s="4" t="inlineStr">
        <is>
          <t>Payment Amount</t>
        </is>
      </c>
      <c r="B49" s="6" t="n">
        <v>143981</v>
      </c>
      <c r="C49" s="4" t="inlineStr">
        <is>
          <t xml:space="preserve"> </t>
        </is>
      </c>
      <c r="D49" s="4" t="inlineStr">
        <is>
          <t xml:space="preserve"> </t>
        </is>
      </c>
    </row>
    <row r="50">
      <c r="A50" s="4" t="inlineStr">
        <is>
          <t>December 2023 [Member]</t>
        </is>
      </c>
      <c r="B50" s="4" t="inlineStr">
        <is>
          <t xml:space="preserve"> </t>
        </is>
      </c>
      <c r="C50" s="4" t="inlineStr">
        <is>
          <t xml:space="preserve"> </t>
        </is>
      </c>
      <c r="D50" s="4" t="inlineStr">
        <is>
          <t xml:space="preserve"> </t>
        </is>
      </c>
    </row>
    <row r="51">
      <c r="A51" s="3" t="inlineStr">
        <is>
          <t>Dividends Declared [Line Items]</t>
        </is>
      </c>
      <c r="B51" s="4" t="inlineStr">
        <is>
          <t xml:space="preserve"> </t>
        </is>
      </c>
      <c r="C51" s="4" t="inlineStr">
        <is>
          <t xml:space="preserve"> </t>
        </is>
      </c>
      <c r="D51" s="4" t="inlineStr">
        <is>
          <t xml:space="preserve"> </t>
        </is>
      </c>
    </row>
    <row r="52">
      <c r="A52" s="4" t="inlineStr">
        <is>
          <t>Dividend Payment Date</t>
        </is>
      </c>
      <c r="B52" s="4" t="inlineStr">
        <is>
          <t xml:space="preserve"> </t>
        </is>
      </c>
      <c r="C52" s="4" t="inlineStr">
        <is>
          <t>Dec. 29,  2023</t>
        </is>
      </c>
      <c r="D52" s="4" t="inlineStr">
        <is>
          <t xml:space="preserve"> </t>
        </is>
      </c>
    </row>
    <row r="53">
      <c r="A53" s="4" t="inlineStr">
        <is>
          <t>Record Date</t>
        </is>
      </c>
      <c r="B53" s="4" t="inlineStr">
        <is>
          <t xml:space="preserve"> </t>
        </is>
      </c>
      <c r="C53" s="4" t="inlineStr">
        <is>
          <t>Dec. 15,  2023</t>
        </is>
      </c>
      <c r="D53" s="4" t="inlineStr">
        <is>
          <t xml:space="preserve"> </t>
        </is>
      </c>
    </row>
    <row r="54">
      <c r="A54" s="4" t="inlineStr">
        <is>
          <t>Dividend Per Share</t>
        </is>
      </c>
      <c r="B54" s="4" t="inlineStr">
        <is>
          <t xml:space="preserve"> </t>
        </is>
      </c>
      <c r="C54" s="7" t="n">
        <v>0.73</v>
      </c>
      <c r="D54" s="4" t="inlineStr">
        <is>
          <t xml:space="preserve"> </t>
        </is>
      </c>
    </row>
    <row r="55">
      <c r="A55" s="4" t="inlineStr">
        <is>
          <t>Payment Amount</t>
        </is>
      </c>
      <c r="B55" s="4" t="inlineStr">
        <is>
          <t xml:space="preserve"> </t>
        </is>
      </c>
      <c r="C55" s="6" t="n">
        <v>139603</v>
      </c>
      <c r="D55" s="4" t="inlineStr">
        <is>
          <t xml:space="preserve"> </t>
        </is>
      </c>
    </row>
    <row r="56">
      <c r="A56" s="4" t="inlineStr">
        <is>
          <t>December 2022 [Member]</t>
        </is>
      </c>
      <c r="B56" s="4" t="inlineStr">
        <is>
          <t xml:space="preserve"> </t>
        </is>
      </c>
      <c r="C56" s="4" t="inlineStr">
        <is>
          <t xml:space="preserve"> </t>
        </is>
      </c>
      <c r="D56" s="4" t="inlineStr">
        <is>
          <t xml:space="preserve"> </t>
        </is>
      </c>
    </row>
    <row r="57">
      <c r="A57" s="3" t="inlineStr">
        <is>
          <t>Dividends Declared [Line Items]</t>
        </is>
      </c>
      <c r="B57" s="4" t="inlineStr">
        <is>
          <t xml:space="preserve"> </t>
        </is>
      </c>
      <c r="C57" s="4" t="inlineStr">
        <is>
          <t xml:space="preserve"> </t>
        </is>
      </c>
      <c r="D57" s="4" t="inlineStr">
        <is>
          <t xml:space="preserve"> </t>
        </is>
      </c>
    </row>
    <row r="58">
      <c r="A58" s="4" t="inlineStr">
        <is>
          <t>Dividend Payment Date</t>
        </is>
      </c>
      <c r="B58" s="4" t="inlineStr">
        <is>
          <t xml:space="preserve"> </t>
        </is>
      </c>
      <c r="C58" s="4" t="inlineStr">
        <is>
          <t xml:space="preserve"> </t>
        </is>
      </c>
      <c r="D58" s="4" t="inlineStr">
        <is>
          <t>Dec. 30,  2022</t>
        </is>
      </c>
    </row>
    <row r="59">
      <c r="A59" s="4" t="inlineStr">
        <is>
          <t>Record Date</t>
        </is>
      </c>
      <c r="B59" s="4" t="inlineStr">
        <is>
          <t xml:space="preserve"> </t>
        </is>
      </c>
      <c r="C59" s="4" t="inlineStr">
        <is>
          <t xml:space="preserve"> </t>
        </is>
      </c>
      <c r="D59" s="4" t="inlineStr">
        <is>
          <t>Dec. 15,  2022</t>
        </is>
      </c>
    </row>
    <row r="60">
      <c r="A60" s="4" t="inlineStr">
        <is>
          <t>Dividend Per Share</t>
        </is>
      </c>
      <c r="B60" s="4" t="inlineStr">
        <is>
          <t xml:space="preserve"> </t>
        </is>
      </c>
      <c r="C60" s="4" t="inlineStr">
        <is>
          <t xml:space="preserve"> </t>
        </is>
      </c>
      <c r="D60" s="7" t="n">
        <v>0.73</v>
      </c>
    </row>
    <row r="61">
      <c r="A61" s="4" t="inlineStr">
        <is>
          <t>Payment Amount</t>
        </is>
      </c>
      <c r="B61" s="4" t="inlineStr">
        <is>
          <t xml:space="preserve"> </t>
        </is>
      </c>
      <c r="C61" s="4" t="inlineStr">
        <is>
          <t xml:space="preserve"> </t>
        </is>
      </c>
      <c r="D61" s="6" t="n">
        <v>139610</v>
      </c>
    </row>
    <row r="62">
      <c r="A62" s="4" t="inlineStr">
        <is>
          <t>March 2025 [Member]</t>
        </is>
      </c>
      <c r="B62" s="4" t="inlineStr">
        <is>
          <t xml:space="preserve"> </t>
        </is>
      </c>
      <c r="C62" s="4" t="inlineStr">
        <is>
          <t xml:space="preserve"> </t>
        </is>
      </c>
      <c r="D62" s="4" t="inlineStr">
        <is>
          <t xml:space="preserve"> </t>
        </is>
      </c>
    </row>
    <row r="63">
      <c r="A63" s="3" t="inlineStr">
        <is>
          <t>Dividends Declared [Line Items]</t>
        </is>
      </c>
      <c r="B63" s="4" t="inlineStr">
        <is>
          <t xml:space="preserve"> </t>
        </is>
      </c>
      <c r="C63" s="4" t="inlineStr">
        <is>
          <t xml:space="preserve"> </t>
        </is>
      </c>
      <c r="D63" s="4" t="inlineStr">
        <is>
          <t xml:space="preserve"> </t>
        </is>
      </c>
    </row>
    <row r="64">
      <c r="A64" s="4" t="inlineStr">
        <is>
          <t>Dividend Payment Date</t>
        </is>
      </c>
      <c r="B64" s="4" t="inlineStr">
        <is>
          <t>Mar. 28,  2025</t>
        </is>
      </c>
      <c r="C64" s="4" t="inlineStr">
        <is>
          <t xml:space="preserve"> </t>
        </is>
      </c>
      <c r="D64" s="4" t="inlineStr">
        <is>
          <t xml:space="preserve"> </t>
        </is>
      </c>
    </row>
    <row r="65">
      <c r="A65" s="4" t="inlineStr">
        <is>
          <t>Record Date</t>
        </is>
      </c>
      <c r="B65" s="4" t="inlineStr">
        <is>
          <t>Mar. 14,  2025</t>
        </is>
      </c>
      <c r="C65" s="4" t="inlineStr">
        <is>
          <t xml:space="preserve"> </t>
        </is>
      </c>
      <c r="D65" s="4" t="inlineStr">
        <is>
          <t xml:space="preserve"> </t>
        </is>
      </c>
    </row>
    <row r="66">
      <c r="A66" s="4" t="inlineStr">
        <is>
          <t>Dividend Per Share</t>
        </is>
      </c>
      <c r="B66" s="7" t="n">
        <v>0.75</v>
      </c>
      <c r="C66" s="4" t="inlineStr">
        <is>
          <t xml:space="preserve"> </t>
        </is>
      </c>
      <c r="D66" s="4" t="inlineStr">
        <is>
          <t xml:space="preserve"> </t>
        </is>
      </c>
    </row>
    <row r="67">
      <c r="A67" s="4" t="inlineStr">
        <is>
          <t>Payment Amount</t>
        </is>
      </c>
      <c r="B67" s="6" t="n">
        <v>144349</v>
      </c>
      <c r="C67" s="4" t="inlineStr">
        <is>
          <t xml:space="preserve"> </t>
        </is>
      </c>
      <c r="D67" s="4" t="inlineStr">
        <is>
          <t xml:space="preserve"> </t>
        </is>
      </c>
    </row>
    <row r="68">
      <c r="A68" s="4" t="inlineStr">
        <is>
          <t>March 2024 [Member]</t>
        </is>
      </c>
      <c r="B68" s="4" t="inlineStr">
        <is>
          <t xml:space="preserve"> </t>
        </is>
      </c>
      <c r="C68" s="4" t="inlineStr">
        <is>
          <t xml:space="preserve"> </t>
        </is>
      </c>
      <c r="D68" s="4" t="inlineStr">
        <is>
          <t xml:space="preserve"> </t>
        </is>
      </c>
    </row>
    <row r="69">
      <c r="A69" s="3" t="inlineStr">
        <is>
          <t>Dividends Declared [Line Items]</t>
        </is>
      </c>
      <c r="B69" s="4" t="inlineStr">
        <is>
          <t xml:space="preserve"> </t>
        </is>
      </c>
      <c r="C69" s="4" t="inlineStr">
        <is>
          <t xml:space="preserve"> </t>
        </is>
      </c>
      <c r="D69" s="4" t="inlineStr">
        <is>
          <t xml:space="preserve"> </t>
        </is>
      </c>
    </row>
    <row r="70">
      <c r="A70" s="4" t="inlineStr">
        <is>
          <t>Dividend Payment Date</t>
        </is>
      </c>
      <c r="B70" s="4" t="inlineStr">
        <is>
          <t xml:space="preserve"> </t>
        </is>
      </c>
      <c r="C70" s="4" t="inlineStr">
        <is>
          <t>Mar. 29,  2024</t>
        </is>
      </c>
      <c r="D70" s="4" t="inlineStr">
        <is>
          <t xml:space="preserve"> </t>
        </is>
      </c>
    </row>
    <row r="71">
      <c r="A71" s="4" t="inlineStr">
        <is>
          <t>Record Date</t>
        </is>
      </c>
      <c r="B71" s="4" t="inlineStr">
        <is>
          <t xml:space="preserve"> </t>
        </is>
      </c>
      <c r="C71" s="4" t="inlineStr">
        <is>
          <t>Mar. 15,  2024</t>
        </is>
      </c>
      <c r="D71" s="4" t="inlineStr">
        <is>
          <t xml:space="preserve"> </t>
        </is>
      </c>
    </row>
    <row r="72">
      <c r="A72" s="4" t="inlineStr">
        <is>
          <t>Dividend Per Share</t>
        </is>
      </c>
      <c r="B72" s="4" t="inlineStr">
        <is>
          <t xml:space="preserve"> </t>
        </is>
      </c>
      <c r="C72" s="7" t="n">
        <v>0.73</v>
      </c>
      <c r="D72" s="4" t="inlineStr">
        <is>
          <t xml:space="preserve"> </t>
        </is>
      </c>
    </row>
    <row r="73">
      <c r="A73" s="4" t="inlineStr">
        <is>
          <t>Payment Amount</t>
        </is>
      </c>
      <c r="B73" s="4" t="inlineStr">
        <is>
          <t xml:space="preserve"> </t>
        </is>
      </c>
      <c r="C73" s="6" t="n">
        <v>140211</v>
      </c>
      <c r="D73" s="4" t="inlineStr">
        <is>
          <t xml:space="preserve"> </t>
        </is>
      </c>
    </row>
    <row r="74">
      <c r="A74" s="4" t="inlineStr">
        <is>
          <t>March 2023 [Member]</t>
        </is>
      </c>
      <c r="B74" s="4" t="inlineStr">
        <is>
          <t xml:space="preserve"> </t>
        </is>
      </c>
      <c r="C74" s="4" t="inlineStr">
        <is>
          <t xml:space="preserve"> </t>
        </is>
      </c>
      <c r="D74" s="4" t="inlineStr">
        <is>
          <t xml:space="preserve"> </t>
        </is>
      </c>
    </row>
    <row r="75">
      <c r="A75" s="3" t="inlineStr">
        <is>
          <t>Dividends Declared [Line Items]</t>
        </is>
      </c>
      <c r="B75" s="4" t="inlineStr">
        <is>
          <t xml:space="preserve"> </t>
        </is>
      </c>
      <c r="C75" s="4" t="inlineStr">
        <is>
          <t xml:space="preserve"> </t>
        </is>
      </c>
      <c r="D75" s="4" t="inlineStr">
        <is>
          <t xml:space="preserve"> </t>
        </is>
      </c>
    </row>
    <row r="76">
      <c r="A76" s="4" t="inlineStr">
        <is>
          <t>Dividend Payment Date</t>
        </is>
      </c>
      <c r="B76" s="4" t="inlineStr">
        <is>
          <t xml:space="preserve"> </t>
        </is>
      </c>
      <c r="C76" s="4" t="inlineStr">
        <is>
          <t xml:space="preserve"> </t>
        </is>
      </c>
      <c r="D76" s="4" t="inlineStr">
        <is>
          <t>Mar. 31,  2023</t>
        </is>
      </c>
    </row>
    <row r="77">
      <c r="A77" s="4" t="inlineStr">
        <is>
          <t>Record Date</t>
        </is>
      </c>
      <c r="B77" s="4" t="inlineStr">
        <is>
          <t xml:space="preserve"> </t>
        </is>
      </c>
      <c r="C77" s="4" t="inlineStr">
        <is>
          <t xml:space="preserve"> </t>
        </is>
      </c>
      <c r="D77" s="4" t="inlineStr">
        <is>
          <t>Mar. 15,  2023</t>
        </is>
      </c>
    </row>
    <row r="78">
      <c r="A78" s="4" t="inlineStr">
        <is>
          <t>Dividend Per Share</t>
        </is>
      </c>
      <c r="B78" s="4" t="inlineStr">
        <is>
          <t xml:space="preserve"> </t>
        </is>
      </c>
      <c r="C78" s="4" t="inlineStr">
        <is>
          <t xml:space="preserve"> </t>
        </is>
      </c>
      <c r="D78" s="7" t="n">
        <v>0.73</v>
      </c>
    </row>
    <row r="79">
      <c r="A79" s="4" t="inlineStr">
        <is>
          <t>Payment Amount</t>
        </is>
      </c>
      <c r="B79" s="4" t="inlineStr">
        <is>
          <t xml:space="preserve"> </t>
        </is>
      </c>
      <c r="C79" s="4" t="inlineStr">
        <is>
          <t xml:space="preserve"> </t>
        </is>
      </c>
      <c r="D79" s="6" t="n">
        <v>1398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Schedule of Changes in Accumulated Other Comprehensive Income (AOCI) (Details) $ in Thousands</t>
        </is>
      </c>
      <c r="B1" s="2" t="inlineStr">
        <is>
          <t>12 Months Ended</t>
        </is>
      </c>
    </row>
    <row r="2">
      <c r="B2" s="2" t="inlineStr">
        <is>
          <t>Dec. 28, 2024 USD ($)</t>
        </is>
      </c>
    </row>
    <row r="3">
      <c r="A3" s="3" t="inlineStr">
        <is>
          <t>Accumulated Other Comprehensive Income Loss [Line Items]</t>
        </is>
      </c>
      <c r="B3" s="4" t="inlineStr">
        <is>
          <t xml:space="preserve"> </t>
        </is>
      </c>
    </row>
    <row r="4">
      <c r="A4" s="4" t="inlineStr">
        <is>
          <t>Beginning balance, value</t>
        </is>
      </c>
      <c r="B4" s="6" t="n">
        <v>7012060</v>
      </c>
    </row>
    <row r="5">
      <c r="A5" s="4" t="inlineStr">
        <is>
          <t>Ending balance, value</t>
        </is>
      </c>
      <c r="B5" s="5" t="n">
        <v>7848398</v>
      </c>
    </row>
    <row r="6">
      <c r="A6" s="4" t="inlineStr">
        <is>
          <t>Foreign Currency Translation Adjustment [Member]</t>
        </is>
      </c>
      <c r="B6" s="4" t="inlineStr">
        <is>
          <t xml:space="preserve"> </t>
        </is>
      </c>
    </row>
    <row r="7">
      <c r="A7" s="3" t="inlineStr">
        <is>
          <t>Accumulated Other Comprehensive Income Loss [Line Items]</t>
        </is>
      </c>
      <c r="B7" s="4" t="inlineStr">
        <is>
          <t xml:space="preserve"> </t>
        </is>
      </c>
    </row>
    <row r="8">
      <c r="A8" s="4" t="inlineStr">
        <is>
          <t>Beginning balance, value</t>
        </is>
      </c>
      <c r="B8" s="5" t="n">
        <v>-11508</v>
      </c>
    </row>
    <row r="9">
      <c r="A9" s="4" t="inlineStr">
        <is>
          <t>Other comprehensive income (loss) before reclassification, net of income tax expense</t>
        </is>
      </c>
      <c r="B9" s="5" t="n">
        <v>-105358</v>
      </c>
    </row>
    <row r="10">
      <c r="A10" s="4" t="inlineStr">
        <is>
          <t>Amounts reclassified from accumulated other comprehensive income (loss) to other income (expense), net of income tax expense</t>
        </is>
      </c>
      <c r="B10" s="5" t="n">
        <v>0</v>
      </c>
    </row>
    <row r="11">
      <c r="A11" s="4" t="inlineStr">
        <is>
          <t>Net current-period other comprehensive income (loss)</t>
        </is>
      </c>
      <c r="B11" s="5" t="n">
        <v>-105358</v>
      </c>
    </row>
    <row r="12">
      <c r="A12" s="4" t="inlineStr">
        <is>
          <t>Ending balance, value</t>
        </is>
      </c>
      <c r="B12" s="5" t="n">
        <v>-116866</v>
      </c>
    </row>
    <row r="13">
      <c r="A13" s="4" t="inlineStr">
        <is>
          <t>Net Gains (Losses) on Available-for-Sale Securities [Member]</t>
        </is>
      </c>
      <c r="B13" s="4" t="inlineStr">
        <is>
          <t xml:space="preserve"> </t>
        </is>
      </c>
    </row>
    <row r="14">
      <c r="A14" s="3" t="inlineStr">
        <is>
          <t>Accumulated Other Comprehensive Income Loss [Line Items]</t>
        </is>
      </c>
      <c r="B14" s="4" t="inlineStr">
        <is>
          <t xml:space="preserve"> </t>
        </is>
      </c>
    </row>
    <row r="15">
      <c r="A15" s="4" t="inlineStr">
        <is>
          <t>Beginning balance, value</t>
        </is>
      </c>
      <c r="B15" s="5" t="n">
        <v>-54106</v>
      </c>
    </row>
    <row r="16">
      <c r="A16" s="4" t="inlineStr">
        <is>
          <t>Other comprehensive income (loss) before reclassification, net of income tax expense</t>
        </is>
      </c>
      <c r="B16" s="5" t="n">
        <v>23719</v>
      </c>
    </row>
    <row r="17">
      <c r="A17" s="4" t="inlineStr">
        <is>
          <t>Amounts reclassified from accumulated other comprehensive income (loss) to other income (expense), net of income tax expense</t>
        </is>
      </c>
      <c r="B17" s="5" t="n">
        <v>15</v>
      </c>
    </row>
    <row r="18">
      <c r="A18" s="4" t="inlineStr">
        <is>
          <t>Net current-period other comprehensive income (loss)</t>
        </is>
      </c>
      <c r="B18" s="5" t="n">
        <v>23734</v>
      </c>
    </row>
    <row r="19">
      <c r="A19" s="4" t="inlineStr">
        <is>
          <t>Ending balance, value</t>
        </is>
      </c>
      <c r="B19" s="5" t="n">
        <v>-30372</v>
      </c>
    </row>
    <row r="20">
      <c r="A20" s="4" t="inlineStr">
        <is>
          <t>Accumulated Other Comprehensive Income (Loss) [Member]</t>
        </is>
      </c>
      <c r="B20" s="4" t="inlineStr">
        <is>
          <t xml:space="preserve"> </t>
        </is>
      </c>
    </row>
    <row r="21">
      <c r="A21" s="3" t="inlineStr">
        <is>
          <t>Accumulated Other Comprehensive Income Loss [Line Items]</t>
        </is>
      </c>
      <c r="B21" s="4" t="inlineStr">
        <is>
          <t xml:space="preserve"> </t>
        </is>
      </c>
    </row>
    <row r="22">
      <c r="A22" s="4" t="inlineStr">
        <is>
          <t>Beginning balance, value</t>
        </is>
      </c>
      <c r="B22" s="5" t="n">
        <v>-65614</v>
      </c>
    </row>
    <row r="23">
      <c r="A23" s="4" t="inlineStr">
        <is>
          <t>Other comprehensive income (loss) before reclassification, net of income tax expense</t>
        </is>
      </c>
      <c r="B23" s="5" t="n">
        <v>-81639</v>
      </c>
    </row>
    <row r="24">
      <c r="A24" s="4" t="inlineStr">
        <is>
          <t>Amounts reclassified from accumulated other comprehensive income (loss) to other income (expense), net of income tax expense</t>
        </is>
      </c>
      <c r="B24" s="5" t="n">
        <v>15</v>
      </c>
    </row>
    <row r="25">
      <c r="A25" s="4" t="inlineStr">
        <is>
          <t>Net current-period other comprehensive income (loss)</t>
        </is>
      </c>
      <c r="B25" s="5" t="n">
        <v>-81624</v>
      </c>
    </row>
    <row r="26">
      <c r="A26" s="4" t="inlineStr">
        <is>
          <t>Ending balance, value</t>
        </is>
      </c>
      <c r="B26" s="6" t="n">
        <v>-1472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Schedule of Changes in Accumulated Other Comprehensive Income (AOCI) (Parenthetical) (Details) $ in Thousands</t>
        </is>
      </c>
      <c r="B1" s="2" t="inlineStr">
        <is>
          <t>12 Months Ended</t>
        </is>
      </c>
    </row>
    <row r="2">
      <c r="B2" s="2" t="inlineStr">
        <is>
          <t>Dec. 28, 2024 USD ($)</t>
        </is>
      </c>
    </row>
    <row r="3">
      <c r="A3" s="3" t="inlineStr">
        <is>
          <t>Equity [Abstract]</t>
        </is>
      </c>
      <c r="B3" s="4" t="inlineStr">
        <is>
          <t xml:space="preserve"> </t>
        </is>
      </c>
    </row>
    <row r="4">
      <c r="A4" s="4" t="inlineStr">
        <is>
          <t>Net of income tax expense</t>
        </is>
      </c>
      <c r="B4" s="6" t="n">
        <v>7579</v>
      </c>
    </row>
    <row r="5">
      <c r="A5" s="4" t="inlineStr">
        <is>
          <t>Net of income tax expense</t>
        </is>
      </c>
      <c r="B5" s="6" t="n">
        <v>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6" customWidth="1" min="6" max="6"/>
    <col width="14" customWidth="1" min="7" max="7"/>
    <col width="14" customWidth="1" min="8" max="8"/>
    <col width="14" customWidth="1" min="9" max="9"/>
    <col width="14" customWidth="1" min="10" max="10"/>
  </cols>
  <sheetData>
    <row r="1">
      <c r="A1" s="1" t="inlineStr">
        <is>
          <t>Employee Stock Compensation and Savings Plans - Additional Information (Details) - USD ($) $ / shares in Units, $ in Thousands</t>
        </is>
      </c>
      <c r="B1" s="2" t="inlineStr">
        <is>
          <t>1 Months Ended</t>
        </is>
      </c>
      <c r="F1" s="2" t="inlineStr">
        <is>
          <t>12 Months Ended</t>
        </is>
      </c>
    </row>
    <row r="2">
      <c r="B2" s="2" t="inlineStr">
        <is>
          <t>Jun. 30, 2015</t>
        </is>
      </c>
      <c r="C2" s="2" t="inlineStr">
        <is>
          <t>Jun. 30, 2011</t>
        </is>
      </c>
      <c r="D2" s="2" t="inlineStr">
        <is>
          <t>Jun. 30, 2005</t>
        </is>
      </c>
      <c r="E2" s="2" t="inlineStr">
        <is>
          <t>Oct. 31, 2000</t>
        </is>
      </c>
      <c r="F2" s="2" t="inlineStr">
        <is>
          <t>Dec. 28, 2024</t>
        </is>
      </c>
      <c r="G2" s="2" t="inlineStr">
        <is>
          <t>Dec. 30, 2023</t>
        </is>
      </c>
      <c r="H2" s="2" t="inlineStr">
        <is>
          <t>Dec. 31, 2022</t>
        </is>
      </c>
      <c r="I2" s="2" t="inlineStr">
        <is>
          <t>Dec. 28, 2013</t>
        </is>
      </c>
      <c r="J2" s="2" t="inlineStr">
        <is>
          <t>Jun. 30, 2023</t>
        </is>
      </c>
    </row>
    <row r="3">
      <c r="A3" s="4" t="inlineStr">
        <is>
          <t>Outstanding options/SAR</t>
        </is>
      </c>
      <c r="B3" s="4" t="inlineStr">
        <is>
          <t xml:space="preserve"> </t>
        </is>
      </c>
      <c r="C3" s="4" t="inlineStr">
        <is>
          <t xml:space="preserve"> </t>
        </is>
      </c>
      <c r="D3" s="4" t="inlineStr">
        <is>
          <t xml:space="preserve"> </t>
        </is>
      </c>
      <c r="E3" s="4" t="inlineStr">
        <is>
          <t xml:space="preserve"> </t>
        </is>
      </c>
      <c r="F3" s="5" t="n">
        <v>0</v>
      </c>
      <c r="G3" s="5" t="n">
        <v>0</v>
      </c>
      <c r="H3" s="5" t="n">
        <v>0</v>
      </c>
      <c r="I3" s="4" t="inlineStr">
        <is>
          <t xml:space="preserve"> </t>
        </is>
      </c>
      <c r="J3" s="4" t="inlineStr">
        <is>
          <t xml:space="preserve"> </t>
        </is>
      </c>
    </row>
    <row r="4">
      <c r="A4" s="4" t="inlineStr">
        <is>
          <t>Total fair value of vested awards</t>
        </is>
      </c>
      <c r="B4" s="4" t="inlineStr">
        <is>
          <t xml:space="preserve"> </t>
        </is>
      </c>
      <c r="C4" s="4" t="inlineStr">
        <is>
          <t xml:space="preserve"> </t>
        </is>
      </c>
      <c r="D4" s="4" t="inlineStr">
        <is>
          <t xml:space="preserve"> </t>
        </is>
      </c>
      <c r="E4" s="4" t="inlineStr">
        <is>
          <t xml:space="preserve"> </t>
        </is>
      </c>
      <c r="F4" s="6" t="n">
        <v>92502</v>
      </c>
      <c r="G4" s="6" t="n">
        <v>77626</v>
      </c>
      <c r="H4" s="6" t="n">
        <v>82734</v>
      </c>
      <c r="I4" s="4" t="inlineStr">
        <is>
          <t xml:space="preserve"> </t>
        </is>
      </c>
      <c r="J4" s="4" t="inlineStr">
        <is>
          <t xml:space="preserve"> </t>
        </is>
      </c>
    </row>
    <row r="5">
      <c r="A5" s="4" t="inlineStr">
        <is>
          <t>Closing stock price (in dollars per share)</t>
        </is>
      </c>
      <c r="B5" s="4" t="inlineStr">
        <is>
          <t xml:space="preserve"> </t>
        </is>
      </c>
      <c r="C5" s="4" t="inlineStr">
        <is>
          <t xml:space="preserve"> </t>
        </is>
      </c>
      <c r="D5" s="4" t="inlineStr">
        <is>
          <t xml:space="preserve"> </t>
        </is>
      </c>
      <c r="E5" s="4" t="inlineStr">
        <is>
          <t xml:space="preserve"> </t>
        </is>
      </c>
      <c r="F5" s="7" t="n">
        <v>209.36</v>
      </c>
      <c r="G5" s="4" t="inlineStr">
        <is>
          <t xml:space="preserve"> </t>
        </is>
      </c>
      <c r="H5" s="4" t="inlineStr">
        <is>
          <t xml:space="preserve"> </t>
        </is>
      </c>
      <c r="I5" s="4" t="inlineStr">
        <is>
          <t xml:space="preserve"> </t>
        </is>
      </c>
      <c r="J5" s="4" t="inlineStr">
        <is>
          <t xml:space="preserve"> </t>
        </is>
      </c>
    </row>
    <row r="6">
      <c r="A6" s="4" t="inlineStr">
        <is>
          <t>Total unrecognized compensation cost related to unvested share-based compensation awards</t>
        </is>
      </c>
      <c r="B6" s="4" t="inlineStr">
        <is>
          <t xml:space="preserve"> </t>
        </is>
      </c>
      <c r="C6" s="4" t="inlineStr">
        <is>
          <t xml:space="preserve"> </t>
        </is>
      </c>
      <c r="D6" s="4" t="inlineStr">
        <is>
          <t xml:space="preserve"> </t>
        </is>
      </c>
      <c r="E6" s="4" t="inlineStr">
        <is>
          <t xml:space="preserve"> </t>
        </is>
      </c>
      <c r="F6" s="6" t="n">
        <v>166301</v>
      </c>
      <c r="G6" s="4" t="inlineStr">
        <is>
          <t xml:space="preserve"> </t>
        </is>
      </c>
      <c r="H6" s="4" t="inlineStr">
        <is>
          <t xml:space="preserve"> </t>
        </is>
      </c>
      <c r="I6" s="4" t="inlineStr">
        <is>
          <t xml:space="preserve"> </t>
        </is>
      </c>
      <c r="J6" s="4" t="inlineStr">
        <is>
          <t xml:space="preserve"> </t>
        </is>
      </c>
    </row>
    <row r="7">
      <c r="A7" s="4" t="inlineStr">
        <is>
          <t>Expenses related to other defined contribution plans</t>
        </is>
      </c>
      <c r="B7" s="4" t="inlineStr">
        <is>
          <t xml:space="preserve"> </t>
        </is>
      </c>
      <c r="C7" s="4" t="inlineStr">
        <is>
          <t xml:space="preserve"> </t>
        </is>
      </c>
      <c r="D7" s="4" t="inlineStr">
        <is>
          <t xml:space="preserve"> </t>
        </is>
      </c>
      <c r="E7" s="4" t="inlineStr">
        <is>
          <t xml:space="preserve"> </t>
        </is>
      </c>
      <c r="F7" s="6" t="n">
        <v>93687</v>
      </c>
      <c r="G7" s="6" t="n">
        <v>84609</v>
      </c>
      <c r="H7" s="6" t="n">
        <v>80435</v>
      </c>
      <c r="I7" s="4" t="inlineStr">
        <is>
          <t xml:space="preserve"> </t>
        </is>
      </c>
      <c r="J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granted (in shares)</t>
        </is>
      </c>
      <c r="B9" s="4" t="inlineStr">
        <is>
          <t xml:space="preserve"> </t>
        </is>
      </c>
      <c r="C9" s="4" t="inlineStr">
        <is>
          <t xml:space="preserve"> </t>
        </is>
      </c>
      <c r="D9" s="4" t="inlineStr">
        <is>
          <t xml:space="preserve"> </t>
        </is>
      </c>
      <c r="E9" s="4" t="inlineStr">
        <is>
          <t xml:space="preserve"> </t>
        </is>
      </c>
      <c r="F9" s="5" t="n">
        <v>1003000</v>
      </c>
      <c r="G9" s="5" t="n">
        <v>1054000</v>
      </c>
      <c r="H9" s="5" t="n">
        <v>1192000</v>
      </c>
      <c r="I9" s="4" t="inlineStr">
        <is>
          <t xml:space="preserve"> </t>
        </is>
      </c>
      <c r="J9" s="4" t="inlineStr">
        <is>
          <t xml:space="preserve"> </t>
        </is>
      </c>
    </row>
    <row r="10">
      <c r="A10" s="4" t="inlineStr">
        <is>
          <t>Outstanding awards weighted-average remaining contract life</t>
        </is>
      </c>
      <c r="B10" s="4" t="inlineStr">
        <is>
          <t xml:space="preserve"> </t>
        </is>
      </c>
      <c r="C10" s="4" t="inlineStr">
        <is>
          <t xml:space="preserve"> </t>
        </is>
      </c>
      <c r="D10" s="4" t="inlineStr">
        <is>
          <t xml:space="preserve"> </t>
        </is>
      </c>
      <c r="E10" s="4" t="inlineStr">
        <is>
          <t xml:space="preserve"> </t>
        </is>
      </c>
      <c r="F10" s="4" t="inlineStr">
        <is>
          <t>1 year 2 months 1 day</t>
        </is>
      </c>
      <c r="G10" s="4" t="inlineStr">
        <is>
          <t xml:space="preserve"> </t>
        </is>
      </c>
      <c r="H10" s="4" t="inlineStr">
        <is>
          <t xml:space="preserve"> </t>
        </is>
      </c>
      <c r="I10" s="4" t="inlineStr">
        <is>
          <t xml:space="preserve"> </t>
        </is>
      </c>
      <c r="J10" s="4" t="inlineStr">
        <is>
          <t xml:space="preserve"> </t>
        </is>
      </c>
    </row>
    <row r="11">
      <c r="A11" s="4" t="inlineStr">
        <is>
          <t>Outstanding awards aggregate intrinsic values</t>
        </is>
      </c>
      <c r="B11" s="4" t="inlineStr">
        <is>
          <t xml:space="preserve"> </t>
        </is>
      </c>
      <c r="C11" s="4" t="inlineStr">
        <is>
          <t xml:space="preserve"> </t>
        </is>
      </c>
      <c r="D11" s="4" t="inlineStr">
        <is>
          <t xml:space="preserve"> </t>
        </is>
      </c>
      <c r="E11" s="4" t="inlineStr">
        <is>
          <t xml:space="preserve"> </t>
        </is>
      </c>
      <c r="F11" s="6" t="n">
        <v>369752</v>
      </c>
      <c r="G11" s="4" t="inlineStr">
        <is>
          <t xml:space="preserve"> </t>
        </is>
      </c>
      <c r="H11" s="4" t="inlineStr">
        <is>
          <t xml:space="preserve"> </t>
        </is>
      </c>
      <c r="I11" s="4" t="inlineStr">
        <is>
          <t xml:space="preserve"> </t>
        </is>
      </c>
      <c r="J11" s="4" t="inlineStr">
        <is>
          <t xml:space="preserve"> </t>
        </is>
      </c>
    </row>
    <row r="12">
      <c r="A12" s="4" t="inlineStr">
        <is>
          <t>Aggregate intrinsic values</t>
        </is>
      </c>
      <c r="B12" s="4" t="inlineStr">
        <is>
          <t xml:space="preserve"> </t>
        </is>
      </c>
      <c r="C12" s="4" t="inlineStr">
        <is>
          <t xml:space="preserve"> </t>
        </is>
      </c>
      <c r="D12" s="4" t="inlineStr">
        <is>
          <t xml:space="preserve"> </t>
        </is>
      </c>
      <c r="E12" s="4" t="inlineStr">
        <is>
          <t xml:space="preserve"> </t>
        </is>
      </c>
      <c r="F12" s="6" t="n">
        <v>183639</v>
      </c>
      <c r="G12" s="6" t="n">
        <v>96301</v>
      </c>
      <c r="H12" s="6" t="n">
        <v>74278</v>
      </c>
      <c r="I12" s="4" t="inlineStr">
        <is>
          <t xml:space="preserve"> </t>
        </is>
      </c>
      <c r="J12" s="4" t="inlineStr">
        <is>
          <t xml:space="preserve"> </t>
        </is>
      </c>
    </row>
    <row r="13">
      <c r="A13" s="4" t="inlineStr">
        <is>
          <t>Defined Contribution Retirement Plan [Member] | Garmin International, Inc &amp; Other U.S. - based Subsidiaries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percentage of annual employee compensation eligible to be contributed to retirement plan</t>
        </is>
      </c>
      <c r="B14" s="4" t="inlineStr">
        <is>
          <t xml:space="preserve"> </t>
        </is>
      </c>
      <c r="C14" s="4" t="inlineStr">
        <is>
          <t xml:space="preserve"> </t>
        </is>
      </c>
      <c r="D14" s="4" t="inlineStr">
        <is>
          <t xml:space="preserve"> </t>
        </is>
      </c>
      <c r="E14" s="4" t="inlineStr">
        <is>
          <t xml:space="preserve"> </t>
        </is>
      </c>
      <c r="F14" s="9" t="n">
        <v>0.5</v>
      </c>
      <c r="G14" s="4" t="inlineStr">
        <is>
          <t xml:space="preserve"> </t>
        </is>
      </c>
      <c r="H14" s="4" t="inlineStr">
        <is>
          <t xml:space="preserve"> </t>
        </is>
      </c>
      <c r="I14" s="4" t="inlineStr">
        <is>
          <t xml:space="preserve"> </t>
        </is>
      </c>
      <c r="J14" s="4" t="inlineStr">
        <is>
          <t xml:space="preserve"> </t>
        </is>
      </c>
    </row>
    <row r="15">
      <c r="A15" s="4" t="inlineStr">
        <is>
          <t>2011 Non-employee Directors'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number of authorized shares available for issuance (in shares)</t>
        </is>
      </c>
      <c r="B16" s="4" t="inlineStr">
        <is>
          <t xml:space="preserve"> </t>
        </is>
      </c>
      <c r="C16" s="5" t="n">
        <v>12259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000</v>
      </c>
    </row>
    <row r="17">
      <c r="A17" s="4" t="inlineStr">
        <is>
          <t>Award expiration perio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vesting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available for future issuance (in shares)</t>
        </is>
      </c>
      <c r="B19" s="4" t="inlineStr">
        <is>
          <t xml:space="preserve"> </t>
        </is>
      </c>
      <c r="C19" s="4" t="inlineStr">
        <is>
          <t xml:space="preserve"> </t>
        </is>
      </c>
      <c r="D19" s="4" t="inlineStr">
        <is>
          <t xml:space="preserve"> </t>
        </is>
      </c>
      <c r="E19" s="4" t="inlineStr">
        <is>
          <t xml:space="preserve"> </t>
        </is>
      </c>
      <c r="F19" s="5" t="n">
        <v>29040</v>
      </c>
      <c r="G19" s="4" t="inlineStr">
        <is>
          <t xml:space="preserve"> </t>
        </is>
      </c>
      <c r="H19" s="4" t="inlineStr">
        <is>
          <t xml:space="preserve"> </t>
        </is>
      </c>
      <c r="I19" s="4" t="inlineStr">
        <is>
          <t xml:space="preserve"> </t>
        </is>
      </c>
      <c r="J19" s="4" t="inlineStr">
        <is>
          <t xml:space="preserve"> </t>
        </is>
      </c>
    </row>
    <row r="20">
      <c r="A20" s="4" t="inlineStr">
        <is>
          <t>2011 Non-employee Directors' Equity Incentive Plan |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granted (in shares)</t>
        </is>
      </c>
      <c r="B21" s="4" t="inlineStr">
        <is>
          <t xml:space="preserve"> </t>
        </is>
      </c>
      <c r="C21" s="4" t="inlineStr">
        <is>
          <t xml:space="preserve"> </t>
        </is>
      </c>
      <c r="D21" s="4" t="inlineStr">
        <is>
          <t xml:space="preserve"> </t>
        </is>
      </c>
      <c r="E21" s="4" t="inlineStr">
        <is>
          <t xml:space="preserve"> </t>
        </is>
      </c>
      <c r="F21" s="5" t="n">
        <v>4360</v>
      </c>
      <c r="G21" s="5" t="n">
        <v>6004</v>
      </c>
      <c r="H21" s="5" t="n">
        <v>6008</v>
      </c>
      <c r="I21" s="4" t="inlineStr">
        <is>
          <t xml:space="preserve"> </t>
        </is>
      </c>
      <c r="J21" s="4" t="inlineStr">
        <is>
          <t xml:space="preserve"> </t>
        </is>
      </c>
    </row>
    <row r="22">
      <c r="A22" s="4" t="inlineStr">
        <is>
          <t>2005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number of authorized shares available for issuance (in shares)</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c r="H23" s="4" t="inlineStr">
        <is>
          <t xml:space="preserve"> </t>
        </is>
      </c>
      <c r="I23" s="5" t="n">
        <v>18000000</v>
      </c>
      <c r="J23" s="4" t="inlineStr">
        <is>
          <t xml:space="preserve"> </t>
        </is>
      </c>
    </row>
    <row r="24">
      <c r="A24" s="4" t="inlineStr">
        <is>
          <t>Number of additional authorized shares issued (in shares)</t>
        </is>
      </c>
      <c r="B24" s="4" t="inlineStr">
        <is>
          <t xml:space="preserve"> </t>
        </is>
      </c>
      <c r="C24" s="4" t="inlineStr">
        <is>
          <t xml:space="preserve"> </t>
        </is>
      </c>
      <c r="D24" s="4" t="inlineStr">
        <is>
          <t xml:space="preserve"> </t>
        </is>
      </c>
      <c r="E24" s="4" t="inlineStr">
        <is>
          <t xml:space="preserve"> </t>
        </is>
      </c>
      <c r="F24" s="5" t="n">
        <v>5000000</v>
      </c>
      <c r="G24" s="4" t="inlineStr">
        <is>
          <t xml:space="preserve"> </t>
        </is>
      </c>
      <c r="H24" s="4" t="inlineStr">
        <is>
          <t xml:space="preserve"> </t>
        </is>
      </c>
      <c r="I24" s="5" t="n">
        <v>3000000</v>
      </c>
      <c r="J24" s="4" t="inlineStr">
        <is>
          <t xml:space="preserve"> </t>
        </is>
      </c>
    </row>
    <row r="25">
      <c r="A25" s="4" t="inlineStr">
        <is>
          <t>Number of shares available for future issuance (in shares)</t>
        </is>
      </c>
      <c r="B25" s="4" t="inlineStr">
        <is>
          <t xml:space="preserve"> </t>
        </is>
      </c>
      <c r="C25" s="4" t="inlineStr">
        <is>
          <t xml:space="preserve"> </t>
        </is>
      </c>
      <c r="D25" s="4" t="inlineStr">
        <is>
          <t xml:space="preserve"> </t>
        </is>
      </c>
      <c r="E25" s="4" t="inlineStr">
        <is>
          <t xml:space="preserve"> </t>
        </is>
      </c>
      <c r="F25" s="5" t="n">
        <v>5218680</v>
      </c>
      <c r="G25" s="4" t="inlineStr">
        <is>
          <t xml:space="preserve"> </t>
        </is>
      </c>
      <c r="H25" s="4" t="inlineStr">
        <is>
          <t xml:space="preserve"> </t>
        </is>
      </c>
      <c r="I25" s="4" t="inlineStr">
        <is>
          <t xml:space="preserve"> </t>
        </is>
      </c>
      <c r="J25" s="4" t="inlineStr">
        <is>
          <t xml:space="preserve"> </t>
        </is>
      </c>
    </row>
    <row r="26">
      <c r="A26" s="4" t="inlineStr">
        <is>
          <t>2005 Equity Incentive Plan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granted (in shares)</t>
        </is>
      </c>
      <c r="B28" s="4" t="inlineStr">
        <is>
          <t xml:space="preserve"> </t>
        </is>
      </c>
      <c r="C28" s="4" t="inlineStr">
        <is>
          <t xml:space="preserve"> </t>
        </is>
      </c>
      <c r="D28" s="4" t="inlineStr">
        <is>
          <t xml:space="preserve"> </t>
        </is>
      </c>
      <c r="E28" s="4" t="inlineStr">
        <is>
          <t xml:space="preserve"> </t>
        </is>
      </c>
      <c r="F28" s="5" t="n">
        <v>998321</v>
      </c>
      <c r="G28" s="5" t="n">
        <v>1047934</v>
      </c>
      <c r="H28" s="5" t="n">
        <v>1185707</v>
      </c>
      <c r="I28" s="4" t="inlineStr">
        <is>
          <t xml:space="preserve"> </t>
        </is>
      </c>
      <c r="J28" s="4" t="inlineStr">
        <is>
          <t xml:space="preserve"> </t>
        </is>
      </c>
    </row>
    <row r="29">
      <c r="A29" s="4" t="inlineStr">
        <is>
          <t>Description of vesting period</t>
        </is>
      </c>
      <c r="B29" s="4" t="inlineStr">
        <is>
          <t xml:space="preserve"> </t>
        </is>
      </c>
      <c r="C29" s="4" t="inlineStr">
        <is>
          <t xml:space="preserve"> </t>
        </is>
      </c>
      <c r="D29" s="4" t="inlineStr">
        <is>
          <t xml:space="preserve"> </t>
        </is>
      </c>
      <c r="E29" s="4" t="inlineStr">
        <is>
          <t xml:space="preserve"> </t>
        </is>
      </c>
      <c r="F29" s="4" t="inlineStr">
        <is>
          <t>RSUs vest evenly over a period of three years</t>
        </is>
      </c>
      <c r="G29" s="4" t="inlineStr">
        <is>
          <t xml:space="preserve"> </t>
        </is>
      </c>
      <c r="H29" s="4" t="inlineStr">
        <is>
          <t xml:space="preserve"> </t>
        </is>
      </c>
      <c r="I29" s="4" t="inlineStr">
        <is>
          <t xml:space="preserve"> </t>
        </is>
      </c>
      <c r="J29" s="4" t="inlineStr">
        <is>
          <t xml:space="preserve"> </t>
        </is>
      </c>
    </row>
    <row r="30">
      <c r="A30" s="4" t="inlineStr">
        <is>
          <t>2005 Equity Incentive Plan | Stock Option &amp; Stock Appreciation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 expiration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granted (in shares)</t>
        </is>
      </c>
      <c r="B33" s="4" t="inlineStr">
        <is>
          <t xml:space="preserve"> </t>
        </is>
      </c>
      <c r="C33" s="4" t="inlineStr">
        <is>
          <t xml:space="preserve"> </t>
        </is>
      </c>
      <c r="D33" s="4" t="inlineStr">
        <is>
          <t xml:space="preserve"> </t>
        </is>
      </c>
      <c r="E33" s="4" t="inlineStr">
        <is>
          <t xml:space="preserve"> </t>
        </is>
      </c>
      <c r="F33" s="5" t="n">
        <v>0</v>
      </c>
      <c r="G33" s="5" t="n">
        <v>0</v>
      </c>
      <c r="H33" s="5" t="n">
        <v>0</v>
      </c>
      <c r="I33" s="4" t="inlineStr">
        <is>
          <t xml:space="preserve"> </t>
        </is>
      </c>
      <c r="J33" s="4" t="inlineStr">
        <is>
          <t xml:space="preserve"> </t>
        </is>
      </c>
    </row>
    <row r="34">
      <c r="A34" s="4" t="inlineStr">
        <is>
          <t>2000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number of authorized shares available for issuance (in shares)</t>
        </is>
      </c>
      <c r="B35" s="4" t="inlineStr">
        <is>
          <t xml:space="preserve"> </t>
        </is>
      </c>
      <c r="C35" s="4" t="inlineStr">
        <is>
          <t xml:space="preserve"> </t>
        </is>
      </c>
      <c r="D35" s="4" t="inlineStr">
        <is>
          <t xml:space="preserve"> </t>
        </is>
      </c>
      <c r="E35" s="5" t="n">
        <v>7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00 Equity Incentive Plan | Stock Option &amp; Stock Appreciation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ward expiration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granted (in shares)</t>
        </is>
      </c>
      <c r="B39" s="4" t="inlineStr">
        <is>
          <t xml:space="preserve"> </t>
        </is>
      </c>
      <c r="C39" s="4" t="inlineStr">
        <is>
          <t xml:space="preserve"> </t>
        </is>
      </c>
      <c r="D39" s="4" t="inlineStr">
        <is>
          <t xml:space="preserve"> </t>
        </is>
      </c>
      <c r="E39" s="4" t="inlineStr">
        <is>
          <t xml:space="preserve"> </t>
        </is>
      </c>
      <c r="F39" s="5" t="n">
        <v>0</v>
      </c>
      <c r="G39" s="5" t="n">
        <v>0</v>
      </c>
      <c r="H39" s="5" t="n">
        <v>0</v>
      </c>
      <c r="I39" s="4" t="inlineStr">
        <is>
          <t xml:space="preserve"> </t>
        </is>
      </c>
      <c r="J39" s="4" t="inlineStr">
        <is>
          <t xml:space="preserve"> </t>
        </is>
      </c>
    </row>
    <row r="40">
      <c r="A40" s="4" t="inlineStr">
        <is>
          <t>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number of authorized shares available for issuance (in shares)</t>
        </is>
      </c>
      <c r="B41" s="5" t="n">
        <v>1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purchased (in shares)</t>
        </is>
      </c>
      <c r="B42" s="4" t="inlineStr">
        <is>
          <t xml:space="preserve"> </t>
        </is>
      </c>
      <c r="C42" s="4" t="inlineStr">
        <is>
          <t xml:space="preserve"> </t>
        </is>
      </c>
      <c r="D42" s="4" t="inlineStr">
        <is>
          <t xml:space="preserve"> </t>
        </is>
      </c>
      <c r="E42" s="4" t="inlineStr">
        <is>
          <t xml:space="preserve"> </t>
        </is>
      </c>
      <c r="F42" s="5" t="n">
        <v>410999</v>
      </c>
      <c r="G42" s="5" t="n">
        <v>524774</v>
      </c>
      <c r="H42" s="5" t="n">
        <v>687370</v>
      </c>
      <c r="I42" s="4" t="inlineStr">
        <is>
          <t xml:space="preserve"> </t>
        </is>
      </c>
      <c r="J42" s="4" t="inlineStr">
        <is>
          <t xml:space="preserve"> </t>
        </is>
      </c>
    </row>
    <row r="43">
      <c r="A43" s="4" t="inlineStr">
        <is>
          <t>Total shares purchase price</t>
        </is>
      </c>
      <c r="B43" s="4" t="inlineStr">
        <is>
          <t xml:space="preserve"> </t>
        </is>
      </c>
      <c r="C43" s="4" t="inlineStr">
        <is>
          <t xml:space="preserve"> </t>
        </is>
      </c>
      <c r="D43" s="4" t="inlineStr">
        <is>
          <t xml:space="preserve"> </t>
        </is>
      </c>
      <c r="E43" s="4" t="inlineStr">
        <is>
          <t xml:space="preserve"> </t>
        </is>
      </c>
      <c r="F43" s="6" t="n">
        <v>49617</v>
      </c>
      <c r="G43" s="6" t="n">
        <v>43905</v>
      </c>
      <c r="H43" s="6" t="n">
        <v>62154</v>
      </c>
      <c r="I43" s="4" t="inlineStr">
        <is>
          <t xml:space="preserve"> </t>
        </is>
      </c>
      <c r="J43" s="4" t="inlineStr">
        <is>
          <t xml:space="preserve"> </t>
        </is>
      </c>
    </row>
    <row r="44">
      <c r="A44" s="4" t="inlineStr">
        <is>
          <t>Number of shares available for future issuance (in shares)</t>
        </is>
      </c>
      <c r="B44" s="4" t="inlineStr">
        <is>
          <t xml:space="preserve"> </t>
        </is>
      </c>
      <c r="C44" s="4" t="inlineStr">
        <is>
          <t xml:space="preserve"> </t>
        </is>
      </c>
      <c r="D44" s="4" t="inlineStr">
        <is>
          <t xml:space="preserve"> </t>
        </is>
      </c>
      <c r="E44" s="4" t="inlineStr">
        <is>
          <t xml:space="preserve"> </t>
        </is>
      </c>
      <c r="F44" s="5" t="n">
        <v>1851761</v>
      </c>
      <c r="G44" s="4" t="inlineStr">
        <is>
          <t xml:space="preserve"> </t>
        </is>
      </c>
      <c r="H44" s="4" t="inlineStr">
        <is>
          <t xml:space="preserve"> </t>
        </is>
      </c>
      <c r="I44" s="4" t="inlineStr">
        <is>
          <t xml:space="preserve"> </t>
        </is>
      </c>
      <c r="J44" s="4" t="inlineStr">
        <is>
          <t xml:space="preserve"> </t>
        </is>
      </c>
    </row>
    <row r="45">
      <c r="A45" s="4" t="inlineStr">
        <is>
          <t>Employee Stock Purchase Plan | Condition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price of common stock (fair market value of the stock on the date of purchase) (in percent)</t>
        </is>
      </c>
      <c r="B46" s="9" t="n">
        <v>0.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mployee Stock Purchase Plan | Condition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of common stock (fair market value of the stock on the date of purchase) (in percent)</t>
        </is>
      </c>
      <c r="B48" s="9" t="n">
        <v>0.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3">
    <mergeCell ref="A1:A2"/>
    <mergeCell ref="B1:E1"/>
    <mergeCell ref="F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Compensation and Savings Plans - Summary of Restricted Stock Units Award Activity (Details) - Restricted Stock Units - $ / shares shares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c r="D3" s="4" t="inlineStr">
        <is>
          <t xml:space="preserve"> </t>
        </is>
      </c>
    </row>
    <row r="4">
      <c r="A4" s="4" t="inlineStr">
        <is>
          <t>Outstanding at beginning</t>
        </is>
      </c>
      <c r="B4" s="8" t="n">
        <v>104.1</v>
      </c>
      <c r="C4" s="7" t="n">
        <v>103.61</v>
      </c>
      <c r="D4" s="8" t="n">
        <v>107.6</v>
      </c>
    </row>
    <row r="5">
      <c r="A5" s="4" t="inlineStr">
        <is>
          <t>Granted</t>
        </is>
      </c>
      <c r="B5" s="12" t="n">
        <v>143.82</v>
      </c>
      <c r="C5" s="12" t="n">
        <v>105.47</v>
      </c>
      <c r="D5" s="12" t="n">
        <v>98.39</v>
      </c>
    </row>
    <row r="6">
      <c r="A6" s="4" t="inlineStr">
        <is>
          <t>Released/Vested</t>
        </is>
      </c>
      <c r="B6" s="12" t="n">
        <v>105.45</v>
      </c>
      <c r="C6" s="12" t="n">
        <v>103.61</v>
      </c>
      <c r="D6" s="13" t="n">
        <v>102.8</v>
      </c>
    </row>
    <row r="7">
      <c r="A7" s="4" t="inlineStr">
        <is>
          <t>Cancelled</t>
        </is>
      </c>
      <c r="B7" s="12" t="n">
        <v>106.92</v>
      </c>
      <c r="C7" s="12" t="n">
        <v>106.09</v>
      </c>
      <c r="D7" s="12" t="n">
        <v>111.12</v>
      </c>
    </row>
    <row r="8">
      <c r="A8" s="4" t="inlineStr">
        <is>
          <t>Outstanding at end</t>
        </is>
      </c>
      <c r="B8" s="7" t="n">
        <v>125.91</v>
      </c>
      <c r="C8" s="8" t="n">
        <v>104.1</v>
      </c>
      <c r="D8" s="7" t="n">
        <v>103.61</v>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row>
    <row r="10">
      <c r="A10" s="4" t="inlineStr">
        <is>
          <t>Outstanding at beginning</t>
        </is>
      </c>
      <c r="B10" s="5" t="n">
        <v>1686</v>
      </c>
      <c r="C10" s="5" t="n">
        <v>1837</v>
      </c>
      <c r="D10" s="5" t="n">
        <v>1513</v>
      </c>
    </row>
    <row r="11">
      <c r="A11" s="4" t="inlineStr">
        <is>
          <t>Granted</t>
        </is>
      </c>
      <c r="B11" s="5" t="n">
        <v>1003</v>
      </c>
      <c r="C11" s="5" t="n">
        <v>1054</v>
      </c>
      <c r="D11" s="5" t="n">
        <v>1192</v>
      </c>
    </row>
    <row r="12">
      <c r="A12" s="4" t="inlineStr">
        <is>
          <t>Released/Vested</t>
        </is>
      </c>
      <c r="B12" s="5" t="n">
        <v>-877</v>
      </c>
      <c r="C12" s="5" t="n">
        <v>-749</v>
      </c>
      <c r="D12" s="5" t="n">
        <v>-805</v>
      </c>
    </row>
    <row r="13">
      <c r="A13" s="4" t="inlineStr">
        <is>
          <t>Cancelled</t>
        </is>
      </c>
      <c r="B13" s="5" t="n">
        <v>-46</v>
      </c>
      <c r="C13" s="5" t="n">
        <v>-456</v>
      </c>
      <c r="D13" s="5" t="n">
        <v>-63</v>
      </c>
    </row>
    <row r="14">
      <c r="A14" s="4" t="inlineStr">
        <is>
          <t>Outstanding at end</t>
        </is>
      </c>
      <c r="B14" s="5" t="n">
        <v>1766</v>
      </c>
      <c r="C14" s="5" t="n">
        <v>1686</v>
      </c>
      <c r="D14" s="5" t="n">
        <v>18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egment Information and Geographic Data - Additional Information (Details)</t>
        </is>
      </c>
      <c r="B1" s="2" t="inlineStr">
        <is>
          <t>12 Months Ended</t>
        </is>
      </c>
    </row>
    <row r="2">
      <c r="B2" s="2" t="inlineStr">
        <is>
          <t>Dec. 28, 2024 Segment</t>
        </is>
      </c>
    </row>
    <row r="3">
      <c r="A3" s="3" t="inlineStr">
        <is>
          <t>Segment Reporting Information [Line Items]</t>
        </is>
      </c>
      <c r="B3" s="4" t="inlineStr">
        <is>
          <t xml:space="preserve"> </t>
        </is>
      </c>
    </row>
    <row r="4">
      <c r="A4" s="4" t="inlineStr">
        <is>
          <t>Number of operating segments</t>
        </is>
      </c>
      <c r="B4" s="5"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Net Sales (Revenue), Gross Profit, and Operating Income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6296903</v>
      </c>
      <c r="C4" s="6" t="n">
        <v>5228252</v>
      </c>
      <c r="D4" s="6" t="n">
        <v>4860286</v>
      </c>
    </row>
    <row r="5">
      <c r="A5" s="4" t="inlineStr">
        <is>
          <t>Cost of goods sold</t>
        </is>
      </c>
      <c r="B5" s="5" t="n">
        <v>2600348</v>
      </c>
      <c r="C5" s="5" t="n">
        <v>2223297</v>
      </c>
      <c r="D5" s="5" t="n">
        <v>2053511</v>
      </c>
    </row>
    <row r="6">
      <c r="A6" s="4" t="inlineStr">
        <is>
          <t>Gross profit</t>
        </is>
      </c>
      <c r="B6" s="5" t="n">
        <v>3696555</v>
      </c>
      <c r="C6" s="5" t="n">
        <v>3004955</v>
      </c>
      <c r="D6" s="5" t="n">
        <v>2806775</v>
      </c>
    </row>
    <row r="7">
      <c r="A7" s="4" t="inlineStr">
        <is>
          <t>Research and development expense</t>
        </is>
      </c>
      <c r="B7" s="5" t="n">
        <v>993601</v>
      </c>
      <c r="C7" s="5" t="n">
        <v>904696</v>
      </c>
      <c r="D7" s="5" t="n">
        <v>834927</v>
      </c>
    </row>
    <row r="8">
      <c r="A8" s="4" t="inlineStr">
        <is>
          <t>Selling, general and administrative expenses</t>
        </is>
      </c>
      <c r="B8" s="5" t="n">
        <v>1108960</v>
      </c>
      <c r="C8" s="5" t="n">
        <v>1008099</v>
      </c>
      <c r="D8" s="5" t="n">
        <v>944003</v>
      </c>
    </row>
    <row r="9">
      <c r="A9" s="4" t="inlineStr">
        <is>
          <t>Operating income (loss)</t>
        </is>
      </c>
      <c r="B9" s="5" t="n">
        <v>1593994</v>
      </c>
      <c r="C9" s="5" t="n">
        <v>1092160</v>
      </c>
      <c r="D9" s="5" t="n">
        <v>1027845</v>
      </c>
    </row>
    <row r="10">
      <c r="A10" s="4" t="inlineStr">
        <is>
          <t>Fitness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1774487</v>
      </c>
      <c r="C12" s="5" t="n">
        <v>1344637</v>
      </c>
      <c r="D12" s="5" t="n">
        <v>1109419</v>
      </c>
    </row>
    <row r="13">
      <c r="A13" s="4" t="inlineStr">
        <is>
          <t>Cost of goods sold</t>
        </is>
      </c>
      <c r="B13" s="5" t="n">
        <v>742480</v>
      </c>
      <c r="C13" s="5" t="n">
        <v>627731</v>
      </c>
      <c r="D13" s="5" t="n">
        <v>557002</v>
      </c>
    </row>
    <row r="14">
      <c r="A14" s="4" t="inlineStr">
        <is>
          <t>Gross profit</t>
        </is>
      </c>
      <c r="B14" s="5" t="n">
        <v>1032007</v>
      </c>
      <c r="C14" s="5" t="n">
        <v>716906</v>
      </c>
      <c r="D14" s="5" t="n">
        <v>552417</v>
      </c>
    </row>
    <row r="15">
      <c r="A15" s="4" t="inlineStr">
        <is>
          <t>Research and development expense</t>
        </is>
      </c>
      <c r="B15" s="5" t="n">
        <v>182900</v>
      </c>
      <c r="C15" s="5" t="n">
        <v>163148</v>
      </c>
      <c r="D15" s="5" t="n">
        <v>150521</v>
      </c>
    </row>
    <row r="16">
      <c r="A16" s="4" t="inlineStr">
        <is>
          <t>Selling, general and administrative expenses</t>
        </is>
      </c>
      <c r="B16" s="5" t="n">
        <v>366435</v>
      </c>
      <c r="C16" s="5" t="n">
        <v>321557</v>
      </c>
      <c r="D16" s="5" t="n">
        <v>297158</v>
      </c>
    </row>
    <row r="17">
      <c r="A17" s="4" t="inlineStr">
        <is>
          <t>Operating income (loss)</t>
        </is>
      </c>
      <c r="B17" s="5" t="n">
        <v>482672</v>
      </c>
      <c r="C17" s="5" t="n">
        <v>232201</v>
      </c>
      <c r="D17" s="5" t="n">
        <v>104738</v>
      </c>
    </row>
    <row r="18">
      <c r="A18" s="4" t="inlineStr">
        <is>
          <t>Outdoor Seg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5" t="n">
        <v>1961990</v>
      </c>
      <c r="C20" s="5" t="n">
        <v>1697151</v>
      </c>
      <c r="D20" s="5" t="n">
        <v>1770275</v>
      </c>
    </row>
    <row r="21">
      <c r="A21" s="4" t="inlineStr">
        <is>
          <t>Cost of goods sold</t>
        </is>
      </c>
      <c r="B21" s="5" t="n">
        <v>655585</v>
      </c>
      <c r="C21" s="5" t="n">
        <v>624290</v>
      </c>
      <c r="D21" s="5" t="n">
        <v>670867</v>
      </c>
    </row>
    <row r="22">
      <c r="A22" s="4" t="inlineStr">
        <is>
          <t>Gross profit</t>
        </is>
      </c>
      <c r="B22" s="5" t="n">
        <v>1306405</v>
      </c>
      <c r="C22" s="5" t="n">
        <v>1072861</v>
      </c>
      <c r="D22" s="5" t="n">
        <v>1099408</v>
      </c>
    </row>
    <row r="23">
      <c r="A23" s="4" t="inlineStr">
        <is>
          <t>Research and development expense</t>
        </is>
      </c>
      <c r="B23" s="5" t="n">
        <v>239208</v>
      </c>
      <c r="C23" s="5" t="n">
        <v>215555</v>
      </c>
      <c r="D23" s="5" t="n">
        <v>191541</v>
      </c>
    </row>
    <row r="24">
      <c r="A24" s="4" t="inlineStr">
        <is>
          <t>Selling, general and administrative expenses</t>
        </is>
      </c>
      <c r="B24" s="5" t="n">
        <v>364467</v>
      </c>
      <c r="C24" s="5" t="n">
        <v>342052</v>
      </c>
      <c r="D24" s="5" t="n">
        <v>334586</v>
      </c>
    </row>
    <row r="25">
      <c r="A25" s="4" t="inlineStr">
        <is>
          <t>Operating income (loss)</t>
        </is>
      </c>
      <c r="B25" s="5" t="n">
        <v>702730</v>
      </c>
      <c r="C25" s="5" t="n">
        <v>515254</v>
      </c>
      <c r="D25" s="5" t="n">
        <v>573281</v>
      </c>
    </row>
    <row r="26">
      <c r="A26" s="4" t="inlineStr">
        <is>
          <t>Aviation 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876614</v>
      </c>
      <c r="C28" s="5" t="n">
        <v>846329</v>
      </c>
      <c r="D28" s="5" t="n">
        <v>792799</v>
      </c>
    </row>
    <row r="29">
      <c r="A29" s="4" t="inlineStr">
        <is>
          <t>Cost of goods sold</t>
        </is>
      </c>
      <c r="B29" s="5" t="n">
        <v>220105</v>
      </c>
      <c r="C29" s="5" t="n">
        <v>220341</v>
      </c>
      <c r="D29" s="5" t="n">
        <v>219736</v>
      </c>
    </row>
    <row r="30">
      <c r="A30" s="4" t="inlineStr">
        <is>
          <t>Gross profit</t>
        </is>
      </c>
      <c r="B30" s="5" t="n">
        <v>656509</v>
      </c>
      <c r="C30" s="5" t="n">
        <v>625988</v>
      </c>
      <c r="D30" s="5" t="n">
        <v>573063</v>
      </c>
    </row>
    <row r="31">
      <c r="A31" s="4" t="inlineStr">
        <is>
          <t>Research and development expense</t>
        </is>
      </c>
      <c r="B31" s="5" t="n">
        <v>316371</v>
      </c>
      <c r="C31" s="5" t="n">
        <v>284014</v>
      </c>
      <c r="D31" s="5" t="n">
        <v>251844</v>
      </c>
    </row>
    <row r="32">
      <c r="A32" s="4" t="inlineStr">
        <is>
          <t>Selling, general and administrative expenses</t>
        </is>
      </c>
      <c r="B32" s="5" t="n">
        <v>128771</v>
      </c>
      <c r="C32" s="5" t="n">
        <v>115574</v>
      </c>
      <c r="D32" s="5" t="n">
        <v>108033</v>
      </c>
    </row>
    <row r="33">
      <c r="A33" s="4" t="inlineStr">
        <is>
          <t>Operating income (loss)</t>
        </is>
      </c>
      <c r="B33" s="5" t="n">
        <v>211367</v>
      </c>
      <c r="C33" s="5" t="n">
        <v>226400</v>
      </c>
      <c r="D33" s="5" t="n">
        <v>213186</v>
      </c>
    </row>
    <row r="34">
      <c r="A34" s="4" t="inlineStr">
        <is>
          <t>Marine Segment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1073192</v>
      </c>
      <c r="C36" s="5" t="n">
        <v>916911</v>
      </c>
      <c r="D36" s="5" t="n">
        <v>903983</v>
      </c>
    </row>
    <row r="37">
      <c r="A37" s="4" t="inlineStr">
        <is>
          <t>Cost of goods sold</t>
        </is>
      </c>
      <c r="B37" s="5" t="n">
        <v>479065</v>
      </c>
      <c r="C37" s="5" t="n">
        <v>425650</v>
      </c>
      <c r="D37" s="5" t="n">
        <v>412526</v>
      </c>
    </row>
    <row r="38">
      <c r="A38" s="4" t="inlineStr">
        <is>
          <t>Gross profit</t>
        </is>
      </c>
      <c r="B38" s="5" t="n">
        <v>594127</v>
      </c>
      <c r="C38" s="5" t="n">
        <v>491261</v>
      </c>
      <c r="D38" s="5" t="n">
        <v>491457</v>
      </c>
    </row>
    <row r="39">
      <c r="A39" s="4" t="inlineStr">
        <is>
          <t>Research and development expense</t>
        </is>
      </c>
      <c r="B39" s="5" t="n">
        <v>160615</v>
      </c>
      <c r="C39" s="5" t="n">
        <v>137342</v>
      </c>
      <c r="D39" s="5" t="n">
        <v>118982</v>
      </c>
    </row>
    <row r="40">
      <c r="A40" s="4" t="inlineStr">
        <is>
          <t>Selling, general and administrative expenses</t>
        </is>
      </c>
      <c r="B40" s="5" t="n">
        <v>197502</v>
      </c>
      <c r="C40" s="5" t="n">
        <v>174490</v>
      </c>
      <c r="D40" s="5" t="n">
        <v>157171</v>
      </c>
    </row>
    <row r="41">
      <c r="A41" s="4" t="inlineStr">
        <is>
          <t>Operating income (loss)</t>
        </is>
      </c>
      <c r="B41" s="5" t="n">
        <v>236010</v>
      </c>
      <c r="C41" s="5" t="n">
        <v>179429</v>
      </c>
      <c r="D41" s="5" t="n">
        <v>215304</v>
      </c>
    </row>
    <row r="42">
      <c r="A42" s="4" t="inlineStr">
        <is>
          <t>Auto OEM Segment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5" t="n">
        <v>610620</v>
      </c>
      <c r="C44" s="5" t="n">
        <v>423224</v>
      </c>
      <c r="D44" s="5" t="n">
        <v>283810</v>
      </c>
    </row>
    <row r="45">
      <c r="A45" s="4" t="inlineStr">
        <is>
          <t>Cost of goods sold</t>
        </is>
      </c>
      <c r="B45" s="5" t="n">
        <v>503113</v>
      </c>
      <c r="C45" s="5" t="n">
        <v>325285</v>
      </c>
      <c r="D45" s="5" t="n">
        <v>193380</v>
      </c>
    </row>
    <row r="46">
      <c r="A46" s="4" t="inlineStr">
        <is>
          <t>Gross profit</t>
        </is>
      </c>
      <c r="B46" s="5" t="n">
        <v>107507</v>
      </c>
      <c r="C46" s="5" t="n">
        <v>97939</v>
      </c>
      <c r="D46" s="5" t="n">
        <v>90430</v>
      </c>
    </row>
    <row r="47">
      <c r="A47" s="4" t="inlineStr">
        <is>
          <t>Research and development expense</t>
        </is>
      </c>
      <c r="B47" s="5" t="n">
        <v>94507</v>
      </c>
      <c r="C47" s="5" t="n">
        <v>104637</v>
      </c>
      <c r="D47" s="5" t="n">
        <v>122039</v>
      </c>
    </row>
    <row r="48">
      <c r="A48" s="4" t="inlineStr">
        <is>
          <t>Selling, general and administrative expenses</t>
        </is>
      </c>
      <c r="B48" s="5" t="n">
        <v>51785</v>
      </c>
      <c r="C48" s="5" t="n">
        <v>54426</v>
      </c>
      <c r="D48" s="5" t="n">
        <v>47055</v>
      </c>
    </row>
    <row r="49">
      <c r="A49" s="4" t="inlineStr">
        <is>
          <t>Operating income (loss)</t>
        </is>
      </c>
      <c r="B49" s="6" t="n">
        <v>-38785</v>
      </c>
      <c r="C49" s="6" t="n">
        <v>-61124</v>
      </c>
      <c r="D49" s="6" t="n">
        <v>-786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and Geographic Data - Schedule of Net Sales, Property and Equipment, and Net Assets by Geographic Area (Details) - USD ($) $ in Thousands</t>
        </is>
      </c>
      <c r="C1" s="2" t="inlineStr">
        <is>
          <t>Dec. 28, 2024</t>
        </is>
      </c>
      <c r="D1" s="2" t="inlineStr">
        <is>
          <t>Dec. 30, 2023</t>
        </is>
      </c>
      <c r="E1" s="2" t="inlineStr">
        <is>
          <t>Dec. 31, 2022</t>
        </is>
      </c>
    </row>
    <row r="2">
      <c r="A2" s="3" t="inlineStr">
        <is>
          <t>Revenues from External Customers and Long-Lived Assets [Line Items]</t>
        </is>
      </c>
      <c r="C2" s="4" t="inlineStr">
        <is>
          <t xml:space="preserve"> </t>
        </is>
      </c>
      <c r="D2" s="4" t="inlineStr">
        <is>
          <t xml:space="preserve"> </t>
        </is>
      </c>
      <c r="E2" s="4" t="inlineStr">
        <is>
          <t xml:space="preserve"> </t>
        </is>
      </c>
    </row>
    <row r="3">
      <c r="A3" s="4" t="inlineStr">
        <is>
          <t>Net sales to external customers</t>
        </is>
      </c>
      <c r="B3" s="4" t="inlineStr">
        <is>
          <t>[1]</t>
        </is>
      </c>
      <c r="C3" s="6" t="n">
        <v>6296903</v>
      </c>
      <c r="D3" s="6" t="n">
        <v>5228252</v>
      </c>
      <c r="E3" s="6" t="n">
        <v>4860286</v>
      </c>
    </row>
    <row r="4">
      <c r="A4" s="4" t="inlineStr">
        <is>
          <t>Property and equipment, net</t>
        </is>
      </c>
      <c r="C4" s="5" t="n">
        <v>1236884</v>
      </c>
      <c r="D4" s="5" t="n">
        <v>1224097</v>
      </c>
      <c r="E4" s="5" t="n">
        <v>1147005</v>
      </c>
    </row>
    <row r="5">
      <c r="A5" s="4" t="inlineStr">
        <is>
          <t>Net assets</t>
        </is>
      </c>
      <c r="B5" s="4" t="inlineStr">
        <is>
          <t>[2]</t>
        </is>
      </c>
      <c r="C5" s="5" t="n">
        <v>7848398</v>
      </c>
      <c r="D5" s="5" t="n">
        <v>7014305</v>
      </c>
      <c r="E5" s="5" t="n">
        <v>6204340</v>
      </c>
    </row>
    <row r="6">
      <c r="A6" s="4" t="inlineStr">
        <is>
          <t>Americas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Net sales to external customers</t>
        </is>
      </c>
      <c r="B8" s="4" t="inlineStr">
        <is>
          <t>[1]</t>
        </is>
      </c>
      <c r="C8" s="5" t="n">
        <v>3036083</v>
      </c>
      <c r="D8" s="5" t="n">
        <v>2614358</v>
      </c>
      <c r="E8" s="5" t="n">
        <v>2429029</v>
      </c>
    </row>
    <row r="9">
      <c r="A9" s="4" t="inlineStr">
        <is>
          <t>Property and equipment, net</t>
        </is>
      </c>
      <c r="C9" s="5" t="n">
        <v>756633</v>
      </c>
      <c r="D9" s="5" t="n">
        <v>736218</v>
      </c>
      <c r="E9" s="5" t="n">
        <v>676855</v>
      </c>
    </row>
    <row r="10">
      <c r="A10" s="4" t="inlineStr">
        <is>
          <t>Net assets</t>
        </is>
      </c>
      <c r="B10" s="4" t="inlineStr">
        <is>
          <t>[2]</t>
        </is>
      </c>
      <c r="C10" s="5" t="n">
        <v>5173117</v>
      </c>
      <c r="D10" s="5" t="n">
        <v>4377450</v>
      </c>
      <c r="E10" s="5" t="n">
        <v>3717198</v>
      </c>
    </row>
    <row r="11">
      <c r="A11" s="4" t="inlineStr">
        <is>
          <t>EMEA [Member]</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Net sales to external customers</t>
        </is>
      </c>
      <c r="B13" s="4" t="inlineStr">
        <is>
          <t>[1]</t>
        </is>
      </c>
      <c r="C13" s="5" t="n">
        <v>2319310</v>
      </c>
      <c r="D13" s="5" t="n">
        <v>1775965</v>
      </c>
      <c r="E13" s="5" t="n">
        <v>1633640</v>
      </c>
    </row>
    <row r="14">
      <c r="A14" s="4" t="inlineStr">
        <is>
          <t>Property and equipment, net</t>
        </is>
      </c>
      <c r="C14" s="5" t="n">
        <v>137283</v>
      </c>
      <c r="D14" s="5" t="n">
        <v>141388</v>
      </c>
      <c r="E14" s="5" t="n">
        <v>121920</v>
      </c>
    </row>
    <row r="15">
      <c r="A15" s="4" t="inlineStr">
        <is>
          <t>Net assets</t>
        </is>
      </c>
      <c r="B15" s="4" t="inlineStr">
        <is>
          <t>[2]</t>
        </is>
      </c>
      <c r="C15" s="5" t="n">
        <v>1347520</v>
      </c>
      <c r="D15" s="5" t="n">
        <v>1297580</v>
      </c>
      <c r="E15" s="5" t="n">
        <v>1210461</v>
      </c>
    </row>
    <row r="16">
      <c r="A16" s="4" t="inlineStr">
        <is>
          <t>APAC [Member]</t>
        </is>
      </c>
      <c r="C16" s="4" t="inlineStr">
        <is>
          <t xml:space="preserve"> </t>
        </is>
      </c>
      <c r="D16" s="4" t="inlineStr">
        <is>
          <t xml:space="preserve"> </t>
        </is>
      </c>
      <c r="E16" s="4" t="inlineStr">
        <is>
          <t xml:space="preserve"> </t>
        </is>
      </c>
    </row>
    <row r="17">
      <c r="A17" s="3" t="inlineStr">
        <is>
          <t>Revenues from External Customers and Long-Lived Assets [Line Items]</t>
        </is>
      </c>
      <c r="C17" s="4" t="inlineStr">
        <is>
          <t xml:space="preserve"> </t>
        </is>
      </c>
      <c r="D17" s="4" t="inlineStr">
        <is>
          <t xml:space="preserve"> </t>
        </is>
      </c>
      <c r="E17" s="4" t="inlineStr">
        <is>
          <t xml:space="preserve"> </t>
        </is>
      </c>
    </row>
    <row r="18">
      <c r="A18" s="4" t="inlineStr">
        <is>
          <t>Net sales to external customers</t>
        </is>
      </c>
      <c r="B18" s="4" t="inlineStr">
        <is>
          <t>[1]</t>
        </is>
      </c>
      <c r="C18" s="5" t="n">
        <v>941510</v>
      </c>
      <c r="D18" s="5" t="n">
        <v>837929</v>
      </c>
      <c r="E18" s="5" t="n">
        <v>797617</v>
      </c>
    </row>
    <row r="19">
      <c r="A19" s="4" t="inlineStr">
        <is>
          <t>Property and equipment, net</t>
        </is>
      </c>
      <c r="C19" s="5" t="n">
        <v>342968</v>
      </c>
      <c r="D19" s="5" t="n">
        <v>346491</v>
      </c>
      <c r="E19" s="5" t="n">
        <v>348230</v>
      </c>
    </row>
    <row r="20">
      <c r="A20" s="4" t="inlineStr">
        <is>
          <t>Net assets</t>
        </is>
      </c>
      <c r="B20" s="4" t="inlineStr">
        <is>
          <t>[2]</t>
        </is>
      </c>
      <c r="C20" s="6" t="n">
        <v>1327761</v>
      </c>
      <c r="D20" s="6" t="n">
        <v>1339275</v>
      </c>
      <c r="E20" s="6" t="n">
        <v>1276681</v>
      </c>
    </row>
    <row r="21"/>
    <row r="22">
      <c r="A22" s="4" t="inlineStr">
        <is>
          <t>[1] The United States is the only country which constitutes greater than 10 % of net sales to external customers. Americas and APAC net assets are primarily held in the United States and Taiwan, respectively.</t>
        </is>
      </c>
    </row>
  </sheetData>
  <mergeCells count="3">
    <mergeCell ref="A1:B1"/>
    <mergeCell ref="A21:D21"/>
    <mergeCell ref="A22:D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Net Sales, Property and Equipment, and Net Assets by Geographic Area (Parenthetical) (Details)</t>
        </is>
      </c>
      <c r="B1" s="2" t="inlineStr">
        <is>
          <t>12 Months Ended</t>
        </is>
      </c>
    </row>
    <row r="2">
      <c r="B2" s="2" t="inlineStr">
        <is>
          <t>Dec. 28, 2024</t>
        </is>
      </c>
      <c r="C2" s="2" t="inlineStr">
        <is>
          <t>Dec. 30, 2023</t>
        </is>
      </c>
      <c r="D2" s="2" t="inlineStr">
        <is>
          <t>Dec. 31, 2022</t>
        </is>
      </c>
    </row>
    <row r="3">
      <c r="A3" s="4" t="inlineStr">
        <is>
          <t>Customer Concentration Risk [Member] | Net Sales [Member] | U.S. [Member] | Minimum [Member]</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Concentration risk net sales</t>
        </is>
      </c>
      <c r="B5" s="9" t="n">
        <v>0.1</v>
      </c>
      <c r="C5" s="9" t="n">
        <v>0.1</v>
      </c>
      <c r="D5" s="9"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hares</t>
        </is>
      </c>
      <c r="D1" s="2" t="inlineStr">
        <is>
          <t>Additional Paid-In Capital</t>
        </is>
      </c>
      <c r="E1" s="2" t="inlineStr">
        <is>
          <t>Treasury Shares</t>
        </is>
      </c>
      <c r="F1" s="2" t="inlineStr">
        <is>
          <t>Retained Earnings</t>
        </is>
      </c>
      <c r="G1" s="2" t="inlineStr">
        <is>
          <t>Accumulated Other Comprehensive Income (Loss)</t>
        </is>
      </c>
    </row>
    <row r="2">
      <c r="A2" s="4" t="inlineStr">
        <is>
          <t>Beginning balance, value at Dec. 25, 2021</t>
        </is>
      </c>
      <c r="B2" s="6" t="n">
        <v>6114159</v>
      </c>
      <c r="C2" s="6" t="n">
        <v>17979</v>
      </c>
      <c r="D2" s="6" t="n">
        <v>1960722</v>
      </c>
      <c r="E2" s="6" t="n">
        <v>-303114</v>
      </c>
      <c r="F2" s="6" t="n">
        <v>4320737</v>
      </c>
      <c r="G2" s="6" t="n">
        <v>117835</v>
      </c>
    </row>
    <row r="3">
      <c r="A3" s="4" t="inlineStr">
        <is>
          <t>Net Income (Loss)</t>
        </is>
      </c>
      <c r="B3" s="5" t="n">
        <v>973585</v>
      </c>
      <c r="C3" s="4" t="inlineStr">
        <is>
          <t xml:space="preserve"> </t>
        </is>
      </c>
      <c r="D3" s="4" t="inlineStr">
        <is>
          <t xml:space="preserve"> </t>
        </is>
      </c>
      <c r="E3" s="4" t="inlineStr">
        <is>
          <t xml:space="preserve"> </t>
        </is>
      </c>
      <c r="F3" s="5" t="n">
        <v>973585</v>
      </c>
      <c r="G3" s="4" t="inlineStr">
        <is>
          <t xml:space="preserve"> </t>
        </is>
      </c>
    </row>
    <row r="4">
      <c r="A4" s="4" t="inlineStr">
        <is>
          <t>Translation adjustment</t>
        </is>
      </c>
      <c r="B4" s="5" t="n">
        <v>-149396</v>
      </c>
      <c r="C4" s="4" t="inlineStr">
        <is>
          <t xml:space="preserve"> </t>
        </is>
      </c>
      <c r="D4" s="4" t="inlineStr">
        <is>
          <t xml:space="preserve"> </t>
        </is>
      </c>
      <c r="E4" s="4" t="inlineStr">
        <is>
          <t xml:space="preserve"> </t>
        </is>
      </c>
      <c r="F4" s="4" t="inlineStr">
        <is>
          <t xml:space="preserve"> </t>
        </is>
      </c>
      <c r="G4" s="5" t="n">
        <v>-149396</v>
      </c>
    </row>
    <row r="5">
      <c r="A5" s="4" t="inlineStr">
        <is>
          <t>Adjustment related to unrealized gains (losses) on available-for-sale securities net of income tax effects</t>
        </is>
      </c>
      <c r="B5" s="5" t="n">
        <v>-82972</v>
      </c>
      <c r="C5" s="4" t="inlineStr">
        <is>
          <t xml:space="preserve"> </t>
        </is>
      </c>
      <c r="D5" s="4" t="inlineStr">
        <is>
          <t xml:space="preserve"> </t>
        </is>
      </c>
      <c r="E5" s="4" t="inlineStr">
        <is>
          <t xml:space="preserve"> </t>
        </is>
      </c>
      <c r="F5" s="4" t="inlineStr">
        <is>
          <t xml:space="preserve"> </t>
        </is>
      </c>
      <c r="G5" s="5" t="n">
        <v>-82972</v>
      </c>
    </row>
    <row r="6">
      <c r="A6" s="4" t="inlineStr">
        <is>
          <t>Comprehensive income</t>
        </is>
      </c>
      <c r="B6" s="5" t="n">
        <v>7412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t>
        </is>
      </c>
      <c r="B7" s="5" t="n">
        <v>-560805</v>
      </c>
      <c r="C7" s="4" t="inlineStr">
        <is>
          <t xml:space="preserve"> </t>
        </is>
      </c>
      <c r="D7" s="4" t="inlineStr">
        <is>
          <t xml:space="preserve"> </t>
        </is>
      </c>
      <c r="E7" s="4" t="inlineStr">
        <is>
          <t xml:space="preserve"> </t>
        </is>
      </c>
      <c r="F7" s="5" t="n">
        <v>-560805</v>
      </c>
      <c r="G7" s="4" t="inlineStr">
        <is>
          <t xml:space="preserve"> </t>
        </is>
      </c>
    </row>
    <row r="8">
      <c r="A8" s="4" t="inlineStr">
        <is>
          <t>Issuance of treasury shares related to equity awards</t>
        </is>
      </c>
      <c r="B8" s="5" t="n">
        <v>62221</v>
      </c>
      <c r="C8" s="4" t="inlineStr">
        <is>
          <t xml:space="preserve"> </t>
        </is>
      </c>
      <c r="D8" s="5" t="n">
        <v>4949</v>
      </c>
      <c r="E8" s="5" t="n">
        <v>57272</v>
      </c>
      <c r="F8" s="4" t="inlineStr">
        <is>
          <t xml:space="preserve"> </t>
        </is>
      </c>
      <c r="G8" s="4" t="inlineStr">
        <is>
          <t xml:space="preserve"> </t>
        </is>
      </c>
    </row>
    <row r="9">
      <c r="A9" s="4" t="inlineStr">
        <is>
          <t>Stock compensation</t>
        </is>
      </c>
      <c r="B9" s="5" t="n">
        <v>76801</v>
      </c>
      <c r="C9" s="4" t="inlineStr">
        <is>
          <t xml:space="preserve"> </t>
        </is>
      </c>
      <c r="D9" s="5" t="n">
        <v>76801</v>
      </c>
      <c r="E9" s="4" t="inlineStr">
        <is>
          <t xml:space="preserve"> </t>
        </is>
      </c>
      <c r="F9" s="4" t="inlineStr">
        <is>
          <t xml:space="preserve"> </t>
        </is>
      </c>
      <c r="G9" s="4" t="inlineStr">
        <is>
          <t xml:space="preserve"> </t>
        </is>
      </c>
    </row>
    <row r="10">
      <c r="A10" s="4" t="inlineStr">
        <is>
          <t>Purchase of treasury shares related to equity awards</t>
        </is>
      </c>
      <c r="B10" s="5" t="n">
        <v>-22730</v>
      </c>
      <c r="C10" s="4" t="inlineStr">
        <is>
          <t xml:space="preserve"> </t>
        </is>
      </c>
      <c r="D10" s="4" t="inlineStr">
        <is>
          <t xml:space="preserve"> </t>
        </is>
      </c>
      <c r="E10" s="5" t="n">
        <v>-22730</v>
      </c>
      <c r="F10" s="4" t="inlineStr">
        <is>
          <t xml:space="preserve"> </t>
        </is>
      </c>
      <c r="G10" s="4" t="inlineStr">
        <is>
          <t xml:space="preserve"> </t>
        </is>
      </c>
    </row>
    <row r="11">
      <c r="A11" s="4" t="inlineStr">
        <is>
          <t>Purchase of treasury shares under share repurchase plan, including any associated excise tax</t>
        </is>
      </c>
      <c r="B11" s="5" t="n">
        <v>-206523</v>
      </c>
      <c r="C11" s="4" t="inlineStr">
        <is>
          <t xml:space="preserve"> </t>
        </is>
      </c>
      <c r="D11" s="4" t="inlineStr">
        <is>
          <t xml:space="preserve"> </t>
        </is>
      </c>
      <c r="E11" s="5" t="n">
        <v>-206523</v>
      </c>
      <c r="F11" s="4" t="inlineStr">
        <is>
          <t xml:space="preserve"> </t>
        </is>
      </c>
      <c r="G11" s="4" t="inlineStr">
        <is>
          <t xml:space="preserve"> </t>
        </is>
      </c>
    </row>
    <row r="12">
      <c r="A12" s="4" t="inlineStr">
        <is>
          <t>Ending balance, value at Dec. 31, 2022</t>
        </is>
      </c>
      <c r="B12" s="5" t="n">
        <v>6204340</v>
      </c>
      <c r="C12" s="5" t="n">
        <v>17979</v>
      </c>
      <c r="D12" s="5" t="n">
        <v>2042472</v>
      </c>
      <c r="E12" s="5" t="n">
        <v>-475095</v>
      </c>
      <c r="F12" s="5" t="n">
        <v>4733517</v>
      </c>
      <c r="G12" s="5" t="n">
        <v>-114533</v>
      </c>
    </row>
    <row r="13">
      <c r="A13" s="4" t="inlineStr">
        <is>
          <t>Net Income (Loss)</t>
        </is>
      </c>
      <c r="B13" s="5" t="n">
        <v>1289636</v>
      </c>
      <c r="C13" s="4" t="inlineStr">
        <is>
          <t xml:space="preserve"> </t>
        </is>
      </c>
      <c r="D13" s="4" t="inlineStr">
        <is>
          <t xml:space="preserve"> </t>
        </is>
      </c>
      <c r="E13" s="4" t="inlineStr">
        <is>
          <t xml:space="preserve"> </t>
        </is>
      </c>
      <c r="F13" s="5" t="n">
        <v>1289636</v>
      </c>
      <c r="G13" s="4" t="inlineStr">
        <is>
          <t xml:space="preserve"> </t>
        </is>
      </c>
    </row>
    <row r="14">
      <c r="A14" s="4" t="inlineStr">
        <is>
          <t>Translation adjustment</t>
        </is>
      </c>
      <c r="B14" s="5" t="n">
        <v>14473</v>
      </c>
      <c r="C14" s="4" t="inlineStr">
        <is>
          <t xml:space="preserve"> </t>
        </is>
      </c>
      <c r="D14" s="4" t="inlineStr">
        <is>
          <t xml:space="preserve"> </t>
        </is>
      </c>
      <c r="E14" s="4" t="inlineStr">
        <is>
          <t xml:space="preserve"> </t>
        </is>
      </c>
      <c r="F14" s="4" t="inlineStr">
        <is>
          <t xml:space="preserve"> </t>
        </is>
      </c>
      <c r="G14" s="5" t="n">
        <v>14473</v>
      </c>
    </row>
    <row r="15">
      <c r="A15" s="4" t="inlineStr">
        <is>
          <t>Adjustment related to unrealized gains (losses) on available-for-sale securities net of income tax effects</t>
        </is>
      </c>
      <c r="B15" s="5" t="n">
        <v>34446</v>
      </c>
      <c r="C15" s="4" t="inlineStr">
        <is>
          <t xml:space="preserve"> </t>
        </is>
      </c>
      <c r="D15" s="4" t="inlineStr">
        <is>
          <t xml:space="preserve"> </t>
        </is>
      </c>
      <c r="E15" s="4" t="inlineStr">
        <is>
          <t xml:space="preserve"> </t>
        </is>
      </c>
      <c r="F15" s="4" t="inlineStr">
        <is>
          <t xml:space="preserve"> </t>
        </is>
      </c>
      <c r="G15" s="5" t="n">
        <v>34446</v>
      </c>
    </row>
    <row r="16">
      <c r="A16" s="4" t="inlineStr">
        <is>
          <t>Comprehensive income</t>
        </is>
      </c>
      <c r="B16" s="5" t="n">
        <v>13385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t>
        </is>
      </c>
      <c r="B17" s="5" t="n">
        <v>-559036</v>
      </c>
      <c r="C17" s="4" t="inlineStr">
        <is>
          <t xml:space="preserve"> </t>
        </is>
      </c>
      <c r="D17" s="4" t="inlineStr">
        <is>
          <t xml:space="preserve"> </t>
        </is>
      </c>
      <c r="E17" s="4" t="inlineStr">
        <is>
          <t xml:space="preserve"> </t>
        </is>
      </c>
      <c r="F17" s="5" t="n">
        <v>-559036</v>
      </c>
      <c r="G17" s="4" t="inlineStr">
        <is>
          <t xml:space="preserve"> </t>
        </is>
      </c>
    </row>
    <row r="18">
      <c r="A18" s="4" t="inlineStr">
        <is>
          <t>Issuance of treasury shares related to equity awards</t>
        </is>
      </c>
      <c r="B18" s="5" t="n">
        <v>44063</v>
      </c>
      <c r="C18" s="4" t="inlineStr">
        <is>
          <t xml:space="preserve"> </t>
        </is>
      </c>
      <c r="D18" s="5" t="n">
        <v>-16580</v>
      </c>
      <c r="E18" s="5" t="n">
        <v>60643</v>
      </c>
      <c r="F18" s="4" t="inlineStr">
        <is>
          <t xml:space="preserve"> </t>
        </is>
      </c>
      <c r="G18" s="4" t="inlineStr">
        <is>
          <t xml:space="preserve"> </t>
        </is>
      </c>
    </row>
    <row r="19">
      <c r="A19" s="4" t="inlineStr">
        <is>
          <t>Stock compensation</t>
        </is>
      </c>
      <c r="B19" s="5" t="n">
        <v>101422</v>
      </c>
      <c r="C19" s="4" t="inlineStr">
        <is>
          <t xml:space="preserve"> </t>
        </is>
      </c>
      <c r="D19" s="5" t="n">
        <v>101422</v>
      </c>
      <c r="E19" s="4" t="inlineStr">
        <is>
          <t xml:space="preserve"> </t>
        </is>
      </c>
      <c r="F19" s="4" t="inlineStr">
        <is>
          <t xml:space="preserve"> </t>
        </is>
      </c>
      <c r="G19" s="4" t="inlineStr">
        <is>
          <t xml:space="preserve"> </t>
        </is>
      </c>
    </row>
    <row r="20">
      <c r="A20" s="4" t="inlineStr">
        <is>
          <t>Purchase of treasury shares related to equity awards</t>
        </is>
      </c>
      <c r="B20" s="5" t="n">
        <v>-22815</v>
      </c>
      <c r="C20" s="4" t="inlineStr">
        <is>
          <t xml:space="preserve"> </t>
        </is>
      </c>
      <c r="D20" s="4" t="inlineStr">
        <is>
          <t xml:space="preserve"> </t>
        </is>
      </c>
      <c r="E20" s="5" t="n">
        <v>-22815</v>
      </c>
      <c r="F20" s="4" t="inlineStr">
        <is>
          <t xml:space="preserve"> </t>
        </is>
      </c>
      <c r="G20" s="4" t="inlineStr">
        <is>
          <t xml:space="preserve"> </t>
        </is>
      </c>
    </row>
    <row r="21">
      <c r="A21" s="4" t="inlineStr">
        <is>
          <t>Purchase of treasury shares under share repurchase plan, including any associated excise tax</t>
        </is>
      </c>
      <c r="B21" s="5" t="n">
        <v>-94469</v>
      </c>
      <c r="C21" s="4" t="inlineStr">
        <is>
          <t xml:space="preserve"> </t>
        </is>
      </c>
      <c r="D21" s="4" t="inlineStr">
        <is>
          <t xml:space="preserve"> </t>
        </is>
      </c>
      <c r="E21" s="5" t="n">
        <v>-94469</v>
      </c>
      <c r="F21" s="4" t="inlineStr">
        <is>
          <t xml:space="preserve"> </t>
        </is>
      </c>
      <c r="G21" s="4" t="inlineStr">
        <is>
          <t xml:space="preserve"> </t>
        </is>
      </c>
    </row>
    <row r="22">
      <c r="A22" s="4" t="inlineStr">
        <is>
          <t>Cancellation of treasury shares</t>
        </is>
      </c>
      <c r="B22" s="4" t="inlineStr">
        <is>
          <t xml:space="preserve"> </t>
        </is>
      </c>
      <c r="C22" s="5" t="n">
        <v>-238</v>
      </c>
      <c r="D22" s="4" t="inlineStr">
        <is>
          <t xml:space="preserve"> </t>
        </is>
      </c>
      <c r="E22" s="5" t="n">
        <v>200827</v>
      </c>
      <c r="F22" s="5" t="n">
        <v>-200589</v>
      </c>
      <c r="G22" s="4" t="inlineStr">
        <is>
          <t xml:space="preserve"> </t>
        </is>
      </c>
    </row>
    <row r="23">
      <c r="A23" s="4" t="inlineStr">
        <is>
          <t>Share capital currency change</t>
        </is>
      </c>
      <c r="B23" s="4" t="inlineStr">
        <is>
          <t xml:space="preserve"> </t>
        </is>
      </c>
      <c r="C23" s="5" t="n">
        <v>1847</v>
      </c>
      <c r="D23" s="5" t="n">
        <v>-1847</v>
      </c>
      <c r="E23" s="4" t="inlineStr">
        <is>
          <t xml:space="preserve"> </t>
        </is>
      </c>
      <c r="F23" s="4" t="inlineStr">
        <is>
          <t xml:space="preserve"> </t>
        </is>
      </c>
      <c r="G23" s="4" t="inlineStr">
        <is>
          <t xml:space="preserve"> </t>
        </is>
      </c>
    </row>
    <row r="24">
      <c r="A24" s="4" t="inlineStr">
        <is>
          <t>Ending balance, value at Dec. 30, 2023</t>
        </is>
      </c>
      <c r="B24" s="5" t="n">
        <v>7012060</v>
      </c>
      <c r="C24" s="5" t="n">
        <v>19588</v>
      </c>
      <c r="D24" s="5" t="n">
        <v>2125467</v>
      </c>
      <c r="E24" s="5" t="n">
        <v>-330909</v>
      </c>
      <c r="F24" s="5" t="n">
        <v>5263528</v>
      </c>
      <c r="G24" s="5" t="n">
        <v>-65614</v>
      </c>
    </row>
    <row r="25">
      <c r="A25" s="4" t="inlineStr">
        <is>
          <t>Net Income (Loss)</t>
        </is>
      </c>
      <c r="B25" s="5" t="n">
        <v>1411436</v>
      </c>
      <c r="C25" s="4" t="inlineStr">
        <is>
          <t xml:space="preserve"> </t>
        </is>
      </c>
      <c r="D25" s="4" t="inlineStr">
        <is>
          <t xml:space="preserve"> </t>
        </is>
      </c>
      <c r="E25" s="4" t="inlineStr">
        <is>
          <t xml:space="preserve"> </t>
        </is>
      </c>
      <c r="F25" s="5" t="n">
        <v>1411436</v>
      </c>
      <c r="G25" s="4" t="inlineStr">
        <is>
          <t xml:space="preserve"> </t>
        </is>
      </c>
    </row>
    <row r="26">
      <c r="A26" s="4" t="inlineStr">
        <is>
          <t>Translation adjustment</t>
        </is>
      </c>
      <c r="B26" s="5" t="n">
        <v>-105358</v>
      </c>
      <c r="C26" s="4" t="inlineStr">
        <is>
          <t xml:space="preserve"> </t>
        </is>
      </c>
      <c r="D26" s="4" t="inlineStr">
        <is>
          <t xml:space="preserve"> </t>
        </is>
      </c>
      <c r="E26" s="4" t="inlineStr">
        <is>
          <t xml:space="preserve"> </t>
        </is>
      </c>
      <c r="F26" s="4" t="inlineStr">
        <is>
          <t xml:space="preserve"> </t>
        </is>
      </c>
      <c r="G26" s="5" t="n">
        <v>-105358</v>
      </c>
    </row>
    <row r="27">
      <c r="A27" s="4" t="inlineStr">
        <is>
          <t>Adjustment related to unrealized gains (losses) on available-for-sale securities net of income tax effects</t>
        </is>
      </c>
      <c r="B27" s="5" t="n">
        <v>23734</v>
      </c>
      <c r="C27" s="4" t="inlineStr">
        <is>
          <t xml:space="preserve"> </t>
        </is>
      </c>
      <c r="D27" s="4" t="inlineStr">
        <is>
          <t xml:space="preserve"> </t>
        </is>
      </c>
      <c r="E27" s="4" t="inlineStr">
        <is>
          <t xml:space="preserve"> </t>
        </is>
      </c>
      <c r="F27" s="4" t="inlineStr">
        <is>
          <t xml:space="preserve"> </t>
        </is>
      </c>
      <c r="G27" s="5" t="n">
        <v>23734</v>
      </c>
    </row>
    <row r="28">
      <c r="A28" s="4" t="inlineStr">
        <is>
          <t>Comprehensive income</t>
        </is>
      </c>
      <c r="B28" s="5" t="n">
        <v>13298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t>
        </is>
      </c>
      <c r="B29" s="5" t="n">
        <v>-576706</v>
      </c>
      <c r="C29" s="4" t="inlineStr">
        <is>
          <t xml:space="preserve"> </t>
        </is>
      </c>
      <c r="D29" s="4" t="inlineStr">
        <is>
          <t xml:space="preserve"> </t>
        </is>
      </c>
      <c r="E29" s="4" t="inlineStr">
        <is>
          <t xml:space="preserve"> </t>
        </is>
      </c>
      <c r="F29" s="5" t="n">
        <v>-576706</v>
      </c>
      <c r="G29" s="4" t="inlineStr">
        <is>
          <t xml:space="preserve"> </t>
        </is>
      </c>
    </row>
    <row r="30">
      <c r="A30" s="4" t="inlineStr">
        <is>
          <t>Issuance of treasury shares related to equity awards</t>
        </is>
      </c>
      <c r="B30" s="5" t="n">
        <v>49963</v>
      </c>
      <c r="C30" s="4" t="inlineStr">
        <is>
          <t xml:space="preserve"> </t>
        </is>
      </c>
      <c r="D30" s="5" t="n">
        <v>-15145</v>
      </c>
      <c r="E30" s="5" t="n">
        <v>65108</v>
      </c>
      <c r="F30" s="4" t="inlineStr">
        <is>
          <t xml:space="preserve"> </t>
        </is>
      </c>
      <c r="G30" s="4" t="inlineStr">
        <is>
          <t xml:space="preserve"> </t>
        </is>
      </c>
    </row>
    <row r="31">
      <c r="A31" s="4" t="inlineStr">
        <is>
          <t>Stock compensation</t>
        </is>
      </c>
      <c r="B31" s="5" t="n">
        <v>137162</v>
      </c>
      <c r="C31" s="4" t="inlineStr">
        <is>
          <t xml:space="preserve"> </t>
        </is>
      </c>
      <c r="D31" s="5" t="n">
        <v>137162</v>
      </c>
      <c r="E31" s="4" t="inlineStr">
        <is>
          <t xml:space="preserve"> </t>
        </is>
      </c>
      <c r="F31" s="4" t="inlineStr">
        <is>
          <t xml:space="preserve"> </t>
        </is>
      </c>
      <c r="G31" s="4" t="inlineStr">
        <is>
          <t xml:space="preserve"> </t>
        </is>
      </c>
    </row>
    <row r="32">
      <c r="A32" s="4" t="inlineStr">
        <is>
          <t>Purchase of treasury shares related to equity awards</t>
        </is>
      </c>
      <c r="B32" s="5" t="n">
        <v>-42117</v>
      </c>
      <c r="C32" s="4" t="inlineStr">
        <is>
          <t xml:space="preserve"> </t>
        </is>
      </c>
      <c r="D32" s="4" t="inlineStr">
        <is>
          <t xml:space="preserve"> </t>
        </is>
      </c>
      <c r="E32" s="5" t="n">
        <v>-42117</v>
      </c>
      <c r="F32" s="4" t="inlineStr">
        <is>
          <t xml:space="preserve"> </t>
        </is>
      </c>
      <c r="G32" s="4" t="inlineStr">
        <is>
          <t xml:space="preserve"> </t>
        </is>
      </c>
    </row>
    <row r="33">
      <c r="A33" s="4" t="inlineStr">
        <is>
          <t>Purchase of treasury shares under share repurchase plan, including any associated excise tax</t>
        </is>
      </c>
      <c r="B33" s="5" t="n">
        <v>-61776</v>
      </c>
      <c r="C33" s="4" t="inlineStr">
        <is>
          <t xml:space="preserve"> </t>
        </is>
      </c>
      <c r="D33" s="4" t="inlineStr">
        <is>
          <t xml:space="preserve"> </t>
        </is>
      </c>
      <c r="E33" s="5" t="n">
        <v>-61776</v>
      </c>
      <c r="F33" s="4" t="inlineStr">
        <is>
          <t xml:space="preserve"> </t>
        </is>
      </c>
      <c r="G33" s="4" t="inlineStr">
        <is>
          <t xml:space="preserve"> </t>
        </is>
      </c>
    </row>
    <row r="34">
      <c r="A34" s="4" t="inlineStr">
        <is>
          <t>Cancellation of treasury shares</t>
        </is>
      </c>
      <c r="B34" s="4" t="inlineStr">
        <is>
          <t xml:space="preserve"> </t>
        </is>
      </c>
      <c r="C34" s="5" t="n">
        <v>-98</v>
      </c>
      <c r="D34" s="4" t="inlineStr">
        <is>
          <t xml:space="preserve"> </t>
        </is>
      </c>
      <c r="E34" s="5" t="n">
        <v>99173</v>
      </c>
      <c r="F34" s="5" t="n">
        <v>-99075</v>
      </c>
      <c r="G34" s="4" t="inlineStr">
        <is>
          <t xml:space="preserve"> </t>
        </is>
      </c>
    </row>
    <row r="35">
      <c r="A35" s="4" t="inlineStr">
        <is>
          <t>Ending balance, value at Dec. 28, 2024</t>
        </is>
      </c>
      <c r="B35" s="6" t="n">
        <v>7848398</v>
      </c>
      <c r="C35" s="6" t="n">
        <v>19490</v>
      </c>
      <c r="D35" s="6" t="n">
        <v>2247484</v>
      </c>
      <c r="E35" s="6" t="n">
        <v>-270521</v>
      </c>
      <c r="F35" s="6" t="n">
        <v>5999183</v>
      </c>
      <c r="G35" s="6" t="n">
        <v>-1472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djustment related to unrealized gains (losses) on available-for-sale securities income tax effects</t>
        </is>
      </c>
      <c r="B4" s="6" t="n">
        <v>7573</v>
      </c>
      <c r="C4" s="6" t="n">
        <v>11060</v>
      </c>
      <c r="D4" s="6" t="n">
        <v>243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11436</v>
      </c>
      <c r="C4" s="6" t="n">
        <v>1289636</v>
      </c>
      <c r="D4" s="6" t="n">
        <v>9735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2:00:08Z</dcterms:created>
  <dcterms:modified xmlns:dcterms="http://purl.org/dc/terms/" xmlns:xsi="http://www.w3.org/2001/XMLSchema-instance" xsi:type="dcterms:W3CDTF">2025-02-19T12:00:08Z</dcterms:modified>
</cp:coreProperties>
</file>